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Inco" sheetId="4" r:id="rId4"/>
    <s:sheet name="Consolidated Statements Of Comp" sheetId="5" r:id="rId5"/>
    <s:sheet name="Consolidated Statements Of Cash" sheetId="6" r:id="rId6"/>
    <s:sheet name="Description of Business and Pre" sheetId="7" r:id="rId7"/>
    <s:sheet name="Holly Energy Partners" sheetId="8" r:id="rId8"/>
    <s:sheet name="Fair Value Measurements" sheetId="9" r:id="rId9"/>
    <s:sheet name="Earnings Per Share" sheetId="10" r:id="rId10"/>
    <s:sheet name="Stock-Based Compensation" sheetId="11" r:id="rId11"/>
    <s:sheet name="Cash and Cash Equivalents and I" sheetId="12" r:id="rId12"/>
    <s:sheet name="Inventories" sheetId="13" r:id="rId13"/>
    <s:sheet name="Environmental" sheetId="14" r:id="rId14"/>
    <s:sheet name="Debt" sheetId="15" r:id="rId15"/>
    <s:sheet name="Derivative Instruments And Hedg" sheetId="16" r:id="rId16"/>
    <s:sheet name="Equity" sheetId="17" r:id="rId17"/>
    <s:sheet name="Other Comprehensive Income (Los" sheetId="18" r:id="rId18"/>
    <s:sheet name="Post-retirement Plan" sheetId="19" r:id="rId19"/>
    <s:sheet name="Contingencies" sheetId="20" r:id="rId20"/>
    <s:sheet name="Segment Information" sheetId="21" r:id="rId21"/>
    <s:sheet name="Additional Financial Informatio" sheetId="22" r:id="rId22"/>
    <s:sheet name="Description of Business and P23" sheetId="23" r:id="rId23"/>
    <s:sheet name="Financial Instruments (Tables)" sheetId="24" r:id="rId24"/>
    <s:sheet name="Earnings Per Share (Tables)" sheetId="25" r:id="rId25"/>
    <s:sheet name="Stock-Based Compensation (Table" sheetId="26" r:id="rId26"/>
    <s:sheet name="Cash and Cash Equivalents and27" sheetId="27" r:id="rId27"/>
    <s:sheet name="Inventories (Tables)" sheetId="28" r:id="rId28"/>
    <s:sheet name="Debt (Tables)" sheetId="29" r:id="rId29"/>
    <s:sheet name="Derivative Instruments And He30" sheetId="30" r:id="rId30"/>
    <s:sheet name="Equity (Tables)" sheetId="31" r:id="rId31"/>
    <s:sheet name="Other Comprehensive Income (L32" sheetId="32" r:id="rId32"/>
    <s:sheet name="Post-retirement Plan (Tables)" sheetId="33" r:id="rId33"/>
    <s:sheet name="Segment Information (Tables)" sheetId="34" r:id="rId34"/>
    <s:sheet name="Additional Financial Informat35" sheetId="35" r:id="rId35"/>
    <s:sheet name="Description of Business and P36" sheetId="36" r:id="rId36"/>
    <s:sheet name="Holly Energy Partners (Details)" sheetId="37" r:id="rId37"/>
    <s:sheet name="Fair Value Measurements (Estima" sheetId="38" r:id="rId38"/>
    <s:sheet name="Fair Value Measurements Level 3" sheetId="39" r:id="rId39"/>
    <s:sheet name="Earnings Per Share (Schedule Of" sheetId="40" r:id="rId40"/>
    <s:sheet name="Stock-Based Compensation (Narra" sheetId="41" r:id="rId41"/>
    <s:sheet name="Stock-Based Compensation (Summa" sheetId="42" r:id="rId42"/>
    <s:sheet name="Stock-Based Compensation (Sum43" sheetId="43" r:id="rId43"/>
    <s:sheet name="Cash and Cash Equivalents and44" sheetId="44" r:id="rId44"/>
    <s:sheet name="Cash and Cash Equivalents and45" sheetId="45" r:id="rId45"/>
    <s:sheet name="Inventories (Details)" sheetId="46" r:id="rId46"/>
    <s:sheet name="Environmental (Details)" sheetId="47" r:id="rId47"/>
    <s:sheet name="Debt (Narrative) (Details)" sheetId="48" r:id="rId48"/>
    <s:sheet name="Debt (Carrying Amounts Of Long-" sheetId="49" r:id="rId49"/>
    <s:sheet name="Derivative Instruments And He50" sheetId="50" r:id="rId50"/>
    <s:sheet name="Derivative Instruments And He51" sheetId="51" r:id="rId51"/>
    <s:sheet name="Derivative Instruments And He52" sheetId="52" r:id="rId52"/>
    <s:sheet name="Derivative Instruments And He53" sheetId="53" r:id="rId53"/>
    <s:sheet name="Derivative Instruments And He54" sheetId="54" r:id="rId54"/>
    <s:sheet name="Derivative Instruments And He55" sheetId="55" r:id="rId55"/>
    <s:sheet name="Derivative Instruments And He56" sheetId="56" r:id="rId56"/>
    <s:sheet name="Equity (Changes To Equity) (Det" sheetId="57" r:id="rId57"/>
    <s:sheet name="Other Comprehensive Income (L58" sheetId="58" r:id="rId58"/>
    <s:sheet name="Other Comprehensive Income (L59" sheetId="59" r:id="rId59"/>
    <s:sheet name="Other Comprehensive Income (L60" sheetId="60" r:id="rId60"/>
    <s:sheet name="Post-retirement Plan (Net Perio" sheetId="61" r:id="rId61"/>
    <s:sheet name="Segment Information (Narrative)" sheetId="62" r:id="rId62"/>
    <s:sheet name="Segment Information (Schedule O" sheetId="63" r:id="rId63"/>
    <s:sheet name="Additional Financial Informat64" sheetId="64" r:id="rId64"/>
    <s:sheet name="Additional Financial Informat65" sheetId="65" r:id="rId65"/>
    <s:sheet name="Additional Financial Informat66" sheetId="66" r:id="rId66"/>
    <s:sheet name="Additional Financial Informat67" sheetId="67" r:id="rId67"/>
  </s:sheets>
  <s:definedNames/>
  <s:calcPr calcId="124519" calcMode="auto" fullCalcOnLoad="1"/>
</s:workbook>
</file>

<file path=xl/sharedStrings.xml><?xml version="1.0" encoding="utf-8"?>
<sst xmlns="http://schemas.openxmlformats.org/spreadsheetml/2006/main" uniqueCount="705">
  <si>
    <t>Document And Entity Information - shares</t>
  </si>
  <si>
    <t>9 Months Ended</t>
  </si>
  <si>
    <t>Sep. 30, 2016</t>
  </si>
  <si>
    <t>Oct. 31, 2016</t>
  </si>
  <si>
    <t>Document And Entity Information [Abstract]</t>
  </si>
  <si>
    <t>Entity Registrant Name</t>
  </si>
  <si>
    <t>HollyFrontier Corp</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Unaudited) - USD ($) $ in Thousands</t>
  </si>
  <si>
    <t>Dec. 31, 2015</t>
  </si>
  <si>
    <t>Current assets:</t>
  </si>
  <si>
    <t>Cash and cash equivalents (HEP: $7,208 and $15,013, respectively)</t>
  </si>
  <si>
    <t>Marketable securities</t>
  </si>
  <si>
    <t>Total cash, cash equivalents and short-term marketable securities</t>
  </si>
  <si>
    <t>Accounts receivable: Product and transportation (HEP: $36,582 and $41,075, respectively)</t>
  </si>
  <si>
    <t>Crude oil resales</t>
  </si>
  <si>
    <t>Accounts receivable, total</t>
  </si>
  <si>
    <t>Inventories: Crude oil and refined products</t>
  </si>
  <si>
    <t>Materials and supplies (HEP: $2,064 and $1,972, respectively)</t>
  </si>
  <si>
    <t>Inventories, total</t>
  </si>
  <si>
    <t>Income taxes receivable</t>
  </si>
  <si>
    <t>Prepayments and other (HEP: $2,175 and $3,082, respectively)</t>
  </si>
  <si>
    <t>Total current assets</t>
  </si>
  <si>
    <t>Properties, plants and equipment, at cost (HEP: $1,408,762 and $1,397,965, respectively)</t>
  </si>
  <si>
    <t>Less accumulated depreciation (HEP: $(316,598) and $(298,282), respectively)</t>
  </si>
  <si>
    <t>Properties, plants and equipment, net</t>
  </si>
  <si>
    <t>Other assets: Turnaround costs</t>
  </si>
  <si>
    <t>Goodwill (HEP: $288,991 and $288,991, respectively)</t>
  </si>
  <si>
    <t>Intangibles and other (HEP: $211,160 and $128,583, respectively)</t>
  </si>
  <si>
    <t>Other assets, total</t>
  </si>
  <si>
    <t>Total assets</t>
  </si>
  <si>
    <t>Current liabilities:</t>
  </si>
  <si>
    <t>Accounts payable (HEP: $18,252 and $22,583, respectively)</t>
  </si>
  <si>
    <t>Income taxes payable</t>
  </si>
  <si>
    <t>Accrued liabilities (HEP: $28,874 and $26,341, respectively)</t>
  </si>
  <si>
    <t>Total current liabilities</t>
  </si>
  <si>
    <t>Long-term debt (HEP: $1,070,615 and $1,008,752, respectively)</t>
  </si>
  <si>
    <t>Deferred income taxes (HEP: $484 and $431, respectively)</t>
  </si>
  <si>
    <t>Other long-term liabilities (HEP: $61,697 and $59,376, respectively)</t>
  </si>
  <si>
    <t>HollyFrontier stockholders' equity:</t>
  </si>
  <si>
    <t>Preferred stock, $1.00 par value - 5,000,000 shares authorized; none issued</t>
  </si>
  <si>
    <t>Common stock $.01 par value - 320,000,000 shares authorized; 255,962,866 shares issued as of June 30, 2016 and December 31, 2015</t>
  </si>
  <si>
    <t>Additional capital</t>
  </si>
  <si>
    <t>Retained earnings</t>
  </si>
  <si>
    <t>Accumulated other comprehensive income</t>
  </si>
  <si>
    <t>Common stock held in treasury, at cost - 79,440,518 and 75,728,478 shares as of September 30, 2016 and December 31, 2015, respectively</t>
  </si>
  <si>
    <t>Total HollyFrontier stockholders' equity</t>
  </si>
  <si>
    <t>Noncontrolling interest</t>
  </si>
  <si>
    <t>Total equity</t>
  </si>
  <si>
    <t>Total liabilities and equity</t>
  </si>
  <si>
    <t>Consolidated Balance Sheets (Parenthetical) - USD ($) $ in Thousands</t>
  </si>
  <si>
    <t>HollyFrontier Stockholders' Equity:</t>
  </si>
  <si>
    <t>Common stock, par value</t>
  </si>
  <si>
    <t>Common stock, shares authorized</t>
  </si>
  <si>
    <t>Common stock, shares issued</t>
  </si>
  <si>
    <t>Preferred stock, par value</t>
  </si>
  <si>
    <t>Preferred stock, shares authorized</t>
  </si>
  <si>
    <t>Preferred stock, shares issued</t>
  </si>
  <si>
    <t>Treasury stock, shares</t>
  </si>
  <si>
    <t>HEP [Member]</t>
  </si>
  <si>
    <t>Consolidated Statements Of Income (Unaudited) - USD ($) shares in Thousands, $ in Thousands</t>
  </si>
  <si>
    <t>3 Months Ended</t>
  </si>
  <si>
    <t>Sep. 30, 2015</t>
  </si>
  <si>
    <t>Sales and other revenues</t>
  </si>
  <si>
    <t>Operating costs and expenses:</t>
  </si>
  <si>
    <t>Cost of products sold (exclusive of lower of cost or market inventory valuation adjustment)</t>
  </si>
  <si>
    <t>Lower of cost or market inventory valuation adjustment</t>
  </si>
  <si>
    <t>Costs of products sold, net</t>
  </si>
  <si>
    <t>Operating expenses (exclusive of depreciation and amortization)</t>
  </si>
  <si>
    <t>General and administrative expenses (exclusive of depreciation and amortization)</t>
  </si>
  <si>
    <t>Depreciation and amortization</t>
  </si>
  <si>
    <t>Goodwill and asset impairment</t>
  </si>
  <si>
    <t>Total operating costs and expenses</t>
  </si>
  <si>
    <t>Income from operations</t>
  </si>
  <si>
    <t>Other income (expense):</t>
  </si>
  <si>
    <t>Earnings (loss) of equity method investments</t>
  </si>
  <si>
    <t>Interest income</t>
  </si>
  <si>
    <t>Interest expense</t>
  </si>
  <si>
    <t>Loss on early extinguishment of debt</t>
  </si>
  <si>
    <t>Gain on sale of assets and other</t>
  </si>
  <si>
    <t>Other income (expense) total</t>
  </si>
  <si>
    <t>Income (loss) before income taxes</t>
  </si>
  <si>
    <t>Income tax expense (benefit):</t>
  </si>
  <si>
    <t>Current</t>
  </si>
  <si>
    <t>Deferred</t>
  </si>
  <si>
    <t>Income tax expense (benefit) total</t>
  </si>
  <si>
    <t>Net income (loss)</t>
  </si>
  <si>
    <t>Less net income attributable to noncontrolling interest</t>
  </si>
  <si>
    <t>Net income (loss) attributable to HollyFrontier stockholders</t>
  </si>
  <si>
    <t>Earnings (loss) per share attributable to HollyFrontier stockholders:</t>
  </si>
  <si>
    <t>Basic</t>
  </si>
  <si>
    <t>Diluted</t>
  </si>
  <si>
    <t>Cash dividends declared per common share</t>
  </si>
  <si>
    <t>Average number of common shares outstanding:</t>
  </si>
  <si>
    <t>Consolidated Statements Of Comprehensive Income (Unaudited) - USD ($) $ in Thousands</t>
  </si>
  <si>
    <t>Other comprehensive income (loss)</t>
  </si>
  <si>
    <t>Unrealized gain (loss) on marketable securities</t>
  </si>
  <si>
    <t>Reclassification adjustments to net income on sale or maturity of marketable securities</t>
  </si>
  <si>
    <t>Net unrealized gain (loss) on marketable securities</t>
  </si>
  <si>
    <t>Change in fair value of cash flow hedging instruments</t>
  </si>
  <si>
    <t>Reclassification adjustments to net income on settlement of cash flow hedging instruments</t>
  </si>
  <si>
    <t>Amortization of unrealized loss attributable to discontinued cash flow hedges</t>
  </si>
  <si>
    <t>Net unrealized gain (loss) on hedging instruments</t>
  </si>
  <si>
    <t>Other comprehensive income (loss) before income taxes</t>
  </si>
  <si>
    <t>Income tax expense (benefit)</t>
  </si>
  <si>
    <t>Total comprehensive income (loss)</t>
  </si>
  <si>
    <t>Less noncontrolling interest in comprehensive income (loss)</t>
  </si>
  <si>
    <t>Comprehensive income (loss) attributable to HollyFrontier stockholders</t>
  </si>
  <si>
    <t>Consolidated Statements Of Cash Flows (Unaudited) - USD ($) $ in Thousands</t>
  </si>
  <si>
    <t>Cash flows from operating activities:</t>
  </si>
  <si>
    <t>Adjustments to reconcile net income (loss) to net cash provided by operating activities:</t>
  </si>
  <si>
    <t>Net loss of equity method investments, inclusive of distributions</t>
  </si>
  <si>
    <t>Gain on sale of assets</t>
  </si>
  <si>
    <t>(Gain) loss on early extinguishment of debt</t>
  </si>
  <si>
    <t>Loss on Extinguishment of Debt Due to Unamortized Discount</t>
  </si>
  <si>
    <t>Deferred income taxes</t>
  </si>
  <si>
    <t>Equity-based compensation expense</t>
  </si>
  <si>
    <t>Change in fair value - derivative instruments</t>
  </si>
  <si>
    <t>Excess tax expense from equity based compensation</t>
  </si>
  <si>
    <t>(Increase) decrease in current assets:</t>
  </si>
  <si>
    <t>Accounts receivable</t>
  </si>
  <si>
    <t>Inventories</t>
  </si>
  <si>
    <t>Prepayments and other</t>
  </si>
  <si>
    <t>Increase (decrease) in current liabilities:</t>
  </si>
  <si>
    <t>Accounts payable</t>
  </si>
  <si>
    <t>Accrued liabilities</t>
  </si>
  <si>
    <t>Turnaround expenditures</t>
  </si>
  <si>
    <t>Other, net</t>
  </si>
  <si>
    <t>Net cash provided by operating activities</t>
  </si>
  <si>
    <t>Cash flows from investing activities:</t>
  </si>
  <si>
    <t>Additions to properties, plants and equipment</t>
  </si>
  <si>
    <t>Purchase of equity method investment - HEP</t>
  </si>
  <si>
    <t>Proceeds from sale of assets</t>
  </si>
  <si>
    <t>Purchases of marketable securities</t>
  </si>
  <si>
    <t>Sales and maturities of marketable securities</t>
  </si>
  <si>
    <t>Net cash used for investing activities</t>
  </si>
  <si>
    <t>Cash flows from financing activities:</t>
  </si>
  <si>
    <t>Borrowings under credit agreement</t>
  </si>
  <si>
    <t>Repayments under credit agreement</t>
  </si>
  <si>
    <t>Net proceeds from Issuance of senior notes</t>
  </si>
  <si>
    <t>Net proceeds from issuance of term loan</t>
  </si>
  <si>
    <t>Redemption of senior notes</t>
  </si>
  <si>
    <t>Repayment of financing obligation</t>
  </si>
  <si>
    <t>Proceeds from issuance of common units - HEP</t>
  </si>
  <si>
    <t>Purchase of treasury stock</t>
  </si>
  <si>
    <t>Dividends</t>
  </si>
  <si>
    <t>Distributions to noncontrolling interest</t>
  </si>
  <si>
    <t>Net cash provided by (used for) financing activities</t>
  </si>
  <si>
    <t>Cash and cash equivalents:</t>
  </si>
  <si>
    <t>Increase (decrease) for the period</t>
  </si>
  <si>
    <t>Beginning of period</t>
  </si>
  <si>
    <t>End of period</t>
  </si>
  <si>
    <t>Cash paid during the period for:</t>
  </si>
  <si>
    <t>Interest</t>
  </si>
  <si>
    <t>Income taxes</t>
  </si>
  <si>
    <t>Description of Business and Presentation of Financial Statements</t>
  </si>
  <si>
    <t>Organization, Consolidation and Presentation of Financial Statements [Abstract]</t>
  </si>
  <si>
    <t>Description Of Business And Presentation Of Financial Statements</t>
  </si>
  <si>
    <t>Description of Business and Presentation of Financial Statements References herein to HollyFrontier Corporation (“HollyFrontier”) include HollyFrontier and its consolidated subsidiaries. In accordance with the Securities and Exchange Commission’s (“SEC”) “Plain English” guidelines, this Quarterly Report on Form 10-Q has been written in the first person. In these financial statements, the words “we,” “our,” “ours” and “us” refer only to HollyFrontier and its consolidated subsidiaries or to HollyFrontier or an individual subsidiary and not to any other person, with certain exceptions. Generally, the words “we,” “our,” “ours” and “us” include Holly Energy Partners, L.P. (“HEP”) and its subsidiaries as consolidated subsidiaries of HollyFrontier, unless when used in disclosures of transactions or obligations between HEP and HollyFrontier or its other subsidiaries. These financial statements contain certain disclosures of agreements that are specific to HEP and its consolidated subsidiaries and do not necessarily represent obligations of HollyFrontier. When used in descriptions of agreements and transactions, “HEP” refers to HEP and its consolidated subsidiaries. We are principally an independent petroleum refiner that produces high-value light products such as gasoline, diesel fuel, jet fuel, specialty lubricant products, and specialty and modified asphalt. We own and operate petroleum refineries that serve markets throughout the Mid-Continent, Southwest and Rocky Mountain regions of the United States. As of September 30, 2016 , we: • owned and operated a petroleum refinery in El Dorado, Kansas (the “El Dorado Refinery”), two refinery facilities located in Tulsa, Oklahoma (collectively, the “Tulsa Refineries”), a refinery in Artesia, New Mexico that is operated in conjunction with crude oil distillation and vacuum distillation and other facilities situated 65 miles away in Lovington, New Mexico (collectively, the “Navajo Refinery”), a refinery located in Cheyenne, Wyoming (the “Cheyenne Refinery”) and a refinery in Woods Cross, Utah (the “Woods Cross Refinery”); • owned and operated HollyFrontier Asphalt Company LLC (“HFC Asphalt”) which operates various asphalt terminals in Arizona, New Mexico and Oklahoma; and • owned a 39% interest in HEP, a consolidated variable interest entity (“VIE”), which includes our 2% general partner interest. On October 29, 2016, our wholly-owned subsidiary, 9952110 Canada Inc. (“Purchaser”), entered into a share purchase agreement with Suncor Energy Inc. (“Suncor”) to acquire 100% of the outstanding capital stock of Petro-Canada Lubricants Inc. (“PCLI”), for cash consideration of CAD $1.125 billion (or approximately $845 million based on the exchange rate at time of signing), subject to customary adjustments at closing. The PCLI plant, located in Mississauga, Ontario, is the largest producer of base oils in Canada with 15,600 BPD of lubricant production capacity, and is the only North American producer of high margin Group III base oils. In connection with the closing of the acquisition, PCLI and the Purchaser will enter into various commercial and lease agreements with Suncor. The share purchase agreement provides for customary representations, warranties and covenants, and provides for the payment of fees by the Purchaser to Suncor upon the termination of the share purchase agreement under certain circumstances, including failure to obtain certain regulatory approvals. The acquisition is expected to close in the first quarter of 2017, subject to the receipt of certain regulatory approvals. We expect to fund the transaction with a combination of debt and cash on hand. We have prepared these consolidated financial statements without audit. In management’s opinion, these consolidated financial statements include all normal recurring adjustments necessary for a fair presentation of our consolidated financial position as of September 30, 2016 , the consolidated results of operations and comprehensive income for the three and nine months ended September 30, 2016 and 2015 and consolidated cash flows for the nine months ended September 30, 2016 and 2015 in accordance with the rules and regulations of the SEC. Although certain notes and other information required by generally accepted accounting principles in the United States (“GAAP”) have been condensed or omitted, we believe that the disclosures in these consolidated financial statements are adequate to make the information presented not misleading. These consolidated financial statements should be read in conjunction with our Annual Report on Form 10-K for the year ended December 31, 2015 that has been filed with the SEC. Our results of operations for the nine months ended September 30, 2016 are not necessarily indicative of the results of operations to be realized for the year ending December 31, 2016 . Accounts Receivable: Our accounts receivable consist of amounts due from customers that are primarily companies in the petroleum industry. Credit is extended based on our evaluation of the customer’s financial condition, and in certain circumstances collateral, such as letters of credit or guarantees, is required. We reserve for doubtful accounts based on our historical loss experience as well as specific accounts identified as high risk, which historically have been minimal. Credit losses are charged to the allowance for doubtful accounts when an account is deemed uncollectible. Our allowance for doubtful accounts was $2.3 million at both September 30, 2016 and December 31, 2015 . Inventories: Inventories are stated at the lower of cost, using the last-in, first-out (“LIFO”) method for crude oil, unfinished and finished refined products and the average cost method for materials and supplies, or market.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 Goodwill and Long-lived Assets: As of December 31, 2015 , our goodwill balance was $2.3 billion , with $1.7 billion , $0.3 billion and $0.3 billion allocated to our El Dorado Refinery, Cheyenne Refinery and HEP reporting units, respectively. Goodwill represents the excess of the cost of an acquired entity over the fair value of the assets acquired and liabilities assumed. Goodwill is not subject to amortization and is tested annually or more frequently if an event occurs or circumstances change that would more likely than not reduce the fair value of a reporting unit below its carrying amount. Our goodwill impairment testing first entails a comparison of our reporting unit fair values relative to their respective carrying values. If carrying value exceeds fair value for a reporting unit, we measure goodwill impairment as the excess of the carrying amount of reporting unit goodwill over the implied fair value of that goodwill based on estimates of the fair value of all assets and liabilities in the reporting unit. Prior to the second quarter of 2016, there had been no impairments to goodwill. Our long-lived assets principally consist of our refining assets that are organized as refining asset groups. These refinery asset groups also constitute our individual refinery reporting units that are used for testing and measuring goodwill impairments (El Dorado and Cheyenne). Our long-lived assets are evaluated for impairment by identifying whether indicators of impairment exist and if so, assessing whether the long-lived assets are recoverable from estimated future undiscounted cash flows. The actual amount of impairment loss measured, if any, is equal to the amount by which the asset group’s carrying value exceeds its fair value. Goodwill and long-lived asset impairments As of April 30, 2016 , we performed interim goodwill impairment and related long-lived asset impairment testing of our El Dorado and Cheyenne Refinery reporting units after identifying a combination of events and circumstances which were indicators of potential goodwill and long-lived asset impairment, including lower than typical gross margins during the summer driving season, a current outlook of lower future gross margins, and the recent decline in our common share price which has resulted in a decrease in our market capitalization. In conjunction with our interim goodwill impairment testing performed, we first assessed the carrying values of our refining long-lived asset groups for recoverability. The estimated fair values of our goodwill reporting units and long-lived asset groups were derived using a combination of both income and market approaches. The income approach reflects expected future cash flows based on estimates of future crack spreads, forecasted production levels, operating costs and capital expenditures. Our market approaches include both the guideline public company and guideline transaction methods. Both methods utilize pricing multiples derived from historical market transactions of other like-kind assets. These fair value measurements involve significant unobservable inputs (Level 3 inputs). See Note 3 for further discussion of Level 3 inputs. As a result of our impairment testing during the second quarter of 2016, we determined that the carrying value of the long-lived assets of the Cheyenne Refinery had been impaired and recorded long-lived asset impairment charges of $344.8 million . Additionally, the carrying value of the Cheyenne Refinery’s goodwill was fully impaired and a goodwill impairment charge of $309.3 million was also recorded, representing all of the goodwill allocated to our Cheyenne Refinery. Our interim testing did not identify any other impairment. We performed our annual goodwill impairment testing as of July 1, 2016 and determined the fair value of our El Dorado reporting unit currently exceeds its carrying value by approximately 4% . A reasonable expectation exists that further deterioration in gross margins could result in an impairment of goodwill and the long-lived assets of the El Dorado reporting unit at some point in the future. Such impairment charges could be material. Additionally, testing indicated no impairment of goodwill attributable to our HEP reporting unit. Income Taxes : Provisions for income taxes include deferred taxes resulting from temporary differences in income for financial and tax purposes, using the liability method of accounting for income taxes. The liability method requires the effect of tax rate changes on deferred income taxes to be reflected in the period in which the rate change was enacted. The liability method also requires that deferred tax assets be reduced by a valuation allowance unless it is more likely than not that the assets will be realized. For the nine months ended September 30, 2016 , we recorded an income tax expense of $6.5 million compared to $446.8 million for the nine months ended September 30, 2015 . This decrease was due principally to a pre-tax loss during the nine months ended September 30, 2016 compared to pre-tax earnings in the same period of 2015 . Our effective tax rates, before consideration of earnings attributable to the noncontrolling interest, were 2.5% and 35.1% for the nine months ended September 30, 2016 and 2015 , respectively. The year-over-year decrease in the effective tax rate is due principally to the effects of the second quarter $309.3 million goodwill impairment charge, a significant cause of our $255.0 million loss before income taxes for the nine months ended September 30, 2016 , that is not deductible for income tax purposes. Inventory Repurchase Obligations: We periodically enter into same-party sell / buy transactions, whereby we sell certain refined product inventory and subsequently repurchase the inventory in order to facilitate delivery to certain locations. Such sell / buy transactions are accounted for as inventory repurchase obligations under which proceeds received under the initial sell is recognized as an inventory repurchase obligation that is subsequently reversed when the inventory is repurchased. For the nine months ended September 30, 2016 and 2015 , we received proceeds of $43.9 million and $66.0 million , respectively, and repaid $44.9 million and $67.2 million , respectively, under these sell / buy transactions. New Accounting Pronouncements Share-Based Compensation In March 2016, Accounting Standard Update (“ASU”) 2016-09, “Improvements to Employee Share-Based Payment Accounting,” was issued which simplifies the accounting for employee share-based payment transactions, including the accounting for income taxes, forfeitures and statutory tax withholding requirements, as well as classification in the statement of cash flows. This standard is effective January 1, 2017, at which time we will adopt. We do not expect this standard to have a material impact to our financial condition, results of operations and cash flows. Leases In February 2016, ASU 2016-02, “Leases,” was issued requiring leases to be measured and recognized as a lease liability, with a corresponding right-of-use asset on the balance sheet. This standard has an effective date of January 1, 2019, and we are evaluating the impact of this standard. Consolidation In February 2015, ASU 2015-02, “Consolidation,” was issued to improve consolidation guidance for certain legal entities. It modifies the evaluation of whether limited partnerships and similar legal entities are VIEs or voting interest entities, eliminates the presumption that a general partner should consolidate a limited partnership, affects the consolidation analysis of reporting entities involved with VIEs, particularly those that have fee arrangements and related party provisions and provides a scope exception from consolidation guidance for certain reporting entities that comply with or operate in accordance with requirements that are similar to those included in Rule 2a-7 of the Investment Company Act of 1940 for registered money market funds. We adopted this standard effective January 1, 2016, which did not affect our financial position or results of operations. Revenue Recognition In May 2014, ASU 2014-09, “Revenue from Contracts with Customers,” was issued requiring revenue to be recognized when promised goods or services are transferred to customers in an amount that reflects the expected consideration for these goods or services. This standard has an effective date of January 1, 2018, and we are evaluating the impact of this standard.</t>
  </si>
  <si>
    <t>Holly Energy Partners</t>
  </si>
  <si>
    <t>Holly Energy Partners [Abstract]</t>
  </si>
  <si>
    <t>Holly Energy Partners HEP, a consolidated VIE, is a publicly held master limited partnership that owns and operates logistic assets consisting of petroleum product and crude oil pipelines, terminals, tankage, loading rack facilities and refinery processing units that principally support our refining and marketing operations in the Mid-Continent, Southwest and Rocky Mountain regions of the United States and Alon USA, Inc.’s (“Alon”) refinery in Big Spring, Texas. Additionally, HEP owns a 75% interest in UNEV Pipeline, LLC (“UNEV”), the owner of a pipeline running from Woods Cross, Utah to Las Vegas, Nevada (the “UNEV Pipeline”) and associated product terminals; a 50% interest in Frontier Aspen LLC, the owner of a pipeline running from Wyoming to Frontier Station, Utah (the “Frontier Pipeline”); a 50% interest in Osage Pipe Line Company, LLC, the owner of a pipeline running from Cushing, Oklahoma to El Dorado, Kansas (the “Osage Pipeline”); a 50% interest in Cheyenne Pipeline, LLC, the owner of a pipeline running from Fort Laramie, Wyoming to Cheyenne, Wyoming (the “Cheyenne Pipeline”); and a 25% interest in SLC Pipeline LLC, the owner of a pipeline (the “SLC Pipeline”) that serves refineries in the Salt Lake City, Utah area. As of September 30, 2016 , we owned a 39% interest in HEP, including the 2% general partner interest. As the general partner of HEP, we have the sole ability to direct the activities that most significantly impact HEP’s financial performance, and therefore we consolidate HEP. HEP has two primary customers (including us) and generates revenues by charging tariffs for transporting petroleum products and crude oil through its pipelines, by charging fees for terminalling refined products and other hydrocarbons, and storing and providing other services at its storage tanks and terminals. Under our long-term transportation agreements with HEP (discussed further below), we accounted for 83% of HEP’s total revenues for the nine months ended September 30, 2016 . We do not provide financial or equity support through any liquidity arrangements and / or debt guarantees to HEP. HEP has outstanding debt under a senior secured revolving credit agreement and its senior notes. HEP’s creditors have no recourse to our assets. Furthermore, our creditors have no recourse to the assets of HEP and its consolidated subsidiaries. See Note 9 for a description of HEP’s debt obligations. HEP has risk associated with its operations. If a major customer of HEP were to terminate its contracts or fail to meet desired shipping or throughput levels for an extended period of time, revenue would be reduced and HEP could suffer substantial losses to the extent that a new customer is not found. In the event that HEP incurs a loss, our operating results will reflect HEP’s loss, net of intercompany eliminations, to the extent of our ownership interest in HEP at that point in time. Woods Cross Assets On October 3, 2016, HEP acquired from us all the membership interests of Woods Cross Operating LLC, which owns the crude unit, FCCU and polymerization unit of the first phase of our Woods Cross Refinery expansion project that was completed in the second quarter of 2016, for cash consideration of approximately $278.0 million . In connection with this transaction, we entered into 15-year tolling agreements containing minimum quarterly throughput commitments that provide minimum annualized payments to HEP of $56.7 million . Cheyenne Pipeline On June 3, 2016, HEP acquired a 50% interest in Cheyenne Pipeline LLC, owner of the Cheyenne Pipeline, in exchange for a contribution of $42.5 million in cash to Cheyenne Pipeline LLC. Cheyenne Pipeline will continue to be operated by an affiliate of Plains All American Pipeline, L.P. (“Plains”), which owns the remaining 50% interest. The 87 -mile crude oil pipeline runs from Fort Laramie, Wyoming to Cheyenne, Wyoming and has an 80,000 BPD capacity. Tulsa Tanks On March 31, 2016, HEP acquired crude oil tanks located at our Tulsa Refineries from Plains for $39.5 million . Previously in 2009, we sold these tanks to Plains and leased them back, and due to our continuing interest in the tanks, we accounted for the transaction as a financing arrangement. Accordingly, the tanks remained on our balance sheet and were depreciated for accounting purposes, and the proceeds received from Plains were recorded as a financing obligation and presented as a component of outstanding debt. In accounting for HEP’s March 2016 purchase from Plains, the amount paid was recorded against our outstanding financing obligation balance of $30.8 million , with the excess $8.7 million payment resulting in a loss on early extinguishment of debt. Magellan Asset Exchange On February 22, 2016, we acquired a 50% membership interest in Osage Pipe Line Company, LLC (“Osage”) in exchange for a 20-year terminalling services agreement, whereby a subsidiary of Magellan Midstream Partners (“Magellan Midstream”) will provide terminalling services for all of our products originating in Artesia, New Mexico that require terminalling in or through El Paso, Texas. Under the agreement, we will be charged tariffs based on the volumes of refined product processed. Osage is the owner of the Osage Pipeline, a 135 -mile pipeline that transports crude oil from Cushing, Oklahoma to our El Dorado Refinery in Kansas and also has a connection to the Jayhawk pipeline that services the CHS refinery in McPherson, Kansas. This exchange was accounted for at fair value, whereby the 50% membership interest in the Osage Pipeline was recorded at appraised fair value and an offsetting residual deferred credit in the amount of $38.9 million was recorded, which will be amortized over the 20-year service period. No gain or loss was recorded for this exchange. Also on February 22, 2016, we contributed the 50% membership interest in Osage to HEP, and in exchange received HEP’s El Paso terminal. Pursuant to this exchange, HEP agreed to build two connections to Magellan Midstream’s El Paso terminal. In addition, HEP agreed to become operator of the Osage Pipeline. This exchange was accounted for at carry-over basis with no resulting gain or loss. Frontier Pipeline Transaction On August 31, 2015, HEP purchased a 50% interest in Frontier Aspen LLC (previously known as Frontier Pipeline Company), owner of the Frontier Pipeline, from an affiliate of Enbridge, Inc. for $54.6 million . Frontier Pipeline will continue to be operated by an affiliate of Plains, which owns the remaining 50% interest. The 289 -mile crude oil pipeline runs from Casper, Wyoming to Frontier Station, Utah, has a 72,000 BPD capacity, and supplies Canadian and Rocky Mountain crudes to Salt Lake City area refiners through a connection to the SLC Pipeline. HEP’s acquisitions from us are eliminated upon consolidation and have no impact on the consolidated financial statements. HEP Private Placement Agreement On September 16, 2016, HEP entered into a common unit purchase agreement in which certain purchasers agreed to purchase in a private placement 3,420,000 HEP common units, representing limited partnership interests, at a price of $30.18 per common unit. The private placement closed on October 3, 2016, at which time HEP received proceeds of approximately $103 million , which were used to finance a portion of the Woods Cross assets acquisition. In connection with this private placement and to maintain our 2% general partner interest in HEP, we made capital contributions totaling $2.1 million to HEP in October 2016. After this common unit issuance, our interest in HEP is 37% , including the 2% general partner interest. Additionally, HEP entered into a registration rights agreement with the purchasers, which requires that HEP file a registration statement with the SEC within 60 days following the closing of the private placement to register the purchased units under the Securities Act. The registration statement will be automatically effective and the units fully transferable upon filing. HEP Common Unit Continuous Offering Program On May 10, 2016, HEP established a continuous offering program under which HEP may issue and sell common units from time to time, representing limited partner interests, up to an aggregate gross sales amount of $200 million . As of September 30, 2016 , HEP has issued 703,455 units under this program, providing $23.0 million in net proceeds. In connection with this program and to maintain our 2% general partner interest in HEP, we made capital contributions totaling $0.5 million as of September 30, 2016 . HEP intends to use the net proceeds for general partnership purposes, which may include funding working capital, repayment of debt, acquisitions and capital expenditures. Amounts repaid under HEP’s credit facility may be reborrowed from time to time. As a result of this transaction and resulting HEP ownership changes, we adjusted additional capital and equity attributable to HEP's noncontrolling interest holders to reallocate HEP's equity among its unitholders. Transportation Agreements HEP serves our refineries under long-term pipeline, terminal and tankage throughput agreements and refinery processing tolling agreements expiring from 2019 through 2036. Under these agreements, we pay HEP fees to transport, store and process throughput volumes of refined products, crude oil and feedstocks on HEP’s pipeline, terminals, tankage, loading rack facilities and refinery processing units that result in minimum annual payments to HEP including UNEV (a consolidated subsidiary of HEP). Under these agreements, the agreed upon tariff rates are subject to annual tariff rate adjustments on July 1 at a rate based upon the percentage change in Producer Price Index or Federal Energy Regulatory Commission index. As of July 1, 2016, these agreements result in minimum annualized payments to HEP of $321.1 million .</t>
  </si>
  <si>
    <t>Fair Value Measurements</t>
  </si>
  <si>
    <t>Financial Instruments, Owned, at Fair Value [Abstract]</t>
  </si>
  <si>
    <t>Fair Value Measurements Our financial instruments consist of cash and cash equivalents, investments in marketable securities, accounts receivable, accounts payable, debt and derivative instruments. The carrying amounts of cash and cash equivalents, accounts receivable and accounts payable approximate fair value. HEP’s outstanding credit agreement borrowings and HFC’s term loan also approximate fair value as interest rates are reset frequently at current interest rates on both debt instruments.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The carrying amounts and estimated fair values of marketable securities, derivative instruments and senior notes at September 30, 2016 and December 31, 2015 were as follows: Fair Value by Input Level Carrying Amount Fair Value Level 1 Level 2 Level 3 (In thousands) September 30, 2016 Assets: Marketable securities $ 111,842 $ 111,842 $ — $ 111,842 $ — Commodity price swaps 19,070 19,070 — 19,070 — Forward contracts 2,008 2,008 — 2,008 — Total assets $ 132,920 $ 132,920 $ — $ 132,920 $ — Liabilities: NYMEX futures contracts $ 3,680 $ 3,680 $ 3,680 $ — $ — Commodity price swaps 44,121 44,121 — 44,121 — Forward contracts 1,076 1,076 — 1,076 — HollyFrontier senior notes 246,069 271,875 — 271,875 — HEP senior notes 690,615 720,250 — 720,250 — HEP interest rate swaps 109 109 — 109 — Total liabilities $ 985,670 $ 1,041,111 $ 3,680 $ 1,037,431 $ — Fair Value by Input Level Financial Instrument Carrying Amount Fair Value Level 1 Level 2 Level 3 (In thousands) December 31, 2015 Assets: Marketable securities $ 144,019 $ 144,019 $ — $ 144,019 $ — NYMEX futures contracts 3,469 3,469 3,469 — — Commodity price swaps 37,097 37,097 — 37,097 — HEP interest rate swaps 304 304 — 304 — Total assets $ 184,889 $ 184,889 $ 3,469 $ 181,420 $ — Liabilities: Commodity price swaps $ 98,930 $ 98,930 $ — $ 98,930 $ — HEP senior notes 296,752 295,500 — 295,500 — HEP interest rate swaps 114 114 — 114 — Total liabilities $ 395,796 $ 394,544 $ — $ 394,544 $ — Level 1 Instruments Our NYMEX futures contracts are exchange traded and are measured and recorded at fair value using quoted market prices, a Level 1 input. Level 2 Instruments Investments in marketable securities, derivative instruments consisting of commodity price swaps and forward sales and purchase contracts and HEP’s interest rate swaps are measured and recorded at fair value using Level 2 inputs. The fair values of the commodity price and interest rate swap contracts are based on the net present value of expected future cash flows related to both variable and fixed rate legs of the respective swap agreements. The measurements are computed using market-based observable inputs, quoted forward commodity prices with respect to our commodity price swaps and the forward London Interbank Offered Rate (“LIBOR”) yield curve with respect to HEP’s interest rate swaps. The fair value of the marketable securities and senior notes is based on values provided by a third-party, which were derived using market quotes for similar type instruments, a Level 2 input. Level 3 Instruments We at times have forward commodity sales and purchase contracts for which quoted forward market prices are not readily available. The forward rate used to value these forward sales and purchase contracts are derived using a projected forward rate using quoted market rates for similar products, adjusted for regional pricing and grade differentials, a Level 3 input. The following table presents the changes in fair value of our Level 3 assets and liabilities (all related to derivative instruments) for the three and nine months ended September 30, 2015 : Three Months Ended Nine Months Ended Level 3 Instruments (In thousands) Liability balance at beginning of period $ — $ — Change in fair value: Recognized in other comprehensive income — 3,852 Settlement date fair value of contractual maturities: Recognized in sales and other revenues — (3,852 ) Liability balance at end of period $ — $ — During the nine months ended September 30, 2016 , we recognized goodwill and long-lived asset impairment charges based on fair value measurements (see Note 1). Also, we recognized a non-recurring fair value measurement of $44.4 million that relates to HEP’s equity interest in Osage in February 2016. The fair value measurements were based on a combination of valuation methods including discounted cash flows, and the guideline public company and guideline transaction methods, Level 3 inputs.</t>
  </si>
  <si>
    <t>Earnings Per Share</t>
  </si>
  <si>
    <t>Earnings Per Share [Abstract]</t>
  </si>
  <si>
    <t>Earnings Per Share Basic earnings per share is calculated as net income (loss) attributable to HollyFrontier stockholders divided by the average number of shares of common stock outstanding. Diluted earnings per share assumes, when dilutive, the issuance of the net incremental shares from restricted shares and performance share units. The following is a reconciliation of the denominators of the basic and diluted per share computations for net income (loss) attributable to HollyFrontier stockholders: Three Months Ended Nine Months Ended 2016 2015 2016 2015 (In thousands, except per share data) Net income (loss) attributable to HollyFrontier stockholders $ 74,497 $ 196,322 $ (313,618 ) $ 784,022 Participating securities’ share in earnings 275 567 647 2,245 Net income (loss) attributable to common shares $ 74,222 $ 195,755 $ (314,265 ) $ 781,777 Average number of shares of common stock outstanding 175,871 187,208 176,157 191,182 Effect of dilutive variable restricted shares and performance share units (1) 122 136 — 100 Average number of shares of common stock outstanding assuming dilution 175,993 187,344 176,157 191,282 Basic earnings (loss) per share $ 0.42 $ 1.05 $ (1.78 ) $ 4.09 Diluted earnings (loss) per share $ 0.42 $ 1.04 $ (1.78 ) $ 4.09 (1) Excludes anti-dilutive restricted and performance share units of: 204 263 — 335</t>
  </si>
  <si>
    <t>Stock-Based Compensation</t>
  </si>
  <si>
    <t>Share-based Compensation [Abstract]</t>
  </si>
  <si>
    <t>Stock-Based Compensation As of September 30, 2016 , we have two principal share-based compensation plans (collectively, the “Long-Term Incentive Compensation Plan”). The compensation cost charged against income for these plans was $6.2 million and $6.4 million for the three months ended September 30, 2016 and 2015 , respectively, and $14.8 million and $18.9 million for the nine months ended September 30, 2016 and 2015 , respectively. Our accounting policy for the recognition of compensation expense for awards with pro-rata vesting is to expense the costs ratably over the vesting periods. Additionally, HEP maintains a share-based compensation plan for Holly Logistic Services, L.L.C.’s non-employee directors and certain executives and employees. Compensation cost attributable to HEP’s share-based compensation plan was $0.7 million and $1.3 million for the three months ended September 30, 2016 and 2015 , respectively, and $1.9 million and $3.0 million for the nine months ended September 30, 2016 and 2015 , respectively. Restricted Stock and Restricted Stock Units Under our Long-Term Incentive Compensation Plan, we grant certain officers and other key employees restricted stock and restricted stock unit awards with awards generally vesting over a period of one to three years. Restricted stock award recipients are generally entitled to all the rights of absolute ownership of the restricted shares from the date of grant including the right to vote the shares and to receive dividends. Upon vesting, restrictions on the restricted shares lapse at which time they convert to common shares. In addition, we grant non-employee directors restricted stock unit awards, which typically vest over a period of one year and are payable in stock. The fair value of each restricted stock and restricted stock unit award is measured based on the grant date market price of our common shares and is amortized over the respective vesting period. A summary of restricted stock and restricted stock unit activity and changes during the nine months ended September 30, 2016 is presented below: Restricted Stock and Restricted Stock Units Grants Weighted Average Grant Date Fair Value Aggregate Intrinsic Value ($000) Outstanding at January 1, 2016 (non-vested) 722,525 $ 47.50 Granted 14,556 31.28 Vesting (transfer/conversion to common stock) (8,004 ) 47.48 Forfeited (15,483 ) 47.92 Outstanding at September 30, 2016 (non-vested) 713,594 $ 47.16 $ 17,483 For the nine months ended September 30, 2016 , restricted stock and restricted stock units vested having a grant date fair value of $0.4 million . As of September 30, 2016 , there was $11.2 million of total unrecognized compensation cost related to non-vested restricted stock and restricted stock unit grants. That cost is expected to be recognized over a weighted-average period of 1.1 years. Performance Share Units Under our Long-Term Incentive Compensation Plan, we grant certain officers and other key employees performance share units, which are payable in stock upon meeting certain criteria over the service period, and generally vest over a period of three years. Under the terms of our performance share unit grants, awards are subject to “financial performance” and “market performance” criteria. Financial performance is based on our financial performance compared to a peer group of independent refining companies, while market performance is based on the relative standing of total shareholder return achieved by HollyFrontier compared to peer group companies. The number of shares ultimately issued under these awards can range from zero to 200% of target award amounts. As of September 30, 2016 , estimated share payouts for outstanding non-vested performance share unit awards averaged approximately 80% of target amounts. A summary of performance share unit activity and changes during the nine months ended September 30, 2016 is presented below: Performance Share Units Grants Outstanding at January 1, 2016 (non-vested) 637,938 Granted 6,384 Forfeited (147,311 ) Outstanding at September 30, 2016 (non-vested) 497,011 As of September 30, 2016 , there was $8.5 million of total unrecognized compensation cost related to non-vested performance share units having a grant date fair value of $46.04 per unit. That cost is expected to be recognized over a weighted-average period of 1.2 years.</t>
  </si>
  <si>
    <t>Cash and Cash Equivalents and Investments in Marketable Securities</t>
  </si>
  <si>
    <t>Cash, Cash Equivalents, and Short-term Investments [Abstract]</t>
  </si>
  <si>
    <t>Cash And Cash Equivalents And Investments In Marketable Securities</t>
  </si>
  <si>
    <t>Cash and Cash Equivalents and Investments in Marketable Securities Our investment portfolio at September 30, 2016 consisted of cash, cash equivalents and investments in marketable securities. We currently invest in marketable debt securities with the maximum maturity or put date of any individual issue generally not greater than one year from the date of purchase, which are usually held until maturity. All of these instruments are classified as available-for-sale and are reported at fair value. Interest income is recorded as earned. Unrealized gains and losses, net of related income taxes, are reported as a component of accumulated other comprehensive income. Upon sale or maturity, realized gains on our marketable debt securities are recognized as interest income. These gains are computed based on the specific identification of the underlying cost of the securities, net of unrealized gains and losses previously reported in other comprehensive income. Unrealized gains and losses on our available-for-sale securities are due to changes in market prices and are considered temporary. The following is a summary of our marketable securities as of September 30, 2016 and December 31, 2015 : Amortized Cost Gross Unrealized Gain Gross Unrealized Loss Fair Value (Net Carrying Amount) (In thousands) September 30, 2016 Certificates of deposit $ 2,300 $ — $ — $ 2,300 Commercial paper 13,330 3 — 13,333 Corporate debt securities 11,658 — (3 ) 11,655 State and political subdivisions debt securities 84,567 2 (15 ) 84,554 Total marketable securities $ 111,855 $ 5 $ (18 ) $ 111,842 December 31, 2015 Commercial paper $ 22,876 $ 1 $ (2 ) $ 22,875 Corporate debt securities 32,311 — (41 ) 32,270 State and political subdivisions debt securities 88,935 6 (67 ) 88,874 Total marketable securities $ 144,122 $ 7 $ (110 ) $ 144,019 Interest income recognized on our marketable securities was $0.2 million and $0.5 million for the three months ended September 30, 2016 and 2015 , respectively, and $0.4 million and $1.4 million for the nine months ended September 30, 2016 and 2015 , respectively.</t>
  </si>
  <si>
    <t>Inventory, Net [Abstract]</t>
  </si>
  <si>
    <t>Inventories Inventory consists of the following components: September 30, December 31, 2015 (In thousands) Crude oil $ 554,630 $ 518,922 Other raw materials and unfinished products (1) 279,106 214,832 Finished products (2) 534,031 603,568 Lower of cost or market reserve (430,174 ) (624,457 ) Process chemicals (3) 3,416 4,477 Repair and maintenance supplies and other 149,785 124,527 Total inventory $ 1,090,794 $ 841,869 (1) Other raw materials and unfinished products include feedstocks and blendstocks, other than crude. (2) Finished products include gasolines, jet fuels, diesels, lubricants, asphalts, LPG’s and residual fuels. (3) Process chemicals include additives and other chemicals. Inventories, which are valued at the lower of LIFO cost or market, reflect a valuation reserve of $430.2 million and $624.5 million at September 30, 2016 and December 31, 2015 , respectively. The December 31, 2015 market reserve of $624.5 million was reversed due to the sale of inventory quantities that gave rise to the 2015 reserve. A new market reserve of $430.2 million was established as of September 30, 2016 based on market conditions and prices at that time. The effect of the change in lower of cost or market reserve was an increase to cost of goods sold totaling $0.3 million and $225.5 million for the three months ended September 30, 2016 and 2015 , respectively, and a decrease of $194.3 million and an increase of $83.4 million for the nine months ended September 30, 2016 and 2015 , respectively.</t>
  </si>
  <si>
    <t>Environmental</t>
  </si>
  <si>
    <t>Environmental Expense and Liabilities [Abstract]</t>
  </si>
  <si>
    <t>Environmental Environmental costs are charged to operating expenses if they relate to an existing condition caused by past operations and do not contribute to current or future revenue generation. We have ongoing investigations of environmental matters at various locations as part of our assessment process to determine the amount of environmental obligation we may have, if any, with respect to these matters for which we have recorded the estimated cost of the studies. Liabilities are recorded when site restoration and environmental remediation, cleanup and other obligations are either known or considered probable and can be reasonably estimated. Such estimates are undiscounted and require judgment with respect to costs, time frame and extent of required remedial and cleanup activities and are subject to periodic adjustments based on currently available information. Recoveries of environmental costs through insurance, indemnification arrangements or other sources are included in other assets to the extent such recoveries are considered probable. We expensed $0.6 million and $3.0 million for the three months ended September 30, 2016 and 2015 , respectively, and $2.0 million and $7.6 million for the nine months ended September 30, 2016 and 2015 , respectively, for environmental remediation obligations. The accrued environmental liability reflected in our consolidated balance sheets was $94.5 million and $98.1 million at September 30, 2016 and December 31, 2015 , respectively, of which $80.2 million and $83.5 million , respectively, were classified as other long-term liabilities. These accruals include remediation and monitoring costs expected to be incurred over an extended period of time (up to 30 years for certain projects). The amount of our accrued liability could increase in the future when the results of ongoing investigations become known, are considered probable and can be reasonably estimated.</t>
  </si>
  <si>
    <t>Debt</t>
  </si>
  <si>
    <t>Debt Disclosure [Abstract]</t>
  </si>
  <si>
    <t>Debt HollyFrontier Credit Agreement We have a $1 billion senior unsecured revolving credit facility maturing in July 2019 (the “HollyFrontier Credit Agreement”), which may be used for revolving credit loans and letters of credit from time to time and is available to fund general corporate purposes. Indebtedness under the HollyFrontier Credit Agreement is recourse to HollyFrontier. During the nine months ended September 30, 2016 , we received advances totaling $315.0 million and repaid $315.0 million under the HollyFrontier Credit Agreement. At September 30, 2016 , we were in compliance with all covenants, had no outstanding borrowings and had outstanding letters of credit totaling $4.4 million under the HollyFrontier Credit Agreement. HEP Credit Agreement In March 2016, HEP amended its senior secured revolving credit facility maturing in November 2018 (the “HEP Credit Agreement”), increasing the size of the facility from $850 million to $1.2 billion . The HEP Credit Agreement is available to fund capital expenditures, investments, acquisitions, distribution payments and working capital and for general partnership purposes. It is also available to fund letters of credit up to a $50 million sub-limit. During the nine months ended September 30, 2016 , HEP received advances totaling $310.5 million and repaid $642.5 million under the HEP Credit Agreement. At September 30, 2016 , HEP was in compliance with all of its covenants, had outstanding borrowings of $380.0 million and no outstanding letters of credit under the HEP Credit Agreement. HEP’s obligations under the HEP Credit Agreement are collateralized by substantially all of HEP’s assets. Indebtedness under the HEP Credit Agreement involves recourse to HEP Logistics Holdings, L.P., its general partner, and is guaranteed by HEP’s wholly-owned subsidiaries. Any recourse to the general partner would be limited to the extent of HEP Logistics Holdings, L.P.’s assets, which other than its investment in HEP are not significant. HEP’s creditors have no recourse to our other assets. Furthermore, our creditors have no recourse to the assets of HEP and its consolidated subsidiaries. HollyFrontier Senior Notes In March 2016, we issued $250 million in aggregate principal amount of 5.875% senior notes (the “HollyFrontier Senior Notes”) maturing April 2026 . The HollyFrontier Senior Notes are unsecured and unsubordinated obligations of ours and rank equally with all our other existing and future unsecured and unsubordinated indebtedness. In June 2015, we redeemed our $150.0 million aggregate principal amount of 6.875% senior notes maturing November 2018 at a redemption cost of $155.2 million at which time we recognized a $1.4 million early extinguishment loss consisting of a $5.2 million debt redemption premium, net of an unamortized premium of $3.8 million . HollyFrontier Financing Obligation In March 2016, we extinguished a financing obligation at a cost of $39.5 million and recognized an $8.7 million loss on the early termination. The financing obligation related to a sale and lease-back of certain crude oil tankage that we sold to an affiliate of Plains in October 2009 for $40.0 million . HollyFrontier Term Loan In April 2016, we entered into a $350 million senior unsecured term loan (the “HollyFrontier Term Loan”) maturing in April 2019. The HollyFrontier Term Loan is fully drawn and may be used for general corporate purposes. Indebtedness under the HollyFrontier Term Loan is recourse to HollyFrontier. HEP Senior Notes HEP has $300 million aggregate principal amount of 6.5% senior notes maturing March 2020 . In July 2016, HEP issued $400 million in aggregate principal amount of 6.0% HEP senior notes maturing in 2024 in a private placement. HEP used the net proceeds to repay indebtedness under the HEP Credit Agreement. The 6.5% and 6.0% HEP senior notes (collectively, the “HEP Senior Notes”) are unsecured and impose certain restrictive covenants, including limitations on HEP’s ability to incur additional indebtedness, make investments, sell assets, incur certain liens, pay distributions, enter into transactions with affiliates, and enter into mergers. At any time when the HEP Senior Notes are rated investment grade by both Moody’s and Standard &amp; Poor’s and no default or event of default exists, HEP will not be subject to many of the foregoing covenants. Additionally, HEP has certain redemption rights under the HEP Senior Notes. Indebtedness under the HEP Senior Notes is guaranteed by HEP’s wholly-owned subsidiaries. HEP’s creditors have no recourse to our assets. Furthermore, our creditors have no recourse to the assets of HEP and its consolidated subsidiaries. The carrying amounts of long-term debt are as follows: September 30, December 31, (In thousands) HollyFrontier 5.875% Senior Notes Principal $ 250,000 $ — Unamortized discount and debt issuance costs (3,931 ) — 246,069 — Term loan Principal 350,000 — Debt issuance costs (1,082 ) — 348,918 — Financing Obligation — 31,288 Total HollyFrontier long-term debt 594,987 31,288 HEP Credit Agreement 380,000 712,000 HEP 6% Senior Notes Principal 400,000 — Unamortized discount and debt issuance costs (6,712 ) — 393,288 — HEP 6.5% Senior Notes Principal 300,000 300,000 Unamortized discount and debt issuance costs (2,673 ) (3,248 ) 297,327 296,752 Total HEP long-term debt 1,070,615 1,008,752 Total long-term debt $ 1,665,602 $ 1,040,040 We capitalized interest attributable to construction projects of $1.8 million and $0.1 million for the three months ended September 30, 2016 and 2015 , respectively, and $6.0 million and $5.5 million for the nine months ended September 30, 2016 and 2015 , respectively.</t>
  </si>
  <si>
    <t>Derivative Instruments And Hedging Activities</t>
  </si>
  <si>
    <t>Derivative Instruments and Hedging Activities Disclosure [Abstract]</t>
  </si>
  <si>
    <t>Derivative Instruments and Hedging Activities Commodity Price Risk Management Our primary market risk is commodity price risk. We are exposed to market risks related to the volatility in crude oil and refined products, as well as volatility in the price of natural gas used in our refining operations. We periodically enter into derivative contracts in the form of commodity price swaps, forward purchase and sales and futures contracts to mitigate price exposure with respect to: • our inventory positions; • natural gas purchases; • costs of crude oil and related grade differentials; • prices of refined products; and • our refining margins. Accounting Hedges We have swap contracts serving as cash flow hedges against price risk on forecasted purchases of natural gas. We also periodically have forward sales contracts that lock in the prices of future sales of crude oil and refined product and swap contracts serving as cash flow hedges against price risk on forecasted purchases of WTI crude oil and forecasted sales of refined product. These contracts have been designated as accounting hedges and are measured at fair value with offsetting adjustments (gains/losses) recorded directly to other comprehensive income. These fair value adjustments are later reclassified to earnings as the hedging instruments mature. On a quarterly basis, hedge ineffectiveness is measured by comparing the change in fair value of the swap contracts against the expected future cash inflows/outflows on the respective transaction being hedged. Any hedge ineffectiveness is also recognized in earnings. The following table presents the pre-tax effect on other comprehensive income (“OCI”) and earnings due to fair value adjustments and maturities of commodity price swaps and forward sales under hedge accounting: Unrealized Gain (Loss) Recognized in OCI Gain (Loss) Recognized in Earnings Due to Settlements Gain (Loss) Attributable to Hedge Ineffectiveness Recognized in Earnings Location Amount Location Amount (In thousands) Three Months Ended September 30, 2016 Change in fair value $ (1,511 ) Loss reclassified to earnings due to settlements 4,046 Sales and other revenunes $ 228 Amortization of discontinued hedges reclassified to earnings 270 Operating expenses (4,544 ) Operating expenses $ — Total $ 2,805 $ (4,316 ) $ — Three Months Ended September 30, 2015 Change in fair value $ 430 Sales and other revenues $ 57,513 Gain reclassified to earnings due to settlements (9,774 ) Cost of products sold (44,023 ) Amortization of discontinued hedges reclassified to earnings 270 Operating expenses (3,986 ) Cost of products sold $ 638 Total $ (9,074 ) $ 9,504 $ 638 Nine Months Ended September 30, 2016 Change in fair value $ (18,570 ) Loss reclassified to earnings due to settlements 37,012 Sales and other revenues $ (20,425 ) Amortization of discontinued hedge reclassified to earnings 810 Operating expenses (17,397 ) Operating expenses $ — Total $ 19,252 $ (37,822 ) $ — Nine Months Ended September 30, 2015 Change in fair value $ (5,217 ) Sales and other revenues $ 156,445 Sales and other revenues $ (274 ) Gain reclassified to earnings due to settlements (29,268 ) Cost of products sold (115,756 ) Cost of products sold 4,376 Amortization of discontinued hedge reclassified to earnings 810 Operating expenses (12,231 ) Operating expenses 547 Total $ (33,675 ) $ 28,458 $ 4,649 As of September 30, 2016 , we have the following notional contract volumes related to outstanding derivative instruments serving as cash flow hedges against price risk on forecasted transactions: Notional Contract Volumes by Year of Maturity Derivative Instruments Total Outstanding Notional 2016 2017 Unit of Measure Natural gas price swaps - long 12,000,000 2,400,000 9,600,000 MMBTU Physical crude contracts - short 150,000 150,000 — Barrels In 2013 , we dedesignated certain commodity price swaps (long positions) that previously received hedge accounting treatment. These contracts now serve as economic hedges against price risk on forecasted natural gas purchases totaling 12,000,000 MMBTU’s to be purchased ratably through 2017. As of September 30, 2016 , we have an unrealized loss of $ 1.4 million classified in accumulated other comprehensive income that relates to the application of hedge accounting prior to dedesignation that is amortized as a charge to operating expenses as the contracts mature. Economic Hedges We also have swap contracts that serve as economic hedges (derivatives used for risk management, but not designated as accounting hedges) to fix our purchase price on forecasted purchases of WTI crude oil, and to lock in basis spread differentials on forecasted purchases of crude oil and natural gas. Also, we have NYMEX futures contracts to lock in prices on forecasted purchases of inventory. These contracts are measured at fair value with offsetting adjustments (gains/losses) recorded directly to income. The following table presents the pre-tax effect on income due to maturities and fair value adjustments of our economic hedges: Three Months Ended Nine Months Ended Location of Gain (Loss) Recognized in Earnings 2016 2015 2016 2015 (In thousands) Cost of products sold $ (2,438 ) $ 13,872 $ (1,135 ) $ 41,445 Operating expenses (2,291 ) (6,528 ) 2,322 (7,072 ) Total $ (4,729 ) $ 7,344 $ 1,187 $ 34,373 As of September 30, 2016 , we have the following notional contract volumes related to our outstanding derivative contracts serving as economic hedges: Notional Contract Volumes by Year of Maturity Derivative Instrument Total Outstanding Notional 2016 2017 Unit of Measure Crude price swaps (basis spread) - long 5,494,000 2,944,000 2,550,000 Barrels Natural gas price swaps (basis spread) - long 12,885,000 2,577,000 10,308,000 MMBTU Natural gas price swaps - long 12,000,000 2,400,000 9,600,000 MMBTU Natural gas price swaps - short 12,000,000 2,400,000 9,600,000 MMBTU NYMEX futures (WTI) - short 1,950,000 1,265,000 685,000 Barrels Forward gasoline and diesel contracts - long 705,000 695,000 10,000 Barrels Interest Rate Risk Management HEP uses interest rate swaps to manage its exposure to interest rate risk. As of September 30, 2016 , HEP had two interest rate swap contracts with identical terms that hedge its exposure to the cash flow risk caused by the effects of LIBOR changes on $150.0 million in credit agreement advances. The swaps effectively convert $150.0 million of LIBOR based debt to fixed rate debt having an interest rate of 0.74% plus an applicable margin of 2.25% as of September 30, 2016 , which equaled an effective interest rate of 2.99% . Both of these swap contracts mature in July 2017 and have been designated as cash flow hedges. To date, there has been no ineffectiveness on these cash flow hedges. The following table presents the pre-tax effect on other comprehensive income and earnings due to fair value adjustments and maturities of HEP’s interest rate swaps under hedge accounting: Unrealized Gain (Loss) Recognized in OCI Loss Recognized in Earnings Due to Settlements Location Amount (In thousands) Three Months Ended September 30, 2016 Interest rate swaps Change in fair value $ 201 Loss reclassified to earnings due to settlements 95 Interest expense $ (95 ) Total $ 296 $ (95 ) Three Months Ended September 30, 2015 Interest rate swaps Change in fair value $ (787 ) Loss reclassified to earnings due to settlements 526 Interest expense $ (526 ) Total $ (261 ) $ (526 ) Nine Months Ended September 30, 2016 Interest rate swaps Change in fair value $ (737 ) Loss reclassified to earnings due to settlements 438 Interest expense $ (438 ) Total $ (299 ) $ (438 ) Nine Months Ended September 30, 2015 Interest rate swaps Change in fair value $ (2,373 ) Loss reclassified to earnings due to settlements 1,585 Interest expense $ (1,585 ) Total $ (788 ) $ (1,585 ) The following table presents the fair value and balance sheet locations of our outstanding derivative instrumen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September 30, 2016 Derivatives designated as cash flow hedging instruments: Commodity price swap contracts $ — $ — $ — $ 20,460 $ — $ 20,460 Forward contracts — — — 129 (80 ) 49 Interest rate swap contracts — — — 109 — 109 $ — $ — $ — $ 20,698 $ (80 ) $ 20,618 Derivatives not designated as cash flow hedging instruments: Commodity price swap contracts $ 36 $ (2 ) $ 34 $ 23,767 $ (19,142 ) $ 4,625 NYMEX futures contracts — — — 3,680 — 3,680 Forward contracts 1,928 — 1,928 947 — 947 $ 1,964 $ (2 ) $ 1,962 $ 28,394 $ (19,142 ) $ 9,252 Total net balance $ 1,962 $ 29,870 Balance sheet classification: Prepayment and other $ 1,928 Accrued liabilities $ 24,962 Intangibles and other 34 Other long-term liabilities 4,908 $ 1,962 $ 29,870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15 Derivatives designated as cash flow hedging instruments: Commodity price swap contracts $ — $ — $ — $ 38,755 $ — $ 38,755 Interest rate swap contracts 304 — 304 114 — 114 $ 304 $ — $ 304 $ 38,869 $ — $ 38,869 Derivatives not designated as cash flow hedging instruments: Commodity price swap contracts $ — $ — $ — $ 60,196 $ (37,118 ) $ 23,078 NYMEX futures contracts 3,469 — 3,469 — — — $ 3,469 $ — $ 3,469 $ 60,196 $ (37,118 ) $ 23,078 Total net balance $ 3,773 $ 61,947 Balance sheet classification: Prepayment and other $ 3,469 Accrued liabilities $ 36,976 Intangibles and other 304 Other long-term liabilities 24,971 $ 3,773 $ 61,947 At September 30, 2016 , we had a pre-tax net unrealized loss of $21.8 million classified in accumulated other comprehensive income that relates to all accounting hedges having contractual maturities through 2017. Assuming commodity prices and interest rates remain unchanged, an unrealized loss of $17.2 million will be effectively transferred from accumulated other comprehensive income into the statement of income as the hedging instruments contractually mature over the next twelve-month period.</t>
  </si>
  <si>
    <t>Equity</t>
  </si>
  <si>
    <t>Stockholders' Equity Note [Abstract]</t>
  </si>
  <si>
    <t>Equity Changes to equity during the nine months ended September 30, 2016 are presented below: HollyFrontier Stockholders’ Equity Noncontrolling Interest Total Equity (In thousands) Balance at December 31, 2015 $ 5,253,415 $ 556,358 $ 5,809,773 Net income (loss) (313,618 ) 52,209 (261,409 ) Dividends (175,194 ) — (175,194 ) Distributions to noncontrolling interest holders — (66,571 ) (66,571 ) Other comprehensive income (loss), net of tax 11,782 (181 ) 11,601 Allocated equity on HEP common unit issuances, net of tax 4,480 15,272 19,752 Equity-based compensation 14,830 1,866 16,696 Tax attributable to equity-based compensation (4,051 ) — (4,051 ) Purchase of treasury stock (1) (129,430 ) — (129,430 ) Purchase of HEP units for restricted grants — (784 ) (784 ) Other — 18 18 Balance at September 30, 2016 $ 4,662,214 $ 558,187 $ 5,220,401 (1) Includes 2,198 shares withheld under the terms of stock-based compensation agreements to provide funds for the payment of payroll and income taxes due at the vesting of share-based awards. In May 2015, our Board of Directors approved a $1 billion share repurchase program, which replaced all existing share repurchase programs, authorizing us to repurchase common stock in the open market or through privately negotiated transactions. The timing and amount of stock repurchases will depend on market conditions and corporate, regulatory and other relevant considerations. This program may be discontinued at any time by the Board of Directors. As of September 30, 2016 , we had remaining authorization to repurchase up to $178.8 million under this stock repurchase program. In addition, we are authorized by our Board of Directors to repurchase shares in an amount sufficient to offset shares issued under our compensation programs.</t>
  </si>
  <si>
    <t>Other Comprehensive Income (Loss)</t>
  </si>
  <si>
    <t>Other Comprehensive Income (Loss) [Abstract]</t>
  </si>
  <si>
    <t>Other Comprehensive Income (Loss) The components and allocated tax effects of other comprehensive income (loss) are as follows: Before-Tax Tax Expense (Benefit) After-Tax (In thousands) Three Months Ended September 30, 2016 Net unrealized loss on marketable securities $ (29 ) $ (12 ) $ (17 ) Net unrealized gain on hedging instruments 3,101 1,131 1,970 Other comprehensive income 3,072 1,119 1,953 Less other comprehensive income attributable to noncontrolling interest 179 — 179 Other comprehensive income attributable to HollyFrontier stockholders $ 2,893 $ 1,119 $ 1,774 Three Months Ended September 30, 2015 Net unrealized gain on marketable securities $ 166 $ 64 $ 102 Net unrealized loss on hedging instruments (9,335 ) (3,552 ) (5,783 ) Other comprehensive loss (9,169 ) (3,488 ) (5,681 ) Less other comprehensive loss attributable to noncontrolling interest (158 ) — (158 ) Other comprehensive loss attributable to HollyFrontier stockholders $ (9,011 ) $ (3,488 ) $ (5,523 ) Nine Months Ended September 30, 2016 Net unrealized gain on marketable securities $ 84 $ 32 $ 52 Net unrealized gain on hedging instruments 18,953 7,404 11,549 Other comprehensive income 19,037 7,436 11,601 Less other comprehensive loss attributable to noncontrolling interest (181 ) — (181 ) Other comprehensive income attributable to HollyFrontier stockholders $ 19,218 $ 7,436 $ 11,782 Nine Months Ended September 30, 2015 Net unrealized gain on marketable securities $ 171 $ 66 $ 105 Net unrealized loss on hedging instruments (34,463 ) (13,154 ) (21,309 ) Other comprehensive loss (34,292 ) (13,088 ) (21,204 ) Less other comprehensive loss attributable to noncontrolling interest (477 ) — (477 ) Other comprehensive loss attributable to HollyFrontier stockholders $ (33,815 ) $ (13,088 ) $ (20,727 ) The following table presents the income statement line item effects for reclassifications out of accumulated other comprehensive income (“AOCI”): AOCI Component Gain (Loss) Reclassified From AOCI Income Statement Line Item (In thousands) Three Months Ended September 30, 2016 2015 Hedging instruments: Commodity price swaps $ 228 $ 57,513 Sales and other revenues — (44,023 ) Cost of products sold (4,544 ) (3,986 ) Operating expenses Interest rate swaps (95 ) (526 ) Interest expense (4,411 ) 8,978 (1,685 ) 3,598 Income tax expense (benefit) (2,726 ) 5,380 Net of tax 58 319 Noncontrolling interest (2,668 ) 5,699 Net of tax and noncontrolling interest Total reclassifications for the period $ (2,668 ) $ 5,699 Nine Months Ended September 30, 2016 2015 Marketable securities $ (23 ) $ 4 Interest income — 42 Gain on sale of assets (23 ) 46 (9 ) 18 Income tax expense (benefit) (14 ) 28 Net of tax Hedging instruments: Commodity price swaps (20,426 ) 156,445 Sales and other revenues — (115,756 ) Cost of products sold (17,397 ) (12,231 ) Operating expenses Interest rate swaps (438 ) (1,585 ) Interest expense (38,261 ) 26,873 (14,704 ) 10,772 Income tax expense (benefit) (23,557 ) 16,101 Net of tax 267 961 Noncontrolling interest (23,290 ) 17,062 Net of tax and noncontrolling interest Total reclassifications for the period $ (23,304 ) $ 17,090 Accumulated other comprehensive income (loss) in the equity section of our consolidated balance sheets includes: September 30, December 31, (In thousands) Unrealized gain on post-retirement benefit obligations $ 20,737 $ 20,737 Unrealized loss on marketable securities (9 ) (61 ) Unrealized loss on hedging instruments, net of noncontrolling interest (13,101 ) (24,831 ) Accumulated other comprehensive income (loss) $ 7,627 $ (4,155 )</t>
  </si>
  <si>
    <t>Post-retirement Plan</t>
  </si>
  <si>
    <t>Pension and Other Postretirement Benefit Expense [Abstract]</t>
  </si>
  <si>
    <t>Post-retirement Plans</t>
  </si>
  <si>
    <t>Post-retirement Plans We have a post-retirement healthcare and other benefits plan that is available to certain of our employees who satisfy certain age and service requirements. The net periodic benefit credit of this plan consisted of the following components: Three Months Ended Nine Months Ended 2016 2015 2016 2015 (In thousands) Service cost – benefit earned during the period $ 324 $ 424 $ 972 $ 1,272 Interest cost on projected benefit obligations 197 205 591 615 Amortization of prior service credit (871 ) (871 ) (2,613 ) (2,613 ) Amortization of net loss — 46 — 138 Net periodic post-retirement credit $ (350 ) $ (196 ) $ (1,050 ) $ (588 )</t>
  </si>
  <si>
    <t>Contingencies</t>
  </si>
  <si>
    <t>Loss Contingency [Abstract]</t>
  </si>
  <si>
    <t>Contingencies We are a party to various litigation and legal proceedings which we believe, based on advice of counsel, will not either individually or in the aggregate have a material adverse effect on our financial condition, results of operations or cash flows.</t>
  </si>
  <si>
    <t>Segment Information</t>
  </si>
  <si>
    <t>Segment Reporting [Abstract]</t>
  </si>
  <si>
    <t>Segment Information Our operations are organized into two reportable segments, Refining and HEP. Our operations that are not included in the Refining and HEP segments are included in Corporate and Other. Intersegment transactions are eliminated in our consolidated financial statements and are included in Consolidations and Eliminations. The Refining segment represents the operations of the El Dorado, Tulsa, Navajo, Cheyenne and Woods Cross Refineries and HFC Asphalt (aggregated as a reportable segment). Refining activities involve the purchase and refining of crude oil and wholesale and branded marketing of refined products, such as gasoline, diesel fuel and jet fuel. These petroleum products are primarily marketed in the Mid-Continent, Southwest and Rocky Mountain regions of the United States. Additionally, the Refining segment includes specialty lubricant products produced at our Tulsa Refineries that are marketed throughout North America and are distributed in Central and South America. HFC Asphalt operates various asphalt terminals in Arizona, New Mexico and Oklahoma. The HEP segment includes all of the operations of HEP, which owns and operates logistics and refinery assets consisting of petroleum product and crude oil pipelines, terminals, tankage, loading rack facilities and processing units in the Mid-Continent, Southwest and Rocky Mountain regions of the United States. The HEP segment also includes a 75% ownership interest in UNEV (a consolidated subsidiary of HEP); a 50% ownership interest in each of the Frontier Pipeline, Osage Pipeline and the Cheyenne Pipeline and a 25% ownership interest in the SLC Pipeline. Revenues from the HEP segment are earned through transactions with unaffiliated parties for pipeline transportation, rental and terminalling operations as well as revenues relating to pipeline transportation services provided for our refining operations. Due to certain basis differences, our reported amounts for the HEP segment may not agree to amounts reported in HEP’s periodic public filings. The accounting policies for our segments are the same as those described in the summary of significant accounting policies in our Annual Report on Form 10-K for the year ended December 31, 2015 . Refining (1) HEP (2) Corporate and Other Consolidations and Eliminations Consolidated Total (In thousands) Three Months Ended September 30, 2016 Sales and other revenues $ 2,832,195 $ 92,611 $ 11 $ (77,547 ) $ 2,847,270 Depreciation and amortization $ 72,965 $ 15,115 $ 3,257 $ (207 ) $ 91,130 Income (loss) from operations $ 113,438 $ 46,879 $ (34,965 ) $ (587 ) $ 124,765 Capital expenditures $ 79,346 $ 15,557 $ 2,529 $ — $ 97,432 Three Months Ended September 30, 2015 Sales and other revenues $ 3,571,192 $ 88,389 $ 104 $ (73,862 ) $ 3,585,823 Depreciation and amortization $ 68,976 $ 15,919 $ 3,076 $ (207 ) $ 87,764 Income (loss) from operations $ 310,810 $ 43,702 $ (31,296 ) $ (611 ) $ 322,605 Capital expenditures $ 141,645 $ 13,469 $ 1,870 $ — $ 156,984 Nine Months Ended September 30, 2016 Sales and other revenues $ 7,530,804 $ 289,517 $ 168 $ (239,857 ) $ 7,580,632 Depreciation and amortization $ 213,869 $ 46,449 $ 9,736 $ (621 ) $ 269,433 Income (loss) from operations $ (269,736 ) $ 152,420 $ (93,017 ) $ (1,846 ) $ (212,179 ) Capital expenditures $ 332,646 $ 48,224 $ 6,607 $ — $ 387,477 Nine Months Ended September 30, 2015 Sales and other revenues $ 10,246,965 $ 261,624 $ 473 $ (214,701 ) $ 10,294,361 Depreciation and amortization $ 202,686 $ 44,869 $ 8,645 $ (621 ) $ 255,579 Income (loss) from operations $ 1,261,024 $ 128,746 $ (86,984 ) $ (1,727 ) $ 1,301,059 Capital expenditures $ 379,712 $ 83,312 $ 10,873 $ — $ 473,897 September 30, 2016 Cash, cash equivalents and total investments in marketable securities $ 730 $ 7,208 $ 470,225 $ — $ 478,163 Total assets $ 6,629,916 $ 1,640,344 $ 610,174 $ (283,986 ) $ 8,596,448 Long-term debt $ — $ 1,070,615 $ 594,987 $ — $ 1,665,602 December 31, 2015 Cash, cash equivalents and total investments in marketable securities $ 91 $ 15,013 $ 195,448 $ — $ 210,552 Total assets $ 6,831,235 $ 1,578,399 $ 289,225 $ (310,560 ) $ 8,388,299 Long-term debt $ — $ 1,008,752 $ 31,288 $ — $ 1,040,040 (1) For the nine months ended September 30, 2016 , we recorded goodwill and long-lived asset impairment charges of $309.3 million and $344.8 million , respectively, that relate to our Cheyenne Refinery, which is included in our Refining segment. (2) HEP acquired the crude oil tanks at our Tulsa Refineries in March 2016. As a result, we have recast our 2015 HEP segment information to include these assets and related capital expenditures that were previously presented under the Refining segment. HEP segment revenues from external customers were $15.2 million and $14.7 million for the three months ended September 30, 2016 and 2015 , respectively, and $50.1 million and $47.4 million for the nine months ended September 30, 2016 and 2015 , respectively.</t>
  </si>
  <si>
    <t>Additional Financial Information</t>
  </si>
  <si>
    <t>Supplemental Guarantor / Non-Guarantor Financial Information [Abstract]</t>
  </si>
  <si>
    <t>Additional Financial Information Borrowings pursuant to the HollyFrontier Credit Agreement are recourse to HollyFrontier, but not HEP. Furthermore, borrowings under the HEP Credit Agreement are recourse to HEP, but not to the assets of HFC with the exception of HEP Logistics Holdings, L.P., HEP’s general partner. Other than its investment in HEP, the assets of the general partner are insignificant. The following condensed financial information is provided for HollyFrontier Corporation (on a standalone basis, before consolidation of HEP), and for HEP and its consolidated subsidiaries (on a standalone basis, exclusive of HFC). Due to certain basis differences, our reported amounts for HEP may not agree to amounts reported in HEP’s periodic public filings. Condensed Consolidating Balance Sheet September 30, 2016 HollyFrontier Corp. Before Consolidation of HEP Non-Guarantor Non-Restricted Subsidiaries (HEP Segment) Consolidations and Eliminations Consolidated (In thousands) ASSETS Current assets: Cash and cash equivalents $ 359,113 $ 7,208 $ — $ 366,321 Marketable securities 111,842 — — 111,842 Accounts receivable, net 394,744 36,582 (35,389 ) 395,937 Inventories 1,088,730 2,064 — 1,090,794 Income taxes receivable 42,683 — — 42,683 Prepayments and other 26,447 2,175 (4,733 ) 23,889 Total current assets 2,023,559 48,029 (40,122 ) 2,031,466 Properties, plants and equipment, net 3,126,944 1,092,164 (234,767 ) 3,984,341 Intangibles and other assets 2,080,123 500,151 367 2,580,641 Total assets $ 7,230,626 $ 1,640,344 $ (274,522 ) $ 8,596,448 LIABILITIES AND EQUITY Current liabilities: Accounts payable $ 820,168 $ 18,252 $ (35,389 ) $ 803,031 Accrued liabilities 139,646 28,874 (4,733 ) 163,787 Total current liabilities 959,814 47,126 (40,122 ) 966,818 Long-term debt 594,987 1,070,615 — 1,665,602 Liability to HEP 211,749 — (211,749 ) — Deferred income taxes 546,425 484 — 546,909 Other long-term liabilities 135,798 61,697 (777 ) 196,718 Investment in HEP 128,388 — (128,388 ) — Equity – HollyFrontier 4,653,465 365,741 (356,992 ) 4,662,214 Equity – noncontrolling interest — 94,681 463,506 558,187 Total liabilities and equity $ 7,230,626 $ 1,640,344 $ (274,522 ) $ 8,596,448 Condensed Consolidating Balance Sheet December 31, 2015 HollyFrontier Corp. Before Consolidation of HEP Non-Guarantor Non-Restricted Subsidiaries (HEP Segment) Consolidations and Eliminations Consolidated (In thousands) ASSETS Current assets: Cash and cash equivalents $ 51,520 $ 15,013 $ — $ 66,533 Marketable securities 144,019 — — 144,019 Accounts receivable, net 355,020 41,075 (44,117 ) 351,978 Inventories 839,897 1,972 — 841,869 Prepayments and other 48,288 3,082 (7,704 ) 43,666 Total current assets 1,438,744 61,142 (51,821 ) 1,448,065 Properties, plants and equipment, net 3,261,494 1,099,683 (245,515 ) 4,115,662 Intangibles and other assets 2,410,879 417,574 (3,881 ) 2,824,572 Total assets $ 7,111,117 $ 1,578,399 $ (301,217 ) $ 8,388,299 LIABILITIES AND EQUITY Current liabilities: Accounts payable $ 738,024 $ 22,583 $ (44,117 ) $ 716,490 Income taxes payable 8,142 — — 8,142 Accrued liabilities 117,346 26,341 (7,704 ) 135,983 Total current liabilities 863,512 48,924 (51,821 ) 860,615 Long-term debt 31,288 1,008,752 — 1,040,040 Liability to HEP 220,998 — (220,998 ) — Deferred income taxes 497,475 431 — 497,906 Other long-term liabilities 125,614 59,376 (5,025 ) 179,965 Investment in HEP 120,721 — (120,721 ) — Equity – HollyFrontier 5,251,509 366,487 (364,581 ) 5,253,415 Equity – noncontrolling interest — 94,429 461,929 556,358 Total liabilities and equity $ 7,111,117 $ 1,578,399 $ (301,217 ) $ 8,388,299 Condensed Consolidating Statement of Income and Comprehensive Income Three Months Ended September 30, 2016 HollyFrontier Corp. Before Consolidation of HEP Non-Guarantor Non-Restricted Subsidiaries (HEP Segment) Consolidations and Eliminations Consolidated (In thousands) Sales and other revenues $ 2,832,206 $ 92,611 $ (77,547 ) $ 2,847,270 Operating costs and expenses: Cost of products sold 2,414,254 — (72,417 ) 2,341,837 Lower of cost or market inventory valuation adjustment 312 — — 312 Operating expenses 232,616 27,952 (4,336 ) 256,232 General and administrative 30,329 2,665 — 32,994 Depreciation and amortization 79,625 15,115 (3,610 ) 91,130 Total operating costs and expenses 2,757,136 45,732 (80,363 ) 2,722,505 Income from operations 75,070 46,879 2,816 124,765 Other income (expense): Earnings of equity method investments 23,414 3,767 (23,414 ) 3,767 Interest income (expense) (2,042 ) (14,339 ) (2,391 ) (18,772 ) Gain (loss) on sale of assets and other (3 ) 110 — 107 21,369 (10,462 ) (25,805 ) (14,898 ) Income before income taxes 96,439 36,417 (22,989 ) 109,867 Income tax expense 22,135 61 — 22,196 Net income 74,304 36,356 (22,989 ) 87,671 Less net income (loss) attributable to noncontrolling interest (8 ) 1,166 12,016 13,174 Net income attributable to HollyFrontier stockholders $ 74,312 $ 35,190 $ (35,005 ) $ 74,497 Comprehensive income attributable to HollyFrontier stockholders $ 76,085 $ 35,307 $ (35,121 ) $ 76,271 Condensed Consolidating Statement of Income and Comprehensive Income Three Months Ended September 30, 2015 HollyFrontier Corp. Before Consolidation of HEP Non-Guarantor Non-Restricted Subsidiaries (HEP Segment) Consolidations and Eliminations Consolidated (In thousands) Sales and other revenues $ 3,571,296 $ 88,389 $ (73,862 ) $ 3,585,823 Operating costs and expenses: Cost of products sold 2,726,757 — (72,898 ) 2,653,859 Lower of cost or market inventory valuation adjustment 225,451 — — 225,451 Operating expenses 240,449 25,095 (146 ) 265,398 General and administrative 27,073 3,673 — 30,746 Depreciation and amortization 75,453 15,919 (3,608 ) 87,764 Total operating costs and expenses 3,295,183 44,687 (76,652 ) 3,263,218 Income from operations 276,113 43,702 2,790 322,605 Other income (expense): Earnings of equity method investments 21,799 1,269 (21,799 ) 1,269 Interest income (expense) 961 (9,106 ) (2,284 ) (10,429 ) Gain on sale of assets and other 7,052 176 — 7,228 29,812 (7,661 ) (24,083 ) (1,932 ) Income before income taxes 305,925 36,041 (21,293 ) 320,673 Income tax expense 109,997 69 — 110,066 Net income 195,928 35,972 (21,293 ) 210,607 Less net income (loss) attributable to noncontrolling interest (9 ) 831 13,463 14,285 Net income attributable to HollyFrontier stockholders $ 195,937 $ 35,141 $ (34,756 ) $ 196,322 Comprehensive income attributable to HollyFrontier stockholders $ 190,414 $ 35,038 $ (34,653 ) $ 190,799 Condensed Consolidating Statement of Income and Comprehensive Income Nine Months Ended September 30, 2016 HollyFrontier Corp. Before Consolidation of HEP Non-Guarantor Non-Restricted Subsidiaries (HEP Segment) Consolidations and Eliminations Consolidated (In thousands) Sales and other revenues $ 7,530,972 $ 289,517 $ (239,857 ) $ 7,580,632 Operating costs and expenses: Cost of products sold 6,439,241 — (224,086 ) 6,215,155 Lower of cost or market inventory valuation adjustment (194,282 ) — — (194,282 ) Operating expenses 691,425 82,030 (13,304 ) 760,151 General and administrative 79,652 8,618 — 88,270 Depreciation and amortization 233,735 46,449 (10,751 ) 269,433 Goodwill and asset impairment 654,084 — — 654,084 Total operating costs and expenses 7,903,855 137,097 (248,141 ) 7,792,811 Income (loss) from operations (372,883 ) 152,420 8,284 (212,179 ) Other income (expense): Earnings of equity method investments 74,307 10,155 (74,307 ) 10,155 Interest income (expense) (1,673 ) (35,926 ) (6,909 ) (44,508 ) Loss on early extinguishment of debt (8,718 ) — — (8,718 ) Gain on sale of assets and other 197 103 — 300 64,113 (25,668 ) (81,216 ) (42,771 ) Income (loss) before income taxes (308,770 ) 126,752 (72,932 ) (254,950 ) Income tax expense 6,249 210 — 6,459 Net income (loss) (315,019 ) 126,542 (72,932 ) (261,409 ) Less net income (loss) attributable to noncontrolling interest (24 ) 8,448 43,785 52,209 Net income (loss) attributable to HollyFrontier stockholders $ (314,995 ) $ 118,094 $ (116,717 ) $ (313,618 ) Comprehensive income (loss) attributable to HollyFrontier stockholders $ (303,213 ) $ 117,977 $ (116,600 ) $ (301,836 ) Condensed Consolidating Statement of Income and Comprehensive Income Nine Months Ended September 30, 2015 HollyFrontier Corp. Before Consolidation of HEP Non-Guarantor Non-Restricted Subsidiaries (HEP Segment) Consolidations and Eliminations Consolidated (In thousands) Sales and other revenues $ 10,247,438 $ 261,624 $ (214,701 ) $ 10,294,361 Operating costs and expenses: Cost of products sold 8,004,627 — (211,920 ) 7,792,707 Lower of cost or market inventory valuation adjustment 83,425 — — 83,425 Operating expenses 697,242 78,350 (433 ) 775,159 General and administrative 76,773 9,659 — 86,432 Depreciation and amortization 221,421 44,869 (10,711 ) 255,579 Total operating costs and expenses 9,083,488 132,878 (223,064 ) 8,993,302 Income from operations 1,163,950 128,746 8,363 1,301,059 Other income (expense): Earnings (loss) of equity method investments 53,875 2,634 (62,416 ) (5,907 ) Interest income (expense) 4,465 (26,926 ) (6,949 ) (29,410 ) Loss on early extinguishment of debt (1,370 ) — — (1,370 ) Gain on sale of assets and other 8,461 406 — 8,867 65,431 (23,886 ) (69,365 ) (27,820 ) Income before income taxes 1,229,381 104,860 (61,002 ) 1,273,239 Income tax expense 446,678 106 — 446,784 Net income 782,703 104,754 (61,002 ) 826,455 Less net income (loss) attributable to noncontrolling interest (26 ) 6,601 35,858 42,433 Net income attributable to HollyFrontier stockholders $ 782,729 $ 98,153 $ (96,860 ) $ 784,022 Comprehensive income attributable to HollyFrontier stockholders $ 762,002 $ 97,843 $ (96,550 ) $ 763,295 Condensed Consolidating Statement of Cash Flows Nine Months Ended September 30, 2016 HollyFrontier Corp. Before Consolidation of HEP Non-Guarantor Non-Restricted Subsidiaries (HEP Segment) Consolidations and Eliminations Consolidated (In thousands) Cash flows from operating activities $ 338,317 $ 181,884 $ (75,977 ) $ 444,224 Cash flows from investing activities Additions to properties, plants and equipment (339,253 ) — — (339,253 ) Additions to properties, plants and equipment – HEP — (48,224 ) — (48,224 ) Purchase of equity method investment — (42,550 ) — (42,550 ) Proceeds from sale of assets 396 210 — 606 Purchases of marketable securities (155,091 ) — — (155,091 ) Sales and maturities of marketable securities 187,358 — — 187,358 (306,590 ) (90,564 ) — (397,154 ) Cash flows from financing activities Net borrowings under credit agreements — (332,000 ) — (332,000 ) Net proceeds from issuance of senior notes - HFC 246,690 — — 246,690 Net proceeds from issuance of senior notes - HEP — 394,000 — 394,000 Net proceeds from issuance of term loan 350,000 — — 350,000 Proceeds from issuance of common units — 22,791 — 22,791 Purchase of treasury stock (133,430 ) — — (133,430 ) Dividends (175,194 ) — — (175,194 ) Distributions to noncontrolling interest — (142,548 ) 75,977 (66,571 ) Repayment of financing obligation — (39,500 ) — (39,500 ) Contribution from general partner (9,520 ) 9,520 — — Other, net (2,680 ) (11,388 ) — (14,068 ) 275,866 (99,125 ) 75,977 252,718 Cash and cash equivalents Increase (decrease) for the period 307,593 (7,805 ) — 299,788 Beginning of period 51,520 15,013 — 66,533 End of period $ 359,113 $ 7,208 $ — $ 366,321 Condensed Consolidating Statement of Cash Flows Nine Months Ended September 30, 2015 HollyFrontier Corp. Before Consolidation of HEP Non-Guarantor Non-Restricted Subsidiaries (HEP Segment) Consolidations and Eliminations Consolidated (In thousands) Cash flows from operating activities $ 803,739 $ 166,353 $ (66,751 ) $ 903,341 Cash flows from investing activities: Additions to properties, plants and equipment (390,585 ) — — (390,585 ) Additions to properties, plants and equipment – HEP — (83,312 ) — (83,312 ) Purchase of equity method investment - HEP — (54,641 ) — (54,641 ) Proceeds from sale of assets 15,187 644 — 15,831 Purchases of marketable securities (402,984 ) — — (402,984 ) Sales and maturities of marketable securities 490,251 — — 490,251 (288,131 ) (137,309 ) — (425,440 ) Cash flows from financing activities: Net borrowings under credit agreement — 83,000 — 83,000 Redemption of senior notes (155,156 ) — — (155,156 ) Purchase of treasury stock (481,766 ) — — (481,766 ) Dividends (187,372 ) — — (187,372 ) Distributions to noncontrolling interest — (128,117 ) 66,751 (61,366 ) Contribution from general partner (25,200 ) 25,200 — — Other, net (2,394 ) (1,101 ) — (3,495 ) (851,888 ) (21,018 ) 66,751 (806,155 ) Cash and cash equivalents Increase (decrease) for the period: (336,280 ) 8,026 — (328,254 ) Beginning of period 565,155 2,830 — 567,985 End of period $ 228,875 $ 10,856 $ — $ 239,731</t>
  </si>
  <si>
    <t>Description of Business and Presentation of Financial Statements (Policy)</t>
  </si>
  <si>
    <t>Accounts Receivable</t>
  </si>
  <si>
    <t>Accounts Receivable: Our accounts receivable consist of amounts due from customers that are primarily companies in the petroleum industry. Credit is extended based on our evaluation of the customer’s financial condition, and in certain circumstances collateral, such as letters of credit or guarantees, is required. We reserve for doubtful accounts based on our historical loss experience as well as specific accounts identified as high risk, which historically have been minimal. Credit losses are charged to the allowance for doubtful accounts when an account is deemed uncollectible. Our allowance for doubtful accounts was $2.3 million at both September 30, 2016 and December 31, 2015 .</t>
  </si>
  <si>
    <t>Inventories: Inventories are stated at the lower of cost, using the last-in, first-out (“LIFO”) method for crude oil, unfinished and finished refined products and the average cost method for materials and supplies, or market.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t>
  </si>
  <si>
    <t>Goodwill</t>
  </si>
  <si>
    <t>Goodwill and Long-lived Assets: As of December 31, 2015 , our goodwill balance was $2.3 billion , with $1.7 billion , $0.3 billion and $0.3 billion allocated to our El Dorado Refinery, Cheyenne Refinery and HEP reporting units, respectively. Goodwill represents the excess of the cost of an acquired entity over the fair value of the assets acquired and liabilities assumed. Goodwill is not subject to amortization and is tested annually or more frequently if an event occurs or circumstances change that would more likely than not reduce the fair value of a reporting unit below its carrying amount. Our goodwill impairment testing first entails a comparison of our reporting unit fair values relative to their respective carrying values. If carrying value exceeds fair value for a reporting unit, we measure goodwill impairment as the excess of the carrying amount of reporting unit goodwill over the implied fair value of that goodwill based on estimates of the fair value of all assets and liabilities in the reporting unit. Prior to the second quarter of 2016, there had been no impairments to goodwill. Our long-lived assets principally consist of our refining assets that are organized as refining asset groups. These refinery asset groups also constitute our individual refinery reporting units that are used for testing and measuring goodwill impairments (El Dorado and Cheyenne). Our long-lived assets are evaluated for impairment by identifying whether indicators of impairment exist and if so, assessing whether the long-lived assets are recoverable from estimated future undiscounted cash flows. The actual amount of impairment loss measured, if any, is equal to the amount by which the asset group’s carrying value exceeds its fair value. Goodwill and long-lived asset impairments As of April 30, 2016 , we performed interim goodwill impairment and related long-lived asset impairment testing of our El Dorado and Cheyenne Refinery reporting units after identifying a combination of events and circumstances which were indicators of potential goodwill and long-lived asset impairment, including lower than typical gross margins during the summer driving season, a current outlook of lower future gross margins, and the recent decline in our common share price which has resulted in a decrease in our market capitalization. In conjunction with our interim goodwill impairment testing performed, we first assessed the carrying values of our refining long-lived asset groups for recoverability. The estimated fair values of our goodwill reporting units and long-lived asset groups were derived using a combination of both income and market approaches. The income approach reflects expected future cash flows based on estimates of future crack spreads, forecasted production levels, operating costs and capital expenditures. Our market approaches include both the guideline public company and guideline transaction methods. Both methods utilize pricing multiples derived from historical market transactions of other like-kind assets. These fair value measurements involve significant unobservable inputs (Level 3 inputs). See Note 3 for further discussion of Level 3 inputs. As a result of our impairment testing during the second quarter of 2016, we determined that the carrying value of the long-lived assets of the Cheyenne Refinery had been impaired and recorded long-lived asset impairment charges of $344.8 million . Additionally, the carrying value of the Cheyenne Refinery’s goodwill was fully impaired and a goodwill impairment charge of $309.3 million was also recorded, representing all of the goodwill allocated to our Cheyenne Refinery. Our interim testing did not identify any other impairment. We performed our annual goodwill impairment testing as of July 1, 2016 and determined the fair value of our El Dorado reporting unit currently exceeds its carrying value by approximately 4% . A reasonable expectation exists that further deterioration in gross margins could result in an impairment of goodwill and the long-lived assets of the El Dorado reporting unit at some point in the future. Such impairment charges could be material.</t>
  </si>
  <si>
    <t>Income Taxes</t>
  </si>
  <si>
    <t>Income Taxes : Provisions for income taxes include deferred taxes resulting from temporary differences in income for financial and tax purposes, using the liability method of accounting for income taxes. The liability method requires the effect of tax rate changes on deferred income taxes to be reflected in the period in which the rate change was enacted. The liability method also requires that deferred tax assets be reduced by a valuation allowance unless it is more likely than not that the assets will be realized. For the nine months ended September 30, 2016 , we recorded an income tax expense of $6.5 million compared to $446.8 million for the nine months ended September 30, 2015 . This decrease was due principally to a pre-tax loss during the nine months ended September 30, 2016 compared to pre-tax earnings in the same period of 2015 . Our effective tax rates, before consideration of earnings attributable to the noncontrolling interest, were 2.5% and 35.1% for the nine months ended September 30, 2016 and 2015 , respectively. The year-over-year decrease in the effective tax rate is due principally to the effects of the second quarter $309.3 million goodwill impairment charge, a significant cause of our $255.0 million loss before income taxes for the nine months ended September 30, 2016 , that is not deductible for income tax purposes.</t>
  </si>
  <si>
    <t>Inventory Repurchase Obligations</t>
  </si>
  <si>
    <t>Inventory Repurchase Obligations: We periodically enter into same-party sell / buy transactions, whereby we sell certain refined product inventory and subsequently repurchase the inventory in order to facilitate delivery to certain locations. Such sell / buy transactions are accounted for as inventory repurchase obligations under which proceeds received under the initial sell is recognized as an inventory repurchase obligation that is subsequently reversed when the inventory is repurchased. For the nine months ended September 30, 2016 and 2015 , we received proceeds of $43.9 million and $66.0 million , respectively, and repaid $44.9 million and $67.2 million , respectively, under these sell / buy transactions.</t>
  </si>
  <si>
    <t>New Accounting Pronouncements</t>
  </si>
  <si>
    <t>New Accounting Pronouncements Share-Based Compensation In March 2016, Accounting Standard Update (“ASU”) 2016-09, “Improvements to Employee Share-Based Payment Accounting,” was issued which simplifies the accounting for employee share-based payment transactions, including the accounting for income taxes, forfeitures and statutory tax withholding requirements, as well as classification in the statement of cash flows. This standard is effective January 1, 2017, at which time we will adopt. We do not expect this standard to have a material impact to our financial condition, results of operations and cash flows. Leases In February 2016, ASU 2016-02, “Leases,” was issued requiring leases to be measured and recognized as a lease liability, with a corresponding right-of-use asset on the balance sheet. This standard has an effective date of January 1, 2019, and we are evaluating the impact of this standard. Consolidation In February 2015, ASU 2015-02, “Consolidation,” was issued to improve consolidation guidance for certain legal entities. It modifies the evaluation of whether limited partnerships and similar legal entities are VIEs or voting interest entities, eliminates the presumption that a general partner should consolidate a limited partnership, affects the consolidation analysis of reporting entities involved with VIEs, particularly those that have fee arrangements and related party provisions and provides a scope exception from consolidation guidance for certain reporting entities that comply with or operate in accordance with requirements that are similar to those included in Rule 2a-7 of the Investment Company Act of 1940 for registered money market funds. We adopted this standard effective January 1, 2016, which did not affect our financial position or results of operations. Revenue Recognition In May 2014, ASU 2014-09, “Revenue from Contracts with Customers,” was issued requiring revenue to be recognized when promised goods or services are transferred to customers in an amount that reflects the expected consideration for these goods or services. This standard has an effective date of January 1, 2018, and we are evaluating the impact of this standard.</t>
  </si>
  <si>
    <t>Financial Instruments (Tables)</t>
  </si>
  <si>
    <t>Fair Value Measurements Of Asset and Liability Instruments</t>
  </si>
  <si>
    <t>The carrying amounts and estimated fair values of marketable securities, derivative instruments and senior notes at September 30, 2016 and December 31, 2015 were as follows: Fair Value by Input Level Carrying Amount Fair Value Level 1 Level 2 Level 3 (In thousands) September 30, 2016 Assets: Marketable securities $ 111,842 $ 111,842 $ — $ 111,842 $ — Commodity price swaps 19,070 19,070 — 19,070 — Forward contracts 2,008 2,008 — 2,008 — Total assets $ 132,920 $ 132,920 $ — $ 132,920 $ — Liabilities: NYMEX futures contracts $ 3,680 $ 3,680 $ 3,680 $ — $ — Commodity price swaps 44,121 44,121 — 44,121 — Forward contracts 1,076 1,076 — 1,076 — HollyFrontier senior notes 246,069 271,875 — 271,875 — HEP senior notes 690,615 720,250 — 720,250 — HEP interest rate swaps 109 109 — 109 — Total liabilities $ 985,670 $ 1,041,111 $ 3,680 $ 1,037,431 $ — Fair Value by Input Level Financial Instrument Carrying Amount Fair Value Level 1 Level 2 Level 3 (In thousands) December 31, 2015 Assets: Marketable securities $ 144,019 $ 144,019 $ — $ 144,019 $ — NYMEX futures contracts 3,469 3,469 3,469 — — Commodity price swaps 37,097 37,097 — 37,097 — HEP interest rate swaps 304 304 — 304 — Total assets $ 184,889 $ 184,889 $ 3,469 $ 181,420 $ — Liabilities: Commodity price swaps $ 98,930 $ 98,930 $ — $ 98,930 $ — HEP senior notes 296,752 295,500 — 295,500 — HEP interest rate swaps 114 114 — 114 — Total liabilities $ 395,796 $ 394,544 $ — $ 394,544 $ —</t>
  </si>
  <si>
    <t>Fair Value, Recurring Basis, Level 3 Roll Forward</t>
  </si>
  <si>
    <t>The following table presents the changes in fair value of our Level 3 assets and liabilities (all related to derivative instruments) for the three and nine months ended September 30, 2015 : Three Months Ended Nine Months Ended Level 3 Instruments (In thousands) Liability balance at beginning of period $ — $ — Change in fair value: Recognized in other comprehensive income — 3,852 Settlement date fair value of contractual maturities: Recognized in sales and other revenues — (3,852 ) Liability balance at end of period $ — $ —</t>
  </si>
  <si>
    <t>Earnings Per Share (Tables)</t>
  </si>
  <si>
    <t>Schedule Of Earnings Per Share</t>
  </si>
  <si>
    <t>The following is a reconciliation of the denominators of the basic and diluted per share computations for net income (loss) attributable to HollyFrontier stockholders: Three Months Ended Nine Months Ended 2016 2015 2016 2015 (In thousands, except per share data) Net income (loss) attributable to HollyFrontier stockholders $ 74,497 $ 196,322 $ (313,618 ) $ 784,022 Participating securities’ share in earnings 275 567 647 2,245 Net income (loss) attributable to common shares $ 74,222 $ 195,755 $ (314,265 ) $ 781,777 Average number of shares of common stock outstanding 175,871 187,208 176,157 191,182 Effect of dilutive variable restricted shares and performance share units (1) 122 136 — 100 Average number of shares of common stock outstanding assuming dilution 175,993 187,344 176,157 191,282 Basic earnings (loss) per share $ 0.42 $ 1.05 $ (1.78 ) $ 4.09 Diluted earnings (loss) per share $ 0.42 $ 1.04 $ (1.78 ) $ 4.09 (1) Excludes anti-dilutive restricted and performance share units of: 204 263 — 335</t>
  </si>
  <si>
    <t>Stock-Based Compensation (Tables)</t>
  </si>
  <si>
    <t>Summary Of Restricted Stock Activity</t>
  </si>
  <si>
    <t>A summary of restricted stock and restricted stock unit activity and changes during the nine months ended September 30, 2016 is presented below: Restricted Stock and Restricted Stock Units Grants Weighted Average Grant Date Fair Value Aggregate Intrinsic Value ($000) Outstanding at January 1, 2016 (non-vested) 722,525 $ 47.50 Granted 14,556 31.28 Vesting (transfer/conversion to common stock) (8,004 ) 47.48 Forfeited (15,483 ) 47.92 Outstanding at September 30, 2016 (non-vested) 713,594 $ 47.16 $ 17,483</t>
  </si>
  <si>
    <t>Summary Of Performance Share Unit Activity</t>
  </si>
  <si>
    <t>A summary of performance share unit activity and changes during the nine months ended September 30, 2016 is presented below: Performance Share Units Grants Outstanding at January 1, 2016 (non-vested) 637,938 Granted 6,384 Forfeited (147,311 ) Outstanding at September 30, 2016 (non-vested) 497,011</t>
  </si>
  <si>
    <t>Cash and Cash Equivalents and Investments in Marketable Securities (Tables)</t>
  </si>
  <si>
    <t>Available-For-Sale Securities</t>
  </si>
  <si>
    <t>The following is a summary of our marketable securities as of September 30, 2016 and December 31, 2015 : Amortized Cost Gross Unrealized Gain Gross Unrealized Loss Fair Value (Net Carrying Amount) (In thousands) September 30, 2016 Certificates of deposit $ 2,300 $ — $ — $ 2,300 Commercial paper 13,330 3 — 13,333 Corporate debt securities 11,658 — (3 ) 11,655 State and political subdivisions debt securities 84,567 2 (15 ) 84,554 Total marketable securities $ 111,855 $ 5 $ (18 ) $ 111,842 December 31, 2015 Commercial paper $ 22,876 $ 1 $ (2 ) $ 22,875 Corporate debt securities 32,311 — (41 ) 32,270 State and political subdivisions debt securities 88,935 6 (67 ) 88,874 Total marketable securities $ 144,122 $ 7 $ (110 ) $ 144,019</t>
  </si>
  <si>
    <t>Inventories (Tables)</t>
  </si>
  <si>
    <t>Inventory Components</t>
  </si>
  <si>
    <t>Inventory consists of the following components: September 30, December 31, 2015 (In thousands) Crude oil $ 554,630 $ 518,922 Other raw materials and unfinished products (1) 279,106 214,832 Finished products (2) 534,031 603,568 Lower of cost or market reserve (430,174 ) (624,457 ) Process chemicals (3) 3,416 4,477 Repair and maintenance supplies and other 149,785 124,527 Total inventory $ 1,090,794 $ 841,869 (1) Other raw materials and unfinished products include feedstocks and blendstocks, other than crude. (2) Finished products include gasolines, jet fuels, diesels, lubricants, asphalts, LPG’s and residual fuels. (3) Process chemicals include additives and other chemicals.</t>
  </si>
  <si>
    <t>Debt (Tables)</t>
  </si>
  <si>
    <t>Carrying Amounts Of Long-Term Debt</t>
  </si>
  <si>
    <t>The carrying amounts of long-term debt are as follows: September 30, December 31, (In thousands) HollyFrontier 5.875% Senior Notes Principal $ 250,000 $ — Unamortized discount and debt issuance costs (3,931 ) — 246,069 — Term loan Principal 350,000 — Debt issuance costs (1,082 ) — 348,918 — Financing Obligation — 31,288 Total HollyFrontier long-term debt 594,987 31,288 HEP Credit Agreement 380,000 712,000 HEP 6% Senior Notes Principal 400,000 — Unamortized discount and debt issuance costs (6,712 ) — 393,288 — HEP 6.5% Senior Notes Principal 300,000 300,000 Unamortized discount and debt issuance costs (2,673 ) (3,248 ) 297,327 296,752 Total HEP long-term debt 1,070,615 1,008,752 Total long-term debt $ 1,665,602 $ 1,040,040</t>
  </si>
  <si>
    <t>Derivative Instruments And Hedging Activities (Tables)</t>
  </si>
  <si>
    <t>Schedule of Derivative Instruments, Gain (Loss) in Statement of Financial Performance</t>
  </si>
  <si>
    <t>The following table presents the pre-tax effect on other comprehensive income (“OCI”) and earnings due to fair value adjustments and maturities of commodity price swaps and forward sales under hedge accounting: Unrealized Gain (Loss) Recognized in OCI Gain (Loss) Recognized in Earnings Due to Settlements Gain (Loss) Attributable to Hedge Ineffectiveness Recognized in Earnings Location Amount Location Amount (In thousands) Three Months Ended September 30, 2016 Change in fair value $ (1,511 ) Loss reclassified to earnings due to settlements 4,046 Sales and other revenunes $ 228 Amortization of discontinued hedges reclassified to earnings 270 Operating expenses (4,544 ) Operating expenses $ — Total $ 2,805 $ (4,316 ) $ — Three Months Ended September 30, 2015 Change in fair value $ 430 Sales and other revenues $ 57,513 Gain reclassified to earnings due to settlements (9,774 ) Cost of products sold (44,023 ) Amortization of discontinued hedges reclassified to earnings 270 Operating expenses (3,986 ) Cost of products sold $ 638 Total $ (9,074 ) $ 9,504 $ 638 Nine Months Ended September 30, 2016 Change in fair value $ (18,570 ) Loss reclassified to earnings due to settlements 37,012 Sales and other revenues $ (20,425 ) Amortization of discontinued hedge reclassified to earnings 810 Operating expenses (17,397 ) Operating expenses $ — Total $ 19,252 $ (37,822 ) $ — Nine Months Ended September 30, 2015 Change in fair value $ (5,217 ) Sales and other revenues $ 156,445 Sales and other revenues $ (274 ) Gain reclassified to earnings due to settlements (29,268 ) Cost of products sold (115,756 ) Cost of products sold 4,376 Amortization of discontinued hedge reclassified to earnings 810 Operating expenses (12,231 ) Operating expenses 547 Total $ (33,675 ) $ 28,458 $ 4,649</t>
  </si>
  <si>
    <t>Schedule of Notional Amounts of Outstanding Derivatives Serving as Cash Flow Hedges</t>
  </si>
  <si>
    <t>As of September 30, 2016 , we have the following notional contract volumes related to outstanding derivative instruments serving as cash flow hedges against price risk on forecasted transactions: Notional Contract Volumes by Year of Maturity Derivative Instruments Total Outstanding Notional 2016 2017 Unit of Measure Natural gas price swaps - long 12,000,000 2,400,000 9,600,000 MMBTU Physical crude contracts - short 150,000 150,000 — Barrels</t>
  </si>
  <si>
    <t>Schedule of Realized Gain (Loss)</t>
  </si>
  <si>
    <t>The following table presents the pre-tax effect on income due to maturities and fair value adjustments of our economic hedges: Three Months Ended Nine Months Ended Location of Gain (Loss) Recognized in Earnings 2016 2015 2016 2015 (In thousands) Cost of products sold $ (2,438 ) $ 13,872 $ (1,135 ) $ 41,445 Operating expenses (2,291 ) (6,528 ) 2,322 (7,072 ) Total $ (4,729 ) $ 7,344 $ 1,187 $ 34,373</t>
  </si>
  <si>
    <t>Schedule of Notional Amounts of Outstanding Derivatives Serving as Economic Hedges</t>
  </si>
  <si>
    <t>As of September 30, 2016 , we have the following notional contract volumes related to our outstanding derivative contracts serving as economic hedges: Notional Contract Volumes by Year of Maturity Derivative Instrument Total Outstanding Notional 2016 2017 Unit of Measure Crude price swaps (basis spread) - long 5,494,000 2,944,000 2,550,000 Barrels Natural gas price swaps (basis spread) - long 12,885,000 2,577,000 10,308,000 MMBTU Natural gas price swaps - long 12,000,000 2,400,000 9,600,000 MMBTU Natural gas price swaps - short 12,000,000 2,400,000 9,600,000 MMBTU NYMEX futures (WTI) - short 1,950,000 1,265,000 685,000 Barrels Forward gasoline and diesel contracts - long 705,000 695,000 10,000 Barrels</t>
  </si>
  <si>
    <t>Schedule of Interest Rate Hedges</t>
  </si>
  <si>
    <t>The following table presents the pre-tax effect on other comprehensive income and earnings due to fair value adjustments and maturities of HEP’s interest rate swaps under hedge accounting: Unrealized Gain (Loss) Recognized in OCI Loss Recognized in Earnings Due to Settlements Location Amount (In thousands) Three Months Ended September 30, 2016 Interest rate swaps Change in fair value $ 201 Loss reclassified to earnings due to settlements 95 Interest expense $ (95 ) Total $ 296 $ (95 ) Three Months Ended September 30, 2015 Interest rate swaps Change in fair value $ (787 ) Loss reclassified to earnings due to settlements 526 Interest expense $ (526 ) Total $ (261 ) $ (526 ) Nine Months Ended September 30, 2016 Interest rate swaps Change in fair value $ (737 ) Loss reclassified to earnings due to settlements 438 Interest expense $ (438 ) Total $ (299 ) $ (438 ) Nine Months Ended September 30, 2015 Interest rate swaps Change in fair value $ (2,373 ) Loss reclassified to earnings due to settlements 1,585 Interest expense $ (1,585 ) Total $ (788 ) $ (1,585 )</t>
  </si>
  <si>
    <t>Schedule of Fair Value and Balance Sheet Location of Outstanding Derivatives</t>
  </si>
  <si>
    <t>The following table presents the fair value and balance sheet locations of our outstanding derivative instrumen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September 30, 2016 Derivatives designated as cash flow hedging instruments: Commodity price swap contracts $ — $ — $ — $ 20,460 $ — $ 20,460 Forward contracts — — — 129 (80 ) 49 Interest rate swap contracts — — — 109 — 109 $ — $ — $ — $ 20,698 $ (80 ) $ 20,618 Derivatives not designated as cash flow hedging instruments: Commodity price swap contracts $ 36 $ (2 ) $ 34 $ 23,767 $ (19,142 ) $ 4,625 NYMEX futures contracts — — — 3,680 — 3,680 Forward contracts 1,928 — 1,928 947 — 947 $ 1,964 $ (2 ) $ 1,962 $ 28,394 $ (19,142 ) $ 9,252 Total net balance $ 1,962 $ 29,870 Balance sheet classification: Prepayment and other $ 1,928 Accrued liabilities $ 24,962 Intangibles and other 34 Other long-term liabilities 4,908 $ 1,962 $ 29,870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15 Derivatives designated as cash flow hedging instruments: Commodity price swap contracts $ — $ — $ — $ 38,755 $ — $ 38,755 Interest rate swap contracts 304 — 304 114 — 114 $ 304 $ — $ 304 $ 38,869 $ — $ 38,869 Derivatives not designated as cash flow hedging instruments: Commodity price swap contracts $ — $ — $ — $ 60,196 $ (37,118 ) $ 23,078 NYMEX futures contracts 3,469 — 3,469 — — — $ 3,469 $ — $ 3,469 $ 60,196 $ (37,118 ) $ 23,078 Total net balance $ 3,773 $ 61,947 Balance sheet classification: Prepayment and other $ 3,469 Accrued liabilities $ 36,976 Intangibles and other 304 Other long-term liabilities 24,971 $ 3,773 $ 61,947</t>
  </si>
  <si>
    <t>Equity (Tables)</t>
  </si>
  <si>
    <t>Changes To Equity</t>
  </si>
  <si>
    <t>Changes to equity during the nine months ended September 30, 2016 are presented below: HollyFrontier Stockholders’ Equity Noncontrolling Interest Total Equity (In thousands) Balance at December 31, 2015 $ 5,253,415 $ 556,358 $ 5,809,773 Net income (loss) (313,618 ) 52,209 (261,409 ) Dividends (175,194 ) — (175,194 ) Distributions to noncontrolling interest holders — (66,571 ) (66,571 ) Other comprehensive income (loss), net of tax 11,782 (181 ) 11,601 Allocated equity on HEP common unit issuances, net of tax 4,480 15,272 19,752 Equity-based compensation 14,830 1,866 16,696 Tax attributable to equity-based compensation (4,051 ) — (4,051 ) Purchase of treasury stock (1) (129,430 ) — (129,430 ) Purchase of HEP units for restricted grants — (784 ) (784 ) Other — 18 18 Balance at September 30, 2016 $ 4,662,214 $ 558,187 $ 5,220,401</t>
  </si>
  <si>
    <t>Other Comprehensive Income (Loss) (Tables)</t>
  </si>
  <si>
    <t>Components And Allocated Tax Effects Of Other Comprehensive Income (Loss)</t>
  </si>
  <si>
    <t>The components and allocated tax effects of other comprehensive income (loss) are as follows: Before-Tax Tax Expense (Benefit) After-Tax (In thousands) Three Months Ended September 30, 2016 Net unrealized loss on marketable securities $ (29 ) $ (12 ) $ (17 ) Net unrealized gain on hedging instruments 3,101 1,131 1,970 Other comprehensive income 3,072 1,119 1,953 Less other comprehensive income attributable to noncontrolling interest 179 — 179 Other comprehensive income attributable to HollyFrontier stockholders $ 2,893 $ 1,119 $ 1,774 Three Months Ended September 30, 2015 Net unrealized gain on marketable securities $ 166 $ 64 $ 102 Net unrealized loss on hedging instruments (9,335 ) (3,552 ) (5,783 ) Other comprehensive loss (9,169 ) (3,488 ) (5,681 ) Less other comprehensive loss attributable to noncontrolling interest (158 ) — (158 ) Other comprehensive loss attributable to HollyFrontier stockholders $ (9,011 ) $ (3,488 ) $ (5,523 ) Nine Months Ended September 30, 2016 Net unrealized gain on marketable securities $ 84 $ 32 $ 52 Net unrealized gain on hedging instruments 18,953 7,404 11,549 Other comprehensive income 19,037 7,436 11,601 Less other comprehensive loss attributable to noncontrolling interest (181 ) — (181 ) Other comprehensive income attributable to HollyFrontier stockholders $ 19,218 $ 7,436 $ 11,782 Nine Months Ended September 30, 2015 Net unrealized gain on marketable securities $ 171 $ 66 $ 105 Net unrealized loss on hedging instruments (34,463 ) (13,154 ) (21,309 ) Other comprehensive loss (34,292 ) (13,088 ) (21,204 ) Less other comprehensive loss attributable to noncontrolling interest (477 ) — (477 ) Other comprehensive loss attributable to HollyFrontier stockholders $ (33,815 ) $ (13,088 ) $ (20,727 )</t>
  </si>
  <si>
    <t>Reclassifications from Other Comprehensive Income to Income Statement</t>
  </si>
  <si>
    <t xml:space="preserve">The following table presents the income statement line item effects for reclassifications out of accumulated other comprehensive income (“AOCI”): AOCI Component Gain (Loss) Reclassified From AOCI Income Statement Line Item (In thousands) Three Months Ended September 30, 2016 2015 Hedging instruments: Commodity price swaps $ 228 $ 57,513 Sales and other revenues — (44,023 ) Cost of products sold (4,544 ) (3,986 ) Operating expenses Interest rate swaps (95 ) (526 ) Interest expense (4,411 ) 8,978 (1,685 ) 3,598 Income tax expense (benefit) (2,726 ) 5,380 Net of tax 58 319 Noncontrolling interest (2,668 ) 5,699 Net of tax and noncontrolling interest Total reclassifications for the period $ (2,668 ) $ 5,699 Nine Months Ended September 30, 2016 2015 Marketable securities $ (23 ) $ 4 Interest income — 42 Gain on sale of assets (23 ) 46 (9 ) 18 Income tax expense (benefit) (14 ) 28 Net of tax Hedging instruments: Commodity price swaps (20,426 ) 156,445 Sales and other revenues — (115,756 ) Cost of products sold (17,397 ) (12,231 ) Operating expenses Interest rate swaps (438 ) (1,585 ) Interest expense (38,261 ) 26,873 (14,704 ) 10,772 Income tax expense (benefit) (23,557 ) 16,101 Net of tax 267 961 Noncontrolling interest (23,290 ) 17,062 Net of tax and noncontrolling interest Total reclassifications for the period $ (23,304 ) $ 17,090 </t>
  </si>
  <si>
    <t>Accumulated Other Comprehensive Loss In Equity</t>
  </si>
  <si>
    <t>Accumulated other comprehensive income (loss) in the equity section of our consolidated balance sheets includes: September 30, December 31, (In thousands) Unrealized gain on post-retirement benefit obligations $ 20,737 $ 20,737 Unrealized loss on marketable securities (9 ) (61 ) Unrealized loss on hedging instruments, net of noncontrolling interest (13,101 ) (24,831 ) Accumulated other comprehensive income (loss) $ 7,627 $ (4,155 )</t>
  </si>
  <si>
    <t>Post-retirement Plan (Tables)</t>
  </si>
  <si>
    <t>Net Periodic Pension Expense</t>
  </si>
  <si>
    <t>The net periodic benefit credit of this plan consisted of the following components: Three Months Ended Nine Months Ended 2016 2015 2016 2015 (In thousands) Service cost – benefit earned during the period $ 324 $ 424 $ 972 $ 1,272 Interest cost on projected benefit obligations 197 205 591 615 Amortization of prior service credit (871 ) (871 ) (2,613 ) (2,613 ) Amortization of net loss — 46 — 138 Net periodic post-retirement credit $ (350 ) $ (196 ) $ (1,050 ) $ (588 )</t>
  </si>
  <si>
    <t>Segment Information (Tables)</t>
  </si>
  <si>
    <t>Schedule Of Segment Reporting Information</t>
  </si>
  <si>
    <t xml:space="preserve"> Refining (1) HEP (2) Corporate and Other Consolidations and Eliminations Consolidated Total (In thousands) Three Months Ended September 30, 2016 Sales and other revenues $ 2,832,195 $ 92,611 $ 11 $ (77,547 ) $ 2,847,270 Depreciation and amortization $ 72,965 $ 15,115 $ 3,257 $ (207 ) $ 91,130 Income (loss) from operations $ 113,438 $ 46,879 $ (34,965 ) $ (587 ) $ 124,765 Capital expenditures $ 79,346 $ 15,557 $ 2,529 $ — $ 97,432 Three Months Ended September 30, 2015 Sales and other revenues $ 3,571,192 $ 88,389 $ 104 $ (73,862 ) $ 3,585,823 Depreciation and amortization $ 68,976 $ 15,919 $ 3,076 $ (207 ) $ 87,764 Income (loss) from operations $ 310,810 $ 43,702 $ (31,296 ) $ (611 ) $ 322,605 Capital expenditures $ 141,645 $ 13,469 $ 1,870 $ — $ 156,984 Nine Months Ended September 30, 2016 Sales and other revenues $ 7,530,804 $ 289,517 $ 168 $ (239,857 ) $ 7,580,632 Depreciation and amortization $ 213,869 $ 46,449 $ 9,736 $ (621 ) $ 269,433 Income (loss) from operations $ (269,736 ) $ 152,420 $ (93,017 ) $ (1,846 ) $ (212,179 ) Capital expenditures $ 332,646 $ 48,224 $ 6,607 $ — $ 387,477 Nine Months Ended September 30, 2015 Sales and other revenues $ 10,246,965 $ 261,624 $ 473 $ (214,701 ) $ 10,294,361 Depreciation and amortization $ 202,686 $ 44,869 $ 8,645 $ (621 ) $ 255,579 Income (loss) from operations $ 1,261,024 $ 128,746 $ (86,984 ) $ (1,727 ) $ 1,301,059 Capital expenditures $ 379,712 $ 83,312 $ 10,873 $ — $ 473,897 September 30, 2016 Cash, cash equivalents and total investments in marketable securities $ 730 $ 7,208 $ 470,225 $ — $ 478,163 Total assets $ 6,629,916 $ 1,640,344 $ 610,174 $ (283,986 ) $ 8,596,448 Long-term debt $ — $ 1,070,615 $ 594,987 $ — $ 1,665,602 December 31, 2015 Cash, cash equivalents and total investments in marketable securities $ 91 $ 15,013 $ 195,448 $ — $ 210,552 Total assets $ 6,831,235 $ 1,578,399 $ 289,225 $ (310,560 ) $ 8,388,299 Long-term debt $ — $ 1,008,752 $ 31,288 $ — $ 1,040,040 (1) For the nine months ended September 30, 2016 , we recorded goodwill and long-lived asset impairment charges of $309.3 million and $344.8 million , respectively, that relate to our Cheyenne Refinery, which is included in our Refining segment. (2) HEP acquired the crude oil tanks at our Tulsa Refineries in March 2016. As a result, we have recast our 2015 HEP segment information to include these assets and related capital expenditures that were previously presented under the Refining segment.</t>
  </si>
  <si>
    <t>Additional Financial Information (Tables)</t>
  </si>
  <si>
    <t>Condensed Consolidating Balance Sheet</t>
  </si>
  <si>
    <t>Condensed Consolidating Balance Sheet September 30, 2016 HollyFrontier Corp. Before Consolidation of HEP Non-Guarantor Non-Restricted Subsidiaries (HEP Segment) Consolidations and Eliminations Consolidated (In thousands) ASSETS Current assets: Cash and cash equivalents $ 359,113 $ 7,208 $ — $ 366,321 Marketable securities 111,842 — — 111,842 Accounts receivable, net 394,744 36,582 (35,389 ) 395,937 Inventories 1,088,730 2,064 — 1,090,794 Income taxes receivable 42,683 — — 42,683 Prepayments and other 26,447 2,175 (4,733 ) 23,889 Total current assets 2,023,559 48,029 (40,122 ) 2,031,466 Properties, plants and equipment, net 3,126,944 1,092,164 (234,767 ) 3,984,341 Intangibles and other assets 2,080,123 500,151 367 2,580,641 Total assets $ 7,230,626 $ 1,640,344 $ (274,522 ) $ 8,596,448 LIABILITIES AND EQUITY Current liabilities: Accounts payable $ 820,168 $ 18,252 $ (35,389 ) $ 803,031 Accrued liabilities 139,646 28,874 (4,733 ) 163,787 Total current liabilities 959,814 47,126 (40,122 ) 966,818 Long-term debt 594,987 1,070,615 — 1,665,602 Liability to HEP 211,749 — (211,749 ) — Deferred income taxes 546,425 484 — 546,909 Other long-term liabilities 135,798 61,697 (777 ) 196,718 Investment in HEP 128,388 — (128,388 ) — Equity – HollyFrontier 4,653,465 365,741 (356,992 ) 4,662,214 Equity – noncontrolling interest — 94,681 463,506 558,187 Total liabilities and equity $ 7,230,626 $ 1,640,344 $ (274,522 ) $ 8,596,448 Condensed Consolidating Balance Sheet December 31, 2015 HollyFrontier Corp. Before Consolidation of HEP Non-Guarantor Non-Restricted Subsidiaries (HEP Segment) Consolidations and Eliminations Consolidated (In thousands) ASSETS Current assets: Cash and cash equivalents $ 51,520 $ 15,013 $ — $ 66,533 Marketable securities 144,019 — — 144,019 Accounts receivable, net 355,020 41,075 (44,117 ) 351,978 Inventories 839,897 1,972 — 841,869 Prepayments and other 48,288 3,082 (7,704 ) 43,666 Total current assets 1,438,744 61,142 (51,821 ) 1,448,065 Properties, plants and equipment, net 3,261,494 1,099,683 (245,515 ) 4,115,662 Intangibles and other assets 2,410,879 417,574 (3,881 ) 2,824,572 Total assets $ 7,111,117 $ 1,578,399 $ (301,217 ) $ 8,388,299 LIABILITIES AND EQUITY Current liabilities: Accounts payable $ 738,024 $ 22,583 $ (44,117 ) $ 716,490 Income taxes payable 8,142 — — 8,142 Accrued liabilities 117,346 26,341 (7,704 ) 135,983 Total current liabilities 863,512 48,924 (51,821 ) 860,615 Long-term debt 31,288 1,008,752 — 1,040,040 Liability to HEP 220,998 — (220,998 ) — Deferred income taxes 497,475 431 — 497,906 Other long-term liabilities 125,614 59,376 (5,025 ) 179,965 Investment in HEP 120,721 — (120,721 ) — Equity – HollyFrontier 5,251,509 366,487 (364,581 ) 5,253,415 Equity – noncontrolling interest — 94,429 461,929 556,358 Total liabilities and equity $ 7,111,117 $ 1,578,399 $ (301,217 ) $ 8,388,299</t>
  </si>
  <si>
    <t>Condensed Consolidating Statement of Income and Comprehensive Income</t>
  </si>
  <si>
    <t>Condensed Consolidating Statement of Income and Comprehensive Income Three Months Ended September 30, 2016 HollyFrontier Corp. Before Consolidation of HEP Non-Guarantor Non-Restricted Subsidiaries (HEP Segment) Consolidations and Eliminations Consolidated (In thousands) Sales and other revenues $ 2,832,206 $ 92,611 $ (77,547 ) $ 2,847,270 Operating costs and expenses: Cost of products sold 2,414,254 — (72,417 ) 2,341,837 Lower of cost or market inventory valuation adjustment 312 — — 312 Operating expenses 232,616 27,952 (4,336 ) 256,232 General and administrative 30,329 2,665 — 32,994 Depreciation and amortization 79,625 15,115 (3,610 ) 91,130 Total operating costs and expenses 2,757,136 45,732 (80,363 ) 2,722,505 Income from operations 75,070 46,879 2,816 124,765 Other income (expense): Earnings of equity method investments 23,414 3,767 (23,414 ) 3,767 Interest income (expense) (2,042 ) (14,339 ) (2,391 ) (18,772 ) Gain (loss) on sale of assets and other (3 ) 110 — 107 21,369 (10,462 ) (25,805 ) (14,898 ) Income before income taxes 96,439 36,417 (22,989 ) 109,867 Income tax expense 22,135 61 — 22,196 Net income 74,304 36,356 (22,989 ) 87,671 Less net income (loss) attributable to noncontrolling interest (8 ) 1,166 12,016 13,174 Net income attributable to HollyFrontier stockholders $ 74,312 $ 35,190 $ (35,005 ) $ 74,497 Comprehensive income attributable to HollyFrontier stockholders $ 76,085 $ 35,307 $ (35,121 ) $ 76,271 Condensed Consolidating Statement of Income and Comprehensive Income Three Months Ended September 30, 2015 HollyFrontier Corp. Before Consolidation of HEP Non-Guarantor Non-Restricted Subsidiaries (HEP Segment) Consolidations and Eliminations Consolidated (In thousands) Sales and other revenues $ 3,571,296 $ 88,389 $ (73,862 ) $ 3,585,823 Operating costs and expenses: Cost of products sold 2,726,757 — (72,898 ) 2,653,859 Lower of cost or market inventory valuation adjustment 225,451 — — 225,451 Operating expenses 240,449 25,095 (146 ) 265,398 General and administrative 27,073 3,673 — 30,746 Depreciation and amortization 75,453 15,919 (3,608 ) 87,764 Total operating costs and expenses 3,295,183 44,687 (76,652 ) 3,263,218 Income from operations 276,113 43,702 2,790 322,605 Other income (expense): Earnings of equity method investments 21,799 1,269 (21,799 ) 1,269 Interest income (expense) 961 (9,106 ) (2,284 ) (10,429 ) Gain on sale of assets and other 7,052 176 — 7,228 29,812 (7,661 ) (24,083 ) (1,932 ) Income before income taxes 305,925 36,041 (21,293 ) 320,673 Income tax expense 109,997 69 — 110,066 Net income 195,928 35,972 (21,293 ) 210,607 Less net income (loss) attributable to noncontrolling interest (9 ) 831 13,463 14,285 Net income attributable to HollyFrontier stockholders $ 195,937 $ 35,141 $ (34,756 ) $ 196,322 Comprehensive income attributable to HollyFrontier stockholders $ 190,414 $ 35,038 $ (34,653 ) $ 190,799 Condensed Consolidating Statement of Income and Comprehensive Income Nine Months Ended September 30, 2016 HollyFrontier Corp. Before Consolidation of HEP Non-Guarantor Non-Restricted Subsidiaries (HEP Segment) Consolidations and Eliminations Consolidated (In thousands) Sales and other revenues $ 7,530,972 $ 289,517 $ (239,857 ) $ 7,580,632 Operating costs and expenses: Cost of products sold 6,439,241 — (224,086 ) 6,215,155 Lower of cost or market inventory valuation adjustment (194,282 ) — — (194,282 ) Operating expenses 691,425 82,030 (13,304 ) 760,151 General and administrative 79,652 8,618 — 88,270 Depreciation and amortization 233,735 46,449 (10,751 ) 269,433 Goodwill and asset impairment 654,084 — — 654,084 Total operating costs and expenses 7,903,855 137,097 (248,141 ) 7,792,811 Income (loss) from operations (372,883 ) 152,420 8,284 (212,179 ) Other income (expense): Earnings of equity method investments 74,307 10,155 (74,307 ) 10,155 Interest income (expense) (1,673 ) (35,926 ) (6,909 ) (44,508 ) Loss on early extinguishment of debt (8,718 ) — — (8,718 ) Gain on sale of assets and other 197 103 — 300 64,113 (25,668 ) (81,216 ) (42,771 ) Income (loss) before income taxes (308,770 ) 126,752 (72,932 ) (254,950 ) Income tax expense 6,249 210 — 6,459 Net income (loss) (315,019 ) 126,542 (72,932 ) (261,409 ) Less net income (loss) attributable to noncontrolling interest (24 ) 8,448 43,785 52,209 Net income (loss) attributable to HollyFrontier stockholders $ (314,995 ) $ 118,094 $ (116,717 ) $ (313,618 ) Comprehensive income (loss) attributable to HollyFrontier stockholders $ (303,213 ) $ 117,977 $ (116,600 ) $ (301,836 ) Condensed Consolidating Statement of Income and Comprehensive Income Nine Months Ended September 30, 2015 HollyFrontier Corp. Before Consolidation of HEP Non-Guarantor Non-Restricted Subsidiaries (HEP Segment) Consolidations and Eliminations Consolidated (In thousands) Sales and other revenues $ 10,247,438 $ 261,624 $ (214,701 ) $ 10,294,361 Operating costs and expenses: Cost of products sold 8,004,627 — (211,920 ) 7,792,707 Lower of cost or market inventory valuation adjustment 83,425 — — 83,425 Operating expenses 697,242 78,350 (433 ) 775,159 General and administrative 76,773 9,659 — 86,432 Depreciation and amortization 221,421 44,869 (10,711 ) 255,579 Total operating costs and expenses 9,083,488 132,878 (223,064 ) 8,993,302 Income from operations 1,163,950 128,746 8,363 1,301,059 Other income (expense): Earnings (loss) of equity method investments 53,875 2,634 (62,416 ) (5,907 ) Interest income (expense) 4,465 (26,926 ) (6,949 ) (29,410 ) Loss on early extinguishment of debt (1,370 ) — — (1,370 ) Gain on sale of assets and other 8,461 406 — 8,867 65,431 (23,886 ) (69,365 ) (27,820 ) Income before income taxes 1,229,381 104,860 (61,002 ) 1,273,239 Income tax expense 446,678 106 — 446,784 Net income 782,703 104,754 (61,002 ) 826,455 Less net income (loss) attributable to noncontrolling interest (26 ) 6,601 35,858 42,433 Net income attributable to HollyFrontier stockholders $ 782,729 $ 98,153 $ (96,860 ) $ 784,022 Comprehensive income attributable to HollyFrontier stockholders $ 762,002 $ 97,843 $ (96,550 ) $ 763,295 Condensed Consolidating Statement of Cash Flows Nine Months Ended September 30, 2016 HollyFrontier Corp. Before Consolidation of HEP Non-Guarantor Non-Restricted Subsidiaries (HEP Segment) Consolidations and Eliminations Consolidated (In thousands) Cash flows from operating activities $ 338,317 $ 181,884 $ (75,977 ) $ 444,224 Cash flows from investing activities Additions to properties, plants and equipment (339,253 ) — — (339,253 ) Additions to properties, plants and equipment – HEP — (48,224 ) — (48,224 ) Purchase of equity method investment — (42,550 ) — (42,550 ) Proceeds from sale of assets 396 210 — 606 Purchases of marketable securities (155,091 ) — — (155,091 ) Sales and maturities of marketable securities 187,358 — — 187,358 (306,590 ) (90,564 ) — (397,154 ) Cash flows from financing activities Net borrowings under credit agreements — (332,000 ) — (332,000 ) Net proceeds from issuance of senior notes - HFC 246,690 — — 246,690 Net proceeds from issuance of senior notes - HEP — 394,000 — 394,000 Net proceeds from issuance of term loan 350,000 — — 350,000 Proceeds from issuance of common units — 22,791 — 22,791 Purchase of treasury stock (133,430 ) — — (133,430 ) Dividends (175,194 ) — — (175,194 ) Distributions to noncontrolling interest — (142,548 ) 75,977 (66,571 ) Repayment of financing obligation — (39,500 ) — (39,500 ) Contribution from general partner (9,520 ) 9,520 — — Other, net (2,680 ) (11,388 ) — (14,068 ) 275,866 (99,125 ) 75,977 252,718 Cash and cash equivalents Increase (decrease) for the period 307,593 (7,805 ) — 299,788 Beginning of period 51,520 15,013 — 66,533 End of period $ 359,113 $ 7,208 $ — $ 366,321</t>
  </si>
  <si>
    <t>Condensed Consolidating Statement of Cash Flows</t>
  </si>
  <si>
    <t>Condensed Consolidating Statement of Cash Flows Nine Months Ended September 30, 2016 HollyFrontier Corp. Before Consolidation of HEP Non-Guarantor Non-Restricted Subsidiaries (HEP Segment) Consolidations and Eliminations Consolidated (In thousands) Cash flows from operating activities $ 338,317 $ 181,884 $ (75,977 ) $ 444,224 Cash flows from investing activities Additions to properties, plants and equipment (339,253 ) — — (339,253 ) Additions to properties, plants and equipment – HEP — (48,224 ) — (48,224 ) Purchase of equity method investment — (42,550 ) — (42,550 ) Proceeds from sale of assets 396 210 — 606 Purchases of marketable securities (155,091 ) — — (155,091 ) Sales and maturities of marketable securities 187,358 — — 187,358 (306,590 ) (90,564 ) — (397,154 ) Cash flows from financing activities Net borrowings under credit agreements — (332,000 ) — (332,000 ) Net proceeds from issuance of senior notes - HFC 246,690 — — 246,690 Net proceeds from issuance of senior notes - HEP — 394,000 — 394,000 Net proceeds from issuance of term loan 350,000 — — 350,000 Proceeds from issuance of common units — 22,791 — 22,791 Purchase of treasury stock (133,430 ) — — (133,430 ) Dividends (175,194 ) — — (175,194 ) Distributions to noncontrolling interest — (142,548 ) 75,977 (66,571 ) Repayment of financing obligation — (39,500 ) — (39,500 ) Contribution from general partner (9,520 ) 9,520 — — Other, net (2,680 ) (11,388 ) — (14,068 ) 275,866 (99,125 ) 75,977 252,718 Cash and cash equivalents Increase (decrease) for the period 307,593 (7,805 ) — 299,788 Beginning of period 51,520 15,013 — 66,533 End of period $ 359,113 $ 7,208 $ — $ 366,321 Condensed Consolidating Statement of Cash Flows Nine Months Ended September 30, 2015 HollyFrontier Corp. Before Consolidation of HEP Non-Guarantor Non-Restricted Subsidiaries (HEP Segment) Consolidations and Eliminations Consolidated (In thousands) Cash flows from operating activities $ 803,739 $ 166,353 $ (66,751 ) $ 903,341 Cash flows from investing activities: Additions to properties, plants and equipment (390,585 ) — — (390,585 ) Additions to properties, plants and equipment – HEP — (83,312 ) — (83,312 ) Purchase of equity method investment - HEP — (54,641 ) — (54,641 ) Proceeds from sale of assets 15,187 644 — 15,831 Purchases of marketable securities (402,984 ) — — (402,984 ) Sales and maturities of marketable securities 490,251 — — 490,251 (288,131 ) (137,309 ) — (425,440 ) Cash flows from financing activities: Net borrowings under credit agreement — 83,000 — 83,000 Redemption of senior notes (155,156 ) — — (155,156 ) Purchase of treasury stock (481,766 ) — — (481,766 ) Dividends (187,372 ) — — (187,372 ) Distributions to noncontrolling interest — (128,117 ) 66,751 (61,366 ) Contribution from general partner (25,200 ) 25,200 — — Other, net (2,394 ) (1,101 ) — (3,495 ) (851,888 ) (21,018 ) 66,751 (806,155 ) Cash and cash equivalents Increase (decrease) for the period: (336,280 ) 8,026 — (328,254 ) Beginning of period 565,155 2,830 — 567,985 End of period $ 228,875 $ 10,856 $ — $ 239,731</t>
  </si>
  <si>
    <t>Description of Business and Presentation of Financial Statements (Details) $ in Thousands</t>
  </si>
  <si>
    <t>Sep. 30, 2016USD ($)</t>
  </si>
  <si>
    <t>Sep. 30, 2015USD ($)</t>
  </si>
  <si>
    <t>Sep. 30, 2016USD ($)Petroleum_Refineriesmi</t>
  </si>
  <si>
    <t>Mar. 31, 2016USD ($)</t>
  </si>
  <si>
    <t>Dec. 31, 2015USD ($)</t>
  </si>
  <si>
    <t>Ownership Interest By Project Type [Line Items]</t>
  </si>
  <si>
    <t>Goodwill, Gross</t>
  </si>
  <si>
    <t>Effective income tax rate</t>
  </si>
  <si>
    <t>(2.50%)</t>
  </si>
  <si>
    <t>(35.10%)</t>
  </si>
  <si>
    <t>Long-Lived Asset Impairment</t>
  </si>
  <si>
    <t>Goodwill, Impairment Loss</t>
  </si>
  <si>
    <t>Income Tax Expense (Benefit)</t>
  </si>
  <si>
    <t>Number of refineries located in Tulsa, Oklahoma | Petroleum_Refineries</t>
  </si>
  <si>
    <t>Refinery Distance From Main City [Miles] | mi</t>
  </si>
  <si>
    <t>Allowance for doubtful accounts reserve</t>
  </si>
  <si>
    <t>Proceeds from inventory repurchase agreements</t>
  </si>
  <si>
    <t>Payments under inventory repurchase agreements</t>
  </si>
  <si>
    <t>Income (Loss) from Continuing Operations before Income Taxes, Noncontrolling Interest</t>
  </si>
  <si>
    <t>Percentage of ownership in variable interest entity</t>
  </si>
  <si>
    <t>39.00%</t>
  </si>
  <si>
    <t>Percentage of general partner interest</t>
  </si>
  <si>
    <t>2.00%</t>
  </si>
  <si>
    <t>Reporting Unit, Percentage of Fair Value in Excess of Carrying Amount</t>
  </si>
  <si>
    <t>4.00%</t>
  </si>
  <si>
    <t>El Dorado [Member]</t>
  </si>
  <si>
    <t>Cheyenne [Member]</t>
  </si>
  <si>
    <t>Holly Energy Partners (Details) $ / shares in Units, $ in Thousands</t>
  </si>
  <si>
    <t>Dec. 31, 2016USD ($)</t>
  </si>
  <si>
    <t>Sep. 30, 2016USD ($)$ / sharessharesbbl</t>
  </si>
  <si>
    <t>Jun. 30, 2016USD ($)</t>
  </si>
  <si>
    <t>Mar. 31, 2016USD ($)mi</t>
  </si>
  <si>
    <t>Jun. 30, 2015USD ($)</t>
  </si>
  <si>
    <t>Sep. 30, 2016USD ($)Customersmi$ / sharessharesbbl</t>
  </si>
  <si>
    <t>Holly Energy Partners Entity [Line Items]</t>
  </si>
  <si>
    <t>Equity Method Investments</t>
  </si>
  <si>
    <t>General Partners' Contributed Capital</t>
  </si>
  <si>
    <t>Partners' Capital Account, Units, Sold in Private Placement | shares</t>
  </si>
  <si>
    <t>Shares Issued, Price Per Share | $ / shares</t>
  </si>
  <si>
    <t>Proceeds from Issuance of Private Placement</t>
  </si>
  <si>
    <t>Extinguishment of Debt, Amount</t>
  </si>
  <si>
    <t>Common Unit Issuance Program</t>
  </si>
  <si>
    <t>Common Units Issuance Program, Units Authorized | shares</t>
  </si>
  <si>
    <t>Proceeds from Issuance of Common Stock</t>
  </si>
  <si>
    <t>Equity Method Investment, Ownership Percentage</t>
  </si>
  <si>
    <t>50.00%</t>
  </si>
  <si>
    <t>HEP number of significant customers | Customers</t>
  </si>
  <si>
    <t>HFC Percentage of HEP Revenues</t>
  </si>
  <si>
    <t>83.00%</t>
  </si>
  <si>
    <t>Pipeline Throughput Capacity | bbl</t>
  </si>
  <si>
    <t>Long-term Purchase Commitment with HEP, Amount</t>
  </si>
  <si>
    <t>UNEV Pipeline [Member]</t>
  </si>
  <si>
    <t>75.00%</t>
  </si>
  <si>
    <t>Length of Pipeline | mi</t>
  </si>
  <si>
    <t>SLC Pipeline [Member]</t>
  </si>
  <si>
    <t>25.00%</t>
  </si>
  <si>
    <t>Osage Pipeline [Member] [Member]</t>
  </si>
  <si>
    <t>Ownership Interest in Equity Method Investment</t>
  </si>
  <si>
    <t>Deferred Credit, Noncurrent</t>
  </si>
  <si>
    <t>Frontier Pipeline [Member]</t>
  </si>
  <si>
    <t>Subsequent Event [Member]</t>
  </si>
  <si>
    <t>Proceeds from General Partner Distributions</t>
  </si>
  <si>
    <t>Subsequent Event [Member] | HEP [Member]</t>
  </si>
  <si>
    <t>37.00%</t>
  </si>
  <si>
    <t>Payments to Acquire Other Productive Assets</t>
  </si>
  <si>
    <t>Fair Value Measurements (Estimated Fair Values Of Debt Instruments) (Details) - USD ($) $ in Thousands</t>
  </si>
  <si>
    <t>Debt Instrument [Line Items]</t>
  </si>
  <si>
    <t>Financial Assets Fair Value Disclosure</t>
  </si>
  <si>
    <t>Financial Liabilities Fair Value Disclosure</t>
  </si>
  <si>
    <t>Level 1 [Member]</t>
  </si>
  <si>
    <t>Level 2 [Member]</t>
  </si>
  <si>
    <t>Marketable securities | Level 1 [Member]</t>
  </si>
  <si>
    <t>Marketable securities | Level 2 [Member]</t>
  </si>
  <si>
    <t>Nymex Futures Contracts [Member]</t>
  </si>
  <si>
    <t>Nymex Futures Contracts [Member] | Level 1 [Member]</t>
  </si>
  <si>
    <t>Nymex Futures Contracts [Member] | Level 2 [Member]</t>
  </si>
  <si>
    <t>Commodity Contract [Member]</t>
  </si>
  <si>
    <t>Commodity Contract [Member] | Level 2 [Member]</t>
  </si>
  <si>
    <t>Forward Contracts [Member]</t>
  </si>
  <si>
    <t>Forward Contracts [Member] | Level 2 [Member]</t>
  </si>
  <si>
    <t>Senior Notes [Member]</t>
  </si>
  <si>
    <t>Senior Notes [Member] | HEP [Member]</t>
  </si>
  <si>
    <t>Senior Notes [Member] | Level 2 [Member]</t>
  </si>
  <si>
    <t>Senior Notes [Member] | Level 2 [Member] | HEP [Member]</t>
  </si>
  <si>
    <t>Interest Rate Swap [Member] | HEP [Member]</t>
  </si>
  <si>
    <t>Interest Rate Swap [Member] | Level 2 [Member] | HEP [Member]</t>
  </si>
  <si>
    <t>Reported Value Measurement [Member]</t>
  </si>
  <si>
    <t>Reported Value Measurement [Member] | Marketable securities</t>
  </si>
  <si>
    <t>Reported Value Measurement [Member] | Nymex Futures Contracts [Member]</t>
  </si>
  <si>
    <t>Reported Value Measurement [Member] | Commodity Contract [Member]</t>
  </si>
  <si>
    <t>Reported Value Measurement [Member] | Forward Contracts [Member]</t>
  </si>
  <si>
    <t>Reported Value Measurement [Member] | Senior Notes [Member]</t>
  </si>
  <si>
    <t>Reported Value Measurement [Member] | Senior Notes [Member] | HEP [Member]</t>
  </si>
  <si>
    <t>Reported Value Measurement [Member] | Interest Rate Swap [Member] | HEP [Member]</t>
  </si>
  <si>
    <t>Assets, Fair Value Disclosure, Nonrecurring Basis</t>
  </si>
  <si>
    <t>Fair Value Measurements Level 3 Roll Forward (Details) - Fair Value, Inputs, Level 3 [Member] - USD ($) $ in Thousands</t>
  </si>
  <si>
    <t>Mar. 31, 2015</t>
  </si>
  <si>
    <t>Dec. 31, 2014</t>
  </si>
  <si>
    <t>Fair Value Measurements, Recurring Basis, Level 3 Rollforward</t>
  </si>
  <si>
    <t>Liability Balance at Beginning of Period</t>
  </si>
  <si>
    <t>Liability Balance at End of Period</t>
  </si>
  <si>
    <t>Sales [Member]</t>
  </si>
  <si>
    <t>Change in fair value recognized in other comprehensive income</t>
  </si>
  <si>
    <t>Changes Measurement [Member]</t>
  </si>
  <si>
    <t>Earnings Per Share (Schedule Of Earnings Per Share) (Details) - USD ($) $ / shares in Units, shares in Thousands, $ in Thousands</t>
  </si>
  <si>
    <t>Participating securities’ share in earnings</t>
  </si>
  <si>
    <t>Net income(loss) attributable to common shares</t>
  </si>
  <si>
    <t>Average number of shares of common stock outstanding</t>
  </si>
  <si>
    <t>Effect of dilutive variable restricted shares and performance share units</t>
  </si>
  <si>
    <t>[1]</t>
  </si>
  <si>
    <t>Average number of shares of common stock outstanding assuming dilution</t>
  </si>
  <si>
    <t>Basic earnings (loss) per share</t>
  </si>
  <si>
    <t>Diluted earnings (loss) per share</t>
  </si>
  <si>
    <t>Antidilutive Securities Excluded from Computation of Earnings Per Share, Amount</t>
  </si>
  <si>
    <t>(1) Excludes anti-dilutive restricted and performance share units of: 204,000 263,000 — 335,000</t>
  </si>
  <si>
    <t>Stock-Based Compensation (Narrative) (Details) $ in Millions</t>
  </si>
  <si>
    <t>Sep. 30, 2016USD ($)Petroleum_Refineries</t>
  </si>
  <si>
    <t>Share-based Compensation Arrangement by Share-based Payment Award [Line Items]</t>
  </si>
  <si>
    <t>Number of Share-based Compensation Plans | Petroleum_Refineries</t>
  </si>
  <si>
    <t>Share-based Compensation Expense</t>
  </si>
  <si>
    <t>Restricted Stock [Member]</t>
  </si>
  <si>
    <t>Share-based Compensation Arrangement by Share-based Payment Award, Equity Instruments Other than Options, Vested in Period</t>
  </si>
  <si>
    <t>Total unrecognized compensation cost, weighted-average period of recognition, years</t>
  </si>
  <si>
    <t>1 year 1 month</t>
  </si>
  <si>
    <t>Total unrecognized compensation cost related to non-vested grants</t>
  </si>
  <si>
    <t>Restricted Stock [Member] | Minimum [Member]</t>
  </si>
  <si>
    <t>Share-based Compensation Arrangement Vesting Period</t>
  </si>
  <si>
    <t>1 year</t>
  </si>
  <si>
    <t>Restricted Stock [Member] | Maximum [Member]</t>
  </si>
  <si>
    <t>3 years</t>
  </si>
  <si>
    <t>Performance Shares [Member]</t>
  </si>
  <si>
    <t>1 year 2 months</t>
  </si>
  <si>
    <t>Stock-Based Compensation (Summary Of Restricted Stock Activity) (Details) - Restricted Stock [Member] $ / shares in Units, $ in Thousands</t>
  </si>
  <si>
    <t>Sep. 30, 2016USD ($)$ / sharesshares</t>
  </si>
  <si>
    <t>Outstanding at January 1, 2016 (non-vested) | shares</t>
  </si>
  <si>
    <t>Granted | shares</t>
  </si>
  <si>
    <t>Vesting (transfer/conversion to common stock) | shares</t>
  </si>
  <si>
    <t>Forfeited | shares</t>
  </si>
  <si>
    <t>Outstanding at September 30, 2016 (non-vested) | shares</t>
  </si>
  <si>
    <t>Outstanding at January 1, 2016 (non-vested), Weighted Average Grant Date Fair Value | $ / shares</t>
  </si>
  <si>
    <t>Granted, Weighted Average Grant Date Fair Value | $ / shares</t>
  </si>
  <si>
    <t>Vesting and transfer of ownership to recipients, Weighted Average Grant Date Fair Value | $ / shares</t>
  </si>
  <si>
    <t>Forfeited, Weighted Average Grant Date Fair Value, per share | $ / shares</t>
  </si>
  <si>
    <t>Outstanding at September 30, 2016 (non-vested), Weighted Average Grant Date Fair Value | $ / shares</t>
  </si>
  <si>
    <t>Aggregate Intrinsic Value | $</t>
  </si>
  <si>
    <t>Stock-Based Compensation (Summary Of Performance Share Unit Activity) (Details) - Performance Shares [Member] $ / shares in Units, $ in Millions</t>
  </si>
  <si>
    <t>Current Estimated Percentage Of Share Units Awarded Ultimately Issued</t>
  </si>
  <si>
    <t>80.00%</t>
  </si>
  <si>
    <t>Outstanding at January 1, 2016 (non-vested)</t>
  </si>
  <si>
    <t>Granted</t>
  </si>
  <si>
    <t>Forfeited</t>
  </si>
  <si>
    <t>Outstanding at September 30, 2016 (non-vested)</t>
  </si>
  <si>
    <t>Total unrecognized compensation cost related to non-vested grants | $</t>
  </si>
  <si>
    <t>Share-based Compensation Arrangement by Share-based Payment Award, Equity Instruments Other than Options, Vested in Period, Weighted Average Grant Date Fair Value | $ / shares</t>
  </si>
  <si>
    <t>Minimum [Member]</t>
  </si>
  <si>
    <t>Percentage Of Share Units Awarded Ultimately Issued</t>
  </si>
  <si>
    <t>0.00%</t>
  </si>
  <si>
    <t>Maximum [Member]</t>
  </si>
  <si>
    <t>200.00%</t>
  </si>
  <si>
    <t>Cash and Cash Equivalents and Investments in Marketable Securities (Narrative) (Details) - USD ($) $ in Thousands</t>
  </si>
  <si>
    <t>Schedule of Available-for-sale Securities [Line Items]</t>
  </si>
  <si>
    <t>Investment Income, Interest</t>
  </si>
  <si>
    <t>Maximum term to maturity from date of purchase (years)</t>
  </si>
  <si>
    <t>Available-for-sale Securities [Member]</t>
  </si>
  <si>
    <t>Cash and Cash Equivalents and Investments in Marketable Securities (Available-For-Sale Securities) (Details) - USD ($) $ in Thousands</t>
  </si>
  <si>
    <t>Debt Securities [Member]</t>
  </si>
  <si>
    <t>Schedule of Trading Securities and Other Trading Assets [Line Items]</t>
  </si>
  <si>
    <t>Available-for-Sale Securities, Amortized Cost</t>
  </si>
  <si>
    <t>Available-for-sale Securities, Accumulated Gross Unrealized Gain, before Tax</t>
  </si>
  <si>
    <t>Available-for-sale Securities, Fair Value (Net Carrying Amount)</t>
  </si>
  <si>
    <t>Commercial Paper [Member]</t>
  </si>
  <si>
    <t>Available-for-sale Securities, Accumulated Gross Unrealized Loss, before Tax</t>
  </si>
  <si>
    <t>Corporate Debt Securities [Member]</t>
  </si>
  <si>
    <t>State and Political Subdivisions Debt Securities [Member]</t>
  </si>
  <si>
    <t>Total Marketable Securities [Member]</t>
  </si>
  <si>
    <t>Inventories (Details) - USD ($) $ in Thousands</t>
  </si>
  <si>
    <t>Crude Oil</t>
  </si>
  <si>
    <t>Other raw materials and unfinished products</t>
  </si>
  <si>
    <t>Finished products</t>
  </si>
  <si>
    <t>[2]</t>
  </si>
  <si>
    <t>Lower of cost or market reserve</t>
  </si>
  <si>
    <t>Process chemicals</t>
  </si>
  <si>
    <t>[3]</t>
  </si>
  <si>
    <t>Repairs and maintenance supplies and other</t>
  </si>
  <si>
    <t>Other raw materials and unfinished products include feedstocks and blendstocks, other than crude.</t>
  </si>
  <si>
    <t>Finished products include gasolines, jet fuels, diesels, lubricants, asphalts, LPG’s and residual fuels.</t>
  </si>
  <si>
    <t>Process chemicals include additives and other chemicals.</t>
  </si>
  <si>
    <t>Environmental (Details) - USD ($) $ in Millions</t>
  </si>
  <si>
    <t>Loss Contingencies [Line Items]</t>
  </si>
  <si>
    <t>Environmental remediation costs</t>
  </si>
  <si>
    <t>Accrued environmental liability</t>
  </si>
  <si>
    <t>Estimated time frame to remediate contigency</t>
  </si>
  <si>
    <t>Other Noncurrent Liabilities [Member]</t>
  </si>
  <si>
    <t>Debt (Narrative) (Details) - USD ($) $ in Thousands</t>
  </si>
  <si>
    <t>Apr. 29, 2016</t>
  </si>
  <si>
    <t>Mar. 31, 2016</t>
  </si>
  <si>
    <t>Jun. 30, 2015</t>
  </si>
  <si>
    <t>Maximum borrowing capacity under revolving credit agreement</t>
  </si>
  <si>
    <t>Letters of Credit Outstanding, Amount</t>
  </si>
  <si>
    <t>Proceeds from Long-term Lines of Credit</t>
  </si>
  <si>
    <t>Repayments of Lines of Credit</t>
  </si>
  <si>
    <t>Line of Credit Facility, Expiration Date</t>
  </si>
  <si>
    <t>Jul. 1,
		2019</t>
  </si>
  <si>
    <t>Proceeds from Lines of Credit</t>
  </si>
  <si>
    <t>Payments of Debt Extinguishment Costs</t>
  </si>
  <si>
    <t>Debt Instrument, Maturity Date</t>
  </si>
  <si>
    <t>Apr. 1,
		2026</t>
  </si>
  <si>
    <t>Proceeds from Loans</t>
  </si>
  <si>
    <t>Capitalized Interest Costs, Including Allowance for Funds Used During Construction</t>
  </si>
  <si>
    <t>6.5% Senior Notes Due 2020 [Member]</t>
  </si>
  <si>
    <t>Stated interest rate, senior notes</t>
  </si>
  <si>
    <t>6.50%</t>
  </si>
  <si>
    <t>Five Point Eight Seven Five Percentage Senior Notes Due Two Thousand Twenty-Six [Member] [Member]</t>
  </si>
  <si>
    <t>5.875%</t>
  </si>
  <si>
    <t>Senior notes</t>
  </si>
  <si>
    <t>Six Point Eight Seven Five Percentage Senior Notes Due Two Thousand Eighteen Member</t>
  </si>
  <si>
    <t>6.875%</t>
  </si>
  <si>
    <t>Six Percent Senior Notes Due Two Thousand Twenty Four [Member] [Member]</t>
  </si>
  <si>
    <t>6.00%</t>
  </si>
  <si>
    <t>Plains [Member] | Lease [Member]</t>
  </si>
  <si>
    <t>Proceeds from sale of storage assets</t>
  </si>
  <si>
    <t>Nov. 1,
		2018</t>
  </si>
  <si>
    <t>Borrowings outstanding under revolving credit agreement</t>
  </si>
  <si>
    <t>HEP [Member] | 6.5% Senior Notes Due 2020 [Member]</t>
  </si>
  <si>
    <t>Mar. 1,
		2020</t>
  </si>
  <si>
    <t>HEP [Member] | Letter of Credit [Member]</t>
  </si>
  <si>
    <t>HEP [Member] | Six Percent Senior Notes Due Two Thousand Twenty Four [Member] [Member]</t>
  </si>
  <si>
    <t>Debt (Carrying Amounts Of Long-Term Debt) (Details) - USD ($) $ in Thousands</t>
  </si>
  <si>
    <t>Financing obligation</t>
  </si>
  <si>
    <t>Total long-term debt</t>
  </si>
  <si>
    <t>Term Loan</t>
  </si>
  <si>
    <t>Debt Issuance Costs</t>
  </si>
  <si>
    <t>Term Loan, net</t>
  </si>
  <si>
    <t>Long-term Debt and Capital Lease Obligations</t>
  </si>
  <si>
    <t>Long-term debt</t>
  </si>
  <si>
    <t>Principal</t>
  </si>
  <si>
    <t>Unamortized discount</t>
  </si>
  <si>
    <t>HEP Credit Agreement</t>
  </si>
  <si>
    <t>Derivative Instruments And Hedging Activities Derivatives and Hedging Instruments Gains Losses due to Settlements Hedge Ineffectiveness (Details) - USD ($) $ in Thousands</t>
  </si>
  <si>
    <t>Trading Activity, Gains and Losses, Net [Line Items]</t>
  </si>
  <si>
    <t>Change in fair value</t>
  </si>
  <si>
    <t>(Gain) loss reclassified to earnings due to settlements</t>
  </si>
  <si>
    <t>Amortization of discontinued hedges reclassified to earnings</t>
  </si>
  <si>
    <t>Operating expenses</t>
  </si>
  <si>
    <t>Unrealized Gain (Loss) on Cash Flow Hedging Instruments</t>
  </si>
  <si>
    <t>Gain (Loss) Recognized in Earnings due to Settlements</t>
  </si>
  <si>
    <t>Gain (Loss) Attributable to Hedge Ineffectiveness Recognized in Earnings</t>
  </si>
  <si>
    <t>Cost of Sales [Member]</t>
  </si>
  <si>
    <t>Operating Expense [Member]</t>
  </si>
  <si>
    <t>Commodity Contract [Member] | Reclassification out of Accumulated Other Comprehensive Income [Member] | Sales [Member]</t>
  </si>
  <si>
    <t>Commodity Contract [Member] | Reclassification out of Accumulated Other Comprehensive Income [Member] | Cost of Sales [Member]</t>
  </si>
  <si>
    <t>Commodity Contract [Member] | Reclassification out of Accumulated Other Comprehensive Income [Member] | Operating Expense [Member]</t>
  </si>
  <si>
    <t>Accumulated Net Gain (Loss) from Cash Flow Hedges Attributable to Parent [Member] | Commodity Contract [Member] | Reclassification out of Accumulated Other Comprehensive Income [Member]</t>
  </si>
  <si>
    <t>Cost of Goods Sold</t>
  </si>
  <si>
    <t>Derivative Instruments And Hedging Activities Volumes related to price risk purchase derivatives (Details) - Price Risk Derivative [Member]</t>
  </si>
  <si>
    <t>Sep. 30, 2016MMBTUbbl</t>
  </si>
  <si>
    <t>Natural Gas - long [Member]</t>
  </si>
  <si>
    <t>Price Risk Derivatives for Future Purchases Notional Contract Volumes [Line Items]</t>
  </si>
  <si>
    <t>Derivative, Nonmonetary Notional Amount, Energy Measure</t>
  </si>
  <si>
    <t>Natural Gas - long [Member] | Maturing in Next Twelve Months [Member]</t>
  </si>
  <si>
    <t>Natural Gas - long [Member] | Maturing in Year Two [Member]</t>
  </si>
  <si>
    <t>Other Contract [Member]</t>
  </si>
  <si>
    <t>Price Risk Fair Value Hedge Derivative, at Fair Value, Net | bbl</t>
  </si>
  <si>
    <t>Other Contract [Member] | Maturing in Next Twelve Months [Member]</t>
  </si>
  <si>
    <t>Derivative Instruments And Hedging Activities Schedule of Realized Gain (Loss) (Details) - USD ($) $ in Thousands</t>
  </si>
  <si>
    <t>Derivative Instruments, Gain (Loss) [Line Items]</t>
  </si>
  <si>
    <t>Derivative Instruments Not Designated as Hedging Instruments, Gain (Loss), Net</t>
  </si>
  <si>
    <t>Derivative Instruments And Hedging Activities Notional Contracts by Derivative Type (Details)</t>
  </si>
  <si>
    <t>Economic Hedges [Member] | Commodity Contract [Member]</t>
  </si>
  <si>
    <t>Economic hedges by derivative type [Line Items]</t>
  </si>
  <si>
    <t>Economic Hedges [Member] | Commodity Contract [Member] | Maturing in Next Twelve Months [Member]</t>
  </si>
  <si>
    <t>Economic Hedges [Member] | Commodity Contract [Member] | Maturing in Year Two [Member]</t>
  </si>
  <si>
    <t>Economic Hedges [Member] | Natural Gas Liquids [Member]</t>
  </si>
  <si>
    <t>Economic Hedges [Member] | Natural Gas Liquids [Member] | Maturing in Next Twelve Months [Member]</t>
  </si>
  <si>
    <t>Economic Hedges [Member] | Natural Gas Liquids [Member] | Maturing in Year Two [Member]</t>
  </si>
  <si>
    <t>Economic Hedges [Member] | Natural Gas - long [Member]</t>
  </si>
  <si>
    <t>Economic Hedges [Member] | Natural Gas - long [Member] | Maturing in Next Twelve Months [Member]</t>
  </si>
  <si>
    <t>Economic Hedges [Member] | Natural Gas - long [Member] | Maturing in Year Two [Member]</t>
  </si>
  <si>
    <t>Economic Hedges [Member] | Natural Gas - Short [Member]</t>
  </si>
  <si>
    <t>Economic Hedges [Member] | Natural Gas - Short [Member] | Maturing in Next Twelve Months [Member]</t>
  </si>
  <si>
    <t>Economic Hedges [Member] | Natural Gas - Short [Member] | Maturing in Year Two [Member]</t>
  </si>
  <si>
    <t>Economic Hedges [Member] | NYMEX WTI short [Member]</t>
  </si>
  <si>
    <t>Economic Hedges [Member] | NYMEX WTI short [Member] | Maturing in Next Twelve Months [Member]</t>
  </si>
  <si>
    <t>Economic Hedges [Member] | NYMEX WTI short [Member] | Maturing in Year Two [Member]</t>
  </si>
  <si>
    <t>Economic Hedges [Member] | Forward Contracts [Member]</t>
  </si>
  <si>
    <t>Economic Hedges [Member] | Forward Contracts [Member] | Maturing in Next Twelve Months [Member]</t>
  </si>
  <si>
    <t>Economic Hedges [Member] | Forward Contracts [Member] | Maturing in Year Two [Member]</t>
  </si>
  <si>
    <t>Price Risk Derivative [Member] | Natural Gas - long [Member]</t>
  </si>
  <si>
    <t>Price Risk Derivative [Member] | Natural Gas - long [Member] | Maturing in Next Twelve Months [Member]</t>
  </si>
  <si>
    <t>Price Risk Derivative [Member] | Natural Gas - long [Member] | Maturing in Year Two [Member]</t>
  </si>
  <si>
    <t>Derivative Instruments And Hedging Activities (Narrative) (Details) $ in Millions</t>
  </si>
  <si>
    <t>Derivative [Line Items]</t>
  </si>
  <si>
    <t>Unrealized Loss From Hedging Activities</t>
  </si>
  <si>
    <t>Net unrealized loss in accumulated other comprehensive income related to accounting hedges</t>
  </si>
  <si>
    <t>Net unrealized loss to be transferred from accumulated other comprehensive income to statement of income</t>
  </si>
  <si>
    <t>HEP [Member] | Interest Rate Contract [Member]</t>
  </si>
  <si>
    <t>Rate added to fixed base rate</t>
  </si>
  <si>
    <t>2.25%</t>
  </si>
  <si>
    <t>Credit agreement advance maturing in 2017</t>
  </si>
  <si>
    <t>London Interbank Offered Rate (LIBOR) [Member] | HEP [Member] | Interest Rate Contract [Member]</t>
  </si>
  <si>
    <t>Fixed interest rate</t>
  </si>
  <si>
    <t>0.74%</t>
  </si>
  <si>
    <t>Effective interest rate on debt</t>
  </si>
  <si>
    <t>2.99%</t>
  </si>
  <si>
    <t>Derivative Instruments And Hedging Activities Interest Rate Swaps (Details) - USD ($) $ in Thousands</t>
  </si>
  <si>
    <t>Interest Expense [Member] | HEP [Member]</t>
  </si>
  <si>
    <t>Derivative Instruments And Hedging Activities (Summary Of Balance Sheet Locations And Related Fair Values Of Outstanding Derivative Instruments) (Details) - USD ($) $ in Thousands</t>
  </si>
  <si>
    <t>Derivative Asset Fair Value Net Asset</t>
  </si>
  <si>
    <t>Derivative Liability Fair Value Net Liability</t>
  </si>
  <si>
    <t>Accrued Liabilities [Member]</t>
  </si>
  <si>
    <t>Other Intangible Assets [Member]</t>
  </si>
  <si>
    <t>Prepayments And Other [Member]</t>
  </si>
  <si>
    <t>Derivative Asset, Fair Value, Gross Asset</t>
  </si>
  <si>
    <t>Derivative Asset Fair Value Gross Liability</t>
  </si>
  <si>
    <t>Designated as Hedging Instrument [Member]</t>
  </si>
  <si>
    <t>Derivative Liability Fair Value Gross Liability</t>
  </si>
  <si>
    <t>Derivative Liability Fair Value Gross Asset</t>
  </si>
  <si>
    <t>Designated as Hedging Instrument [Member] | Commodity Contract [Member]</t>
  </si>
  <si>
    <t>Designated as Hedging Instrument [Member] | Forward Contracts [Member]</t>
  </si>
  <si>
    <t>Designated as Hedging Instrument [Member] | HEP Interest Rate Swap [Member]</t>
  </si>
  <si>
    <t>Not Designated as Hedging Instrument [Member]</t>
  </si>
  <si>
    <t>Not Designated as Hedging Instrument [Member] | Commodity Contract [Member]</t>
  </si>
  <si>
    <t>Not Designated as Hedging Instrument [Member] | Forward Contracts [Member]</t>
  </si>
  <si>
    <t>Not Designated as Hedging Instrument [Member] | Nymex Futures Contracts [Member]</t>
  </si>
  <si>
    <t>Equity (Changes To Equity) (Details) - USD ($) $ in Thousands</t>
  </si>
  <si>
    <t>Stockholders' Equity, Including Portion Attributable to Noncontrolling Interest</t>
  </si>
  <si>
    <t>Balance at December 31, 2015</t>
  </si>
  <si>
    <t>Distributions to noncontrolling interest holders</t>
  </si>
  <si>
    <t>Other comprehensive income (loss), net of tax</t>
  </si>
  <si>
    <t>Allocated equity on common unit issuances, net of tax</t>
  </si>
  <si>
    <t>Equity-based compensation</t>
  </si>
  <si>
    <t>Tax attributable to equity-based compensation</t>
  </si>
  <si>
    <t>Purchase of units for incentive grants - HEP</t>
  </si>
  <si>
    <t>Other</t>
  </si>
  <si>
    <t>Balance at September 30, 2016</t>
  </si>
  <si>
    <t>Shares Paid for Tax Withholding for Share Based Compensation</t>
  </si>
  <si>
    <t>Stock Repurchase Program, Number of Shares Authorized to be Repurchased</t>
  </si>
  <si>
    <t>Stock Repurchase Program, Remaining Authorized Repurchase Amount</t>
  </si>
  <si>
    <t>Holly Corporation Stockholders' Equity [Member]</t>
  </si>
  <si>
    <t>Noncontrolling Interest [Member]</t>
  </si>
  <si>
    <t>Other Comprehensive Income (Loss) (Components And Allocated Tax Effects Of Other Comprehensive Income (Loss)) (Details) - USD ($) $ in Thousands</t>
  </si>
  <si>
    <t>Other Comprehensive Income (Loss) Components and Tax Effects [Line Items]</t>
  </si>
  <si>
    <t>Net Unrealized Gain (Loss) on Marketable Securities</t>
  </si>
  <si>
    <t>Less other comprehensive income attributable to noncontrolling interest</t>
  </si>
  <si>
    <t>Other comprehensive income (loss) attributable to HollyFrontier stockholders</t>
  </si>
  <si>
    <t>Net Unrealized Gain (loss) on Marketable Securities, Tax</t>
  </si>
  <si>
    <t>Net unrealized gain (loss) on hedging instruments, tax expense (benefit)</t>
  </si>
  <si>
    <t>Other comprehensive income (loss), tax expense</t>
  </si>
  <si>
    <t>Other comprehensive income (loss) attributable to HollyFrontier stockholders, tax expense</t>
  </si>
  <si>
    <t>Net unrealized gain (loss) on marketable securities, after tax</t>
  </si>
  <si>
    <t>Net unrealized gain (loss) on hedging instruments, after tax</t>
  </si>
  <si>
    <t>Less other comprehensive income attributable to noncontrolling interest, after tax</t>
  </si>
  <si>
    <t>Other Comprehensive Income (Loss) (Accumulated Other Comprehensive Loss In Equity) (Details) - USD ($) $ in Thousands</t>
  </si>
  <si>
    <t>Reclassification Adjustment out of Accumulated Other Comprehensive Income [Line Items]</t>
  </si>
  <si>
    <t>Net of tax and noncontrolling interest</t>
  </si>
  <si>
    <t>Reclassification out of Accumulated Other Comprehensive Income [Member]</t>
  </si>
  <si>
    <t>Reclassification out of Accumulated Other Comprehensive Income [Member] | Accumulated Net Investment Gain (Loss) Attributable to Parent [Member]</t>
  </si>
  <si>
    <t>Net income</t>
  </si>
  <si>
    <t>Reclassification out of Accumulated Other Comprehensive Income [Member] | Accumulated Net Gain (Loss) from Cash Flow Hedges Attributable to Parent [Member]</t>
  </si>
  <si>
    <t>Reclassification out of Accumulated Other Comprehensive Income [Member] | Accumulated Net Gain (Loss) from Cash Flow Hedges Attributable to Parent [Member] | Commodity Contract [Member]</t>
  </si>
  <si>
    <t>Reclassification out of Accumulated Other Comprehensive Income [Member] | Accumulated Net Gain (Loss) from Cash Flow Hedges Attributable to Parent [Member] | Interest Rate Swap [Member]</t>
  </si>
  <si>
    <t>Other Comprehensive Income (Loss) Other Comprehensive Income Balance Components (Details) - USD ($) $ in Thousands</t>
  </si>
  <si>
    <t>Class of Stock [Line Items]</t>
  </si>
  <si>
    <t>Unrealized gain on post-retirement benefit obligations</t>
  </si>
  <si>
    <t>Unrealized gain (loss) on hedging activities, net of noncontrolling interest</t>
  </si>
  <si>
    <t>Accumulated other comprehensive income (loss)</t>
  </si>
  <si>
    <t>Post-retirement Plan (Net Periodic Pension Expense) (Details) - Other Postretirement Benefit Plan [Member] - USD ($) $ in Thousands</t>
  </si>
  <si>
    <t>Defined Benefit Plan Disclosure [Line Items]</t>
  </si>
  <si>
    <t>Service cost - benefit earned during the period</t>
  </si>
  <si>
    <t>Interest cost on projected benefit obligations</t>
  </si>
  <si>
    <t>Amortization of prior service Credit</t>
  </si>
  <si>
    <t>Amortization of net loss</t>
  </si>
  <si>
    <t>Net periodic post-retirement credit</t>
  </si>
  <si>
    <t>Segment Information (Narrative) (Details) $ in Millions</t>
  </si>
  <si>
    <t>Segment Reporting Information [Line Items]</t>
  </si>
  <si>
    <t>Number of Reportable Segments</t>
  </si>
  <si>
    <t>Asset Impairment Charges</t>
  </si>
  <si>
    <t>Revenues from external customers</t>
  </si>
  <si>
    <t>Segment Information (Schedule Of Segment Reporting Information) (Details) - USD ($) $ in Thousands</t>
  </si>
  <si>
    <t>Income (loss) from operations</t>
  </si>
  <si>
    <t>Capital expenditures</t>
  </si>
  <si>
    <t>Cash, cash equivalents, and total investments in marketable securities</t>
  </si>
  <si>
    <t>Refining [Member]</t>
  </si>
  <si>
    <t>Corporate And Other [Member]</t>
  </si>
  <si>
    <t>Eliminations [Member]</t>
  </si>
  <si>
    <t>Additional Financial Information (Narrative) (Details)</t>
  </si>
  <si>
    <t>Additional Financial Information [Line Items]</t>
  </si>
  <si>
    <t>Additional Financial Information Consolidating Balance Sheet (Details) - USD ($) $ in Thousands</t>
  </si>
  <si>
    <t>Condensed Financial Statements, Captions [Line Items]</t>
  </si>
  <si>
    <t>Cash and cash equivalents</t>
  </si>
  <si>
    <t>Accounts receivable, net</t>
  </si>
  <si>
    <t>Intangibles and other assets</t>
  </si>
  <si>
    <t>Income tax payable</t>
  </si>
  <si>
    <t>Liability to HEP</t>
  </si>
  <si>
    <t>Deferred income tax liabilities</t>
  </si>
  <si>
    <t>Other long-term liabilities</t>
  </si>
  <si>
    <t>Investment in HEP</t>
  </si>
  <si>
    <t>Equity – HollyFrontier</t>
  </si>
  <si>
    <t>Equity – noncontrolling interest</t>
  </si>
  <si>
    <t>Holly Frontier Corp. Before Consolidation of HEP [Member]</t>
  </si>
  <si>
    <t>Non-Guarantor Non-Restricted Subsidiaries (HEP Segment) [Member]</t>
  </si>
  <si>
    <t>Additional Financial Information Consolidating Statement of Income (Details) - USD ($) $ in Thousands</t>
  </si>
  <si>
    <t>Cost of products sold</t>
  </si>
  <si>
    <t>General and administrative</t>
  </si>
  <si>
    <t>Interest income (expense)</t>
  </si>
  <si>
    <t>Nonoperating Income (Expense)</t>
  </si>
  <si>
    <t>Less net income (loss) attributable to noncontrolling interest</t>
  </si>
  <si>
    <t>Additional Financial Information Consolidating Statement of Cash Flows (Details) - USD ($) $ in Thousands</t>
  </si>
  <si>
    <t>Cash flows from operating activities</t>
  </si>
  <si>
    <t>Net borrowings under credit agreement</t>
  </si>
  <si>
    <t>Distributions to Noncontrolling Interests</t>
  </si>
  <si>
    <t>Contribution from general partner</t>
  </si>
  <si>
    <t>HEP [Member] | Holly Frontier Corp. Before Consolidation of HEP [Member]</t>
  </si>
  <si>
    <t>HEP [Member] | Non-Guarantor Non-Restricted Subsidiaries (HEP Segment) [Member]</t>
  </si>
  <si>
    <t>Eliminations [Member] | HEP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48039</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765196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35</v>
      </c>
      <c t="s" s="2" r="B1">
        <v>1</v>
      </c>
    </row>
    <row spans="1:2" r="2">
      <c t="s" s="2" r="B2">
        <v>2</v>
      </c>
    </row>
    <row spans="1:2" r="3">
      <c t="s" s="3" r="A3">
        <v>189</v>
      </c>
    </row>
    <row spans="1:2" r="4">
      <c t="s" s="4" r="A4">
        <v>135</v>
      </c>
      <c t="s" s="4" r="B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66321</v>
      </c>
      <c t="n" s="7" r="C3">
        <v>66533</v>
      </c>
    </row>
    <row spans="1:3" r="4">
      <c t="s" s="4" r="A4">
        <v>26</v>
      </c>
      <c t="n" s="6" r="B4">
        <v>111842</v>
      </c>
      <c t="n" s="6" r="C4">
        <v>144019</v>
      </c>
    </row>
    <row spans="1:3" r="5">
      <c t="s" s="4" r="A5">
        <v>27</v>
      </c>
      <c t="n" s="6" r="B5">
        <v>478163</v>
      </c>
      <c t="n" s="6" r="C5">
        <v>210552</v>
      </c>
    </row>
    <row spans="1:3" r="6">
      <c t="s" s="4" r="A6">
        <v>28</v>
      </c>
      <c t="n" s="6" r="B6">
        <v>387693</v>
      </c>
      <c t="n" s="6" r="C6">
        <v>323858</v>
      </c>
    </row>
    <row spans="1:3" r="7">
      <c t="s" s="4" r="A7">
        <v>29</v>
      </c>
      <c t="n" s="6" r="B7">
        <v>8244</v>
      </c>
      <c t="n" s="6" r="C7">
        <v>28120</v>
      </c>
    </row>
    <row spans="1:3" r="8">
      <c t="s" s="4" r="A8">
        <v>30</v>
      </c>
      <c t="n" s="6" r="B8">
        <v>395937</v>
      </c>
      <c t="n" s="6" r="C8">
        <v>351978</v>
      </c>
    </row>
    <row spans="1:3" r="9">
      <c t="s" s="4" r="A9">
        <v>31</v>
      </c>
      <c t="n" s="6" r="B9">
        <v>937593</v>
      </c>
      <c t="n" s="6" r="C9">
        <v>712865</v>
      </c>
    </row>
    <row spans="1:3" r="10">
      <c t="s" s="4" r="A10">
        <v>32</v>
      </c>
      <c t="n" s="6" r="B10">
        <v>153201</v>
      </c>
      <c t="n" s="6" r="C10">
        <v>129004</v>
      </c>
    </row>
    <row spans="1:3" r="11">
      <c t="s" s="4" r="A11">
        <v>33</v>
      </c>
      <c t="n" s="6" r="B11">
        <v>1090794</v>
      </c>
      <c t="n" s="6" r="C11">
        <v>841869</v>
      </c>
    </row>
    <row spans="1:3" r="12">
      <c t="s" s="4" r="A12">
        <v>34</v>
      </c>
      <c t="n" s="6" r="B12">
        <v>42683</v>
      </c>
      <c t="n" s="6" r="C12">
        <v>0</v>
      </c>
    </row>
    <row spans="1:3" r="13">
      <c t="s" s="4" r="A13">
        <v>35</v>
      </c>
      <c t="n" s="6" r="B13">
        <v>23889</v>
      </c>
      <c t="n" s="6" r="C13">
        <v>43666</v>
      </c>
    </row>
    <row spans="1:3" r="14">
      <c t="s" s="4" r="A14">
        <v>36</v>
      </c>
      <c t="n" s="6" r="B14">
        <v>2031466</v>
      </c>
      <c t="n" s="6" r="C14">
        <v>1448065</v>
      </c>
    </row>
    <row spans="1:3" r="15">
      <c t="s" s="4" r="A15">
        <v>37</v>
      </c>
      <c t="n" s="6" r="B15">
        <v>5461362</v>
      </c>
      <c t="n" s="6" r="C15">
        <v>5490189</v>
      </c>
    </row>
    <row spans="1:3" r="16">
      <c t="s" s="4" r="A16">
        <v>38</v>
      </c>
      <c t="n" s="6" r="B16">
        <v>-1477021</v>
      </c>
      <c t="n" s="6" r="C16">
        <v>-1374527</v>
      </c>
    </row>
    <row spans="1:3" r="17">
      <c t="s" s="4" r="A17">
        <v>39</v>
      </c>
      <c t="n" s="6" r="B17">
        <v>3984341</v>
      </c>
      <c t="n" s="6" r="C17">
        <v>4115662</v>
      </c>
    </row>
    <row spans="1:3" r="18">
      <c t="s" s="4" r="A18">
        <v>40</v>
      </c>
      <c t="n" s="6" r="B18">
        <v>221613</v>
      </c>
      <c t="n" s="6" r="C18">
        <v>231873</v>
      </c>
    </row>
    <row spans="1:3" r="19">
      <c t="s" s="4" r="A19">
        <v>41</v>
      </c>
      <c t="n" s="6" r="B19">
        <v>2022463</v>
      </c>
      <c t="n" s="6" r="C19">
        <v>2331781</v>
      </c>
    </row>
    <row spans="1:3" r="20">
      <c t="s" s="4" r="A20">
        <v>42</v>
      </c>
      <c t="n" s="6" r="B20">
        <v>336565</v>
      </c>
      <c t="n" s="6" r="C20">
        <v>260918</v>
      </c>
    </row>
    <row spans="1:3" r="21">
      <c t="s" s="4" r="A21">
        <v>43</v>
      </c>
      <c t="n" s="6" r="B21">
        <v>2580641</v>
      </c>
      <c t="n" s="6" r="C21">
        <v>2824572</v>
      </c>
    </row>
    <row spans="1:3" r="22">
      <c t="s" s="4" r="A22">
        <v>44</v>
      </c>
      <c t="n" s="6" r="B22">
        <v>8596448</v>
      </c>
      <c t="n" s="6" r="C22">
        <v>8388299</v>
      </c>
    </row>
    <row spans="1:3" r="23">
      <c t="s" s="3" r="A23">
        <v>45</v>
      </c>
    </row>
    <row spans="1:3" r="24">
      <c t="s" s="4" r="A24">
        <v>46</v>
      </c>
      <c t="n" s="6" r="B24">
        <v>803031</v>
      </c>
      <c t="n" s="6" r="C24">
        <v>716490</v>
      </c>
    </row>
    <row spans="1:3" r="25">
      <c t="s" s="4" r="A25">
        <v>47</v>
      </c>
      <c t="n" s="6" r="B25">
        <v>0</v>
      </c>
      <c t="n" s="6" r="C25">
        <v>8142</v>
      </c>
    </row>
    <row spans="1:3" r="26">
      <c t="s" s="4" r="A26">
        <v>48</v>
      </c>
      <c t="n" s="6" r="B26">
        <v>163787</v>
      </c>
      <c t="n" s="6" r="C26">
        <v>135983</v>
      </c>
    </row>
    <row spans="1:3" r="27">
      <c t="s" s="4" r="A27">
        <v>49</v>
      </c>
      <c t="n" s="6" r="B27">
        <v>966818</v>
      </c>
      <c t="n" s="6" r="C27">
        <v>860615</v>
      </c>
    </row>
    <row spans="1:3" r="28">
      <c t="s" s="4" r="A28">
        <v>50</v>
      </c>
      <c t="n" s="6" r="B28">
        <v>1665602</v>
      </c>
      <c t="n" s="6" r="C28">
        <v>1040040</v>
      </c>
    </row>
    <row spans="1:3" r="29">
      <c t="s" s="4" r="A29">
        <v>51</v>
      </c>
      <c t="n" s="6" r="B29">
        <v>546909</v>
      </c>
      <c t="n" s="6" r="C29">
        <v>497906</v>
      </c>
    </row>
    <row spans="1:3" r="30">
      <c t="s" s="4" r="A30">
        <v>52</v>
      </c>
      <c t="n" s="6" r="B30">
        <v>196718</v>
      </c>
      <c t="n" s="6" r="C30">
        <v>179965</v>
      </c>
    </row>
    <row spans="1:3" r="31">
      <c t="s" s="3" r="A31">
        <v>53</v>
      </c>
    </row>
    <row spans="1:3" r="32">
      <c t="s" s="4" r="A32">
        <v>54</v>
      </c>
      <c t="n" s="6" r="B32">
        <v>0</v>
      </c>
      <c t="n" s="6" r="C32">
        <v>0</v>
      </c>
    </row>
    <row spans="1:3" r="33">
      <c t="s" s="4" r="A33">
        <v>55</v>
      </c>
      <c t="n" s="6" r="B33">
        <v>2560</v>
      </c>
      <c t="n" s="6" r="C33">
        <v>2560</v>
      </c>
    </row>
    <row spans="1:3" r="34">
      <c t="s" s="4" r="A34">
        <v>56</v>
      </c>
      <c t="n" s="6" r="B34">
        <v>4026558</v>
      </c>
      <c t="n" s="6" r="C34">
        <v>4011052</v>
      </c>
    </row>
    <row spans="1:3" r="35">
      <c t="s" s="4" r="A35">
        <v>57</v>
      </c>
      <c t="n" s="6" r="B35">
        <v>2782373</v>
      </c>
      <c t="n" s="6" r="C35">
        <v>3271189</v>
      </c>
    </row>
    <row spans="1:3" r="36">
      <c t="s" s="4" r="A36">
        <v>58</v>
      </c>
      <c t="n" s="6" r="B36">
        <v>7627</v>
      </c>
      <c t="n" s="6" r="C36">
        <v>-4155</v>
      </c>
    </row>
    <row spans="1:3" r="37">
      <c t="s" s="4" r="A37">
        <v>59</v>
      </c>
      <c t="n" s="6" r="B37">
        <v>-2156904</v>
      </c>
      <c t="n" s="6" r="C37">
        <v>-2027231</v>
      </c>
    </row>
    <row spans="1:3" r="38">
      <c t="s" s="4" r="A38">
        <v>60</v>
      </c>
      <c t="n" s="6" r="B38">
        <v>4662214</v>
      </c>
      <c t="n" s="6" r="C38">
        <v>5253415</v>
      </c>
    </row>
    <row spans="1:3" r="39">
      <c t="s" s="4" r="A39">
        <v>61</v>
      </c>
      <c t="n" s="6" r="B39">
        <v>558187</v>
      </c>
      <c t="n" s="6" r="C39">
        <v>556358</v>
      </c>
    </row>
    <row spans="1:3" r="40">
      <c t="s" s="4" r="A40">
        <v>62</v>
      </c>
      <c t="n" s="6" r="B40">
        <v>5220401</v>
      </c>
      <c t="n" s="6" r="C40">
        <v>5809773</v>
      </c>
    </row>
    <row spans="1:3" r="41">
      <c t="s" s="4" r="A41">
        <v>63</v>
      </c>
      <c t="n" s="7" r="B41">
        <v>8596448</v>
      </c>
      <c t="n" s="7" r="C41">
        <v>83882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170</v>
      </c>
    </row>
    <row spans="1:2" r="4">
      <c t="s" s="4" r="A4">
        <v>220</v>
      </c>
      <c t="s" s="4" r="B4">
        <v>221</v>
      </c>
    </row>
    <row spans="1:2" r="5">
      <c t="s" s="4" r="A5">
        <v>135</v>
      </c>
      <c t="s" s="4" r="B5">
        <v>222</v>
      </c>
    </row>
    <row spans="1:2" r="6">
      <c t="s" s="4" r="A6">
        <v>223</v>
      </c>
      <c t="s" s="4" r="B6">
        <v>224</v>
      </c>
    </row>
    <row spans="1:2" r="7">
      <c t="s" s="4" r="A7">
        <v>225</v>
      </c>
      <c t="s" s="4" r="B7">
        <v>226</v>
      </c>
    </row>
    <row spans="1:2" r="8">
      <c t="s" s="4" r="A8">
        <v>227</v>
      </c>
      <c t="s" s="4" r="B8">
        <v>228</v>
      </c>
    </row>
    <row spans="1:2" r="9">
      <c t="s" s="4" r="A9">
        <v>229</v>
      </c>
      <c t="s" s="4" r="B9">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31</v>
      </c>
      <c t="s" s="2" r="B1">
        <v>1</v>
      </c>
    </row>
    <row spans="1:2" r="2">
      <c t="s" s="2" r="B2">
        <v>2</v>
      </c>
    </row>
    <row spans="1:2" r="3">
      <c t="s" s="3" r="A3">
        <v>177</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6</v>
      </c>
      <c t="s" s="2" r="B1">
        <v>1</v>
      </c>
    </row>
    <row spans="1:2" r="2">
      <c t="s" s="2" r="B2">
        <v>2</v>
      </c>
    </row>
    <row spans="1:2" r="3">
      <c t="s" s="3" r="A3">
        <v>180</v>
      </c>
    </row>
    <row spans="1:2" r="4">
      <c t="s" s="4" r="A4">
        <v>237</v>
      </c>
      <c t="s" s="4" r="B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239</v>
      </c>
      <c t="s" s="2" r="B1">
        <v>1</v>
      </c>
    </row>
    <row spans="1:2" r="2">
      <c t="s" s="2" r="B2">
        <v>2</v>
      </c>
    </row>
    <row spans="1:2" r="3">
      <c t="s" s="3" r="A3">
        <v>183</v>
      </c>
    </row>
    <row spans="1:2" r="4">
      <c t="s" s="4" r="A4">
        <v>240</v>
      </c>
      <c t="s" s="4" r="B4">
        <v>241</v>
      </c>
    </row>
    <row spans="1:2" r="5">
      <c t="s" s="4" r="A5">
        <v>242</v>
      </c>
      <c t="s" s="4" r="B5">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44</v>
      </c>
      <c t="s" s="2" r="B1">
        <v>1</v>
      </c>
    </row>
    <row spans="1:2" r="2">
      <c t="s" s="2" r="B2">
        <v>2</v>
      </c>
    </row>
    <row spans="1:2" r="3">
      <c t="s" s="3" r="A3">
        <v>186</v>
      </c>
    </row>
    <row spans="1:2" r="4">
      <c t="s" s="4" r="A4">
        <v>245</v>
      </c>
      <c t="s" s="4" r="B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47</v>
      </c>
      <c t="s" s="2" r="B1">
        <v>1</v>
      </c>
    </row>
    <row spans="1:2" r="2">
      <c t="s" s="2" r="B2">
        <v>2</v>
      </c>
    </row>
    <row spans="1:2" r="3">
      <c t="s" s="3" r="A3">
        <v>189</v>
      </c>
    </row>
    <row spans="1:2" r="4">
      <c t="s" s="4" r="A4">
        <v>248</v>
      </c>
      <c t="s" s="4" r="B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0</v>
      </c>
      <c t="s" s="2" r="B1">
        <v>1</v>
      </c>
    </row>
    <row spans="1:2" r="2">
      <c t="s" s="2" r="B2">
        <v>2</v>
      </c>
    </row>
    <row spans="1:2" r="3">
      <c t="s" s="3" r="A3">
        <v>195</v>
      </c>
    </row>
    <row spans="1:2" r="4">
      <c t="s" s="4" r="A4">
        <v>251</v>
      </c>
      <c t="s" s="4" r="B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23</v>
      </c>
    </row>
    <row spans="1:3" r="2">
      <c t="s" s="4" r="A2">
        <v>25</v>
      </c>
      <c t="n" s="7" r="B2">
        <v>366321</v>
      </c>
      <c t="n" s="7" r="C2">
        <v>66533</v>
      </c>
    </row>
    <row spans="1:3" r="3">
      <c t="s" s="4" r="A3">
        <v>28</v>
      </c>
      <c t="n" s="6" r="B3">
        <v>387693</v>
      </c>
      <c t="n" s="6" r="C3">
        <v>323858</v>
      </c>
    </row>
    <row spans="1:3" r="4">
      <c t="s" s="4" r="A4">
        <v>32</v>
      </c>
      <c t="n" s="6" r="B4">
        <v>153201</v>
      </c>
      <c t="n" s="6" r="C4">
        <v>129004</v>
      </c>
    </row>
    <row spans="1:3" r="5">
      <c t="s" s="4" r="A5">
        <v>35</v>
      </c>
      <c t="n" s="6" r="B5">
        <v>23889</v>
      </c>
      <c t="n" s="6" r="C5">
        <v>43666</v>
      </c>
    </row>
    <row spans="1:3" r="6">
      <c t="s" s="4" r="A6">
        <v>37</v>
      </c>
      <c t="n" s="6" r="B6">
        <v>5461362</v>
      </c>
      <c t="n" s="6" r="C6">
        <v>5490189</v>
      </c>
    </row>
    <row spans="1:3" r="7">
      <c t="s" s="4" r="A7">
        <v>38</v>
      </c>
      <c t="n" s="6" r="B7">
        <v>-1477021</v>
      </c>
      <c t="n" s="6" r="C7">
        <v>-1374527</v>
      </c>
    </row>
    <row spans="1:3" r="8">
      <c t="s" s="4" r="A8">
        <v>41</v>
      </c>
      <c t="n" s="6" r="B8">
        <v>2022463</v>
      </c>
      <c t="n" s="6" r="C8">
        <v>2331781</v>
      </c>
    </row>
    <row spans="1:3" r="9">
      <c t="s" s="4" r="A9">
        <v>42</v>
      </c>
      <c t="n" s="6" r="B9">
        <v>336565</v>
      </c>
      <c t="n" s="6" r="C9">
        <v>260918</v>
      </c>
    </row>
    <row spans="1:3" r="10">
      <c t="s" s="4" r="A10">
        <v>46</v>
      </c>
      <c t="n" s="6" r="B10">
        <v>803031</v>
      </c>
      <c t="n" s="6" r="C10">
        <v>716490</v>
      </c>
    </row>
    <row spans="1:3" r="11">
      <c t="s" s="4" r="A11">
        <v>48</v>
      </c>
      <c t="n" s="6" r="B11">
        <v>163787</v>
      </c>
      <c t="n" s="6" r="C11">
        <v>135983</v>
      </c>
    </row>
    <row spans="1:3" r="12">
      <c t="s" s="4" r="A12">
        <v>50</v>
      </c>
      <c t="n" s="6" r="B12">
        <v>1665602</v>
      </c>
      <c t="n" s="6" r="C12">
        <v>1040040</v>
      </c>
    </row>
    <row spans="1:3" r="13">
      <c t="s" s="4" r="A13">
        <v>51</v>
      </c>
      <c t="n" s="6" r="B13">
        <v>546909</v>
      </c>
      <c t="n" s="6" r="C13">
        <v>497906</v>
      </c>
    </row>
    <row spans="1:3" r="14">
      <c t="s" s="4" r="A14">
        <v>52</v>
      </c>
      <c t="n" s="7" r="B14">
        <v>196718</v>
      </c>
      <c t="n" s="7" r="C14">
        <v>179965</v>
      </c>
    </row>
    <row spans="1:3" r="15">
      <c t="s" s="3" r="A15">
        <v>65</v>
      </c>
    </row>
    <row spans="1:3" r="16">
      <c t="s" s="4" r="A16">
        <v>66</v>
      </c>
      <c t="n" s="8" r="B16">
        <v>0.01</v>
      </c>
      <c t="n" s="8" r="C16">
        <v>0.01</v>
      </c>
    </row>
    <row spans="1:3" r="17">
      <c t="s" s="4" r="A17">
        <v>67</v>
      </c>
      <c t="n" s="6" r="B17">
        <v>320000000</v>
      </c>
      <c t="n" s="6" r="C17">
        <v>320000000</v>
      </c>
    </row>
    <row spans="1:3" r="18">
      <c t="s" s="4" r="A18">
        <v>68</v>
      </c>
      <c t="n" s="6" r="B18">
        <v>255962866</v>
      </c>
      <c t="n" s="6" r="C18">
        <v>255962866</v>
      </c>
    </row>
    <row spans="1:3" r="19">
      <c t="s" s="4" r="A19">
        <v>69</v>
      </c>
      <c t="n" s="7" r="B19">
        <v>1</v>
      </c>
      <c t="n" s="7" r="C19">
        <v>1</v>
      </c>
    </row>
    <row spans="1:3" r="20">
      <c t="s" s="4" r="A20">
        <v>70</v>
      </c>
      <c t="n" s="6" r="B20">
        <v>5000000</v>
      </c>
      <c t="n" s="6" r="C20">
        <v>5000000</v>
      </c>
    </row>
    <row spans="1:3" r="21">
      <c t="s" s="4" r="A21">
        <v>71</v>
      </c>
      <c t="n" s="6" r="B21">
        <v>0</v>
      </c>
      <c t="n" s="6" r="C21">
        <v>0</v>
      </c>
    </row>
    <row spans="1:3" r="22">
      <c t="s" s="4" r="A22">
        <v>72</v>
      </c>
      <c t="n" s="6" r="B22">
        <v>79440518</v>
      </c>
      <c t="n" s="6" r="C22">
        <v>75728478</v>
      </c>
    </row>
    <row spans="1:3" r="23">
      <c t="s" s="4" r="A23">
        <v>73</v>
      </c>
    </row>
    <row spans="1:3" r="24">
      <c t="s" s="4" r="A24">
        <v>25</v>
      </c>
      <c t="n" s="7" r="B24">
        <v>7208</v>
      </c>
      <c t="n" s="7" r="C24">
        <v>15013</v>
      </c>
    </row>
    <row spans="1:3" r="25">
      <c t="s" s="4" r="A25">
        <v>28</v>
      </c>
      <c t="n" s="6" r="B25">
        <v>36582</v>
      </c>
      <c t="n" s="6" r="C25">
        <v>41075</v>
      </c>
    </row>
    <row spans="1:3" r="26">
      <c t="s" s="4" r="A26">
        <v>32</v>
      </c>
      <c t="n" s="6" r="B26">
        <v>2064</v>
      </c>
      <c t="n" s="6" r="C26">
        <v>1972</v>
      </c>
    </row>
    <row spans="1:3" r="27">
      <c t="s" s="4" r="A27">
        <v>35</v>
      </c>
      <c t="n" s="6" r="B27">
        <v>2175</v>
      </c>
      <c t="n" s="6" r="C27">
        <v>3082</v>
      </c>
    </row>
    <row spans="1:3" r="28">
      <c t="s" s="4" r="A28">
        <v>37</v>
      </c>
      <c t="n" s="6" r="B28">
        <v>1408762</v>
      </c>
      <c t="n" s="6" r="C28">
        <v>1397965</v>
      </c>
    </row>
    <row spans="1:3" r="29">
      <c t="s" s="4" r="A29">
        <v>38</v>
      </c>
      <c t="n" s="6" r="B29">
        <v>-316598</v>
      </c>
      <c t="n" s="6" r="C29">
        <v>-298282</v>
      </c>
    </row>
    <row spans="1:3" r="30">
      <c t="s" s="4" r="A30">
        <v>41</v>
      </c>
      <c t="n" s="6" r="B30">
        <v>288991</v>
      </c>
      <c t="n" s="6" r="C30">
        <v>288991</v>
      </c>
    </row>
    <row spans="1:3" r="31">
      <c t="s" s="4" r="A31">
        <v>42</v>
      </c>
      <c t="n" s="6" r="B31">
        <v>211160</v>
      </c>
      <c t="n" s="6" r="C31">
        <v>128583</v>
      </c>
    </row>
    <row spans="1:3" r="32">
      <c t="s" s="4" r="A32">
        <v>46</v>
      </c>
      <c t="n" s="6" r="B32">
        <v>18252</v>
      </c>
      <c t="n" s="6" r="C32">
        <v>22583</v>
      </c>
    </row>
    <row spans="1:3" r="33">
      <c t="s" s="4" r="A33">
        <v>48</v>
      </c>
      <c t="n" s="6" r="B33">
        <v>28874</v>
      </c>
      <c t="n" s="6" r="C33">
        <v>26341</v>
      </c>
    </row>
    <row spans="1:3" r="34">
      <c t="s" s="4" r="A34">
        <v>50</v>
      </c>
      <c t="n" s="6" r="B34">
        <v>1070615</v>
      </c>
      <c t="n" s="6" r="C34">
        <v>1008752</v>
      </c>
    </row>
    <row spans="1:3" r="35">
      <c t="s" s="4" r="A35">
        <v>51</v>
      </c>
      <c t="n" s="6" r="B35">
        <v>484</v>
      </c>
      <c t="n" s="6" r="C35">
        <v>431</v>
      </c>
    </row>
    <row spans="1:3" r="36">
      <c t="s" s="4" r="A36">
        <v>52</v>
      </c>
      <c t="n" s="7" r="B36">
        <v>61697</v>
      </c>
      <c t="n" s="7" r="C36">
        <v>593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198</v>
      </c>
    </row>
    <row spans="1:2" r="4">
      <c t="s" s="4" r="A4">
        <v>254</v>
      </c>
      <c t="s" s="4" r="B4">
        <v>255</v>
      </c>
    </row>
    <row spans="1:2" r="5">
      <c t="s" s="4" r="A5">
        <v>256</v>
      </c>
      <c t="s" s="4" r="B5">
        <v>257</v>
      </c>
    </row>
    <row spans="1:2" r="6">
      <c t="s" s="4" r="A6">
        <v>258</v>
      </c>
      <c t="s" s="4" r="B6">
        <v>259</v>
      </c>
    </row>
    <row spans="1:2" r="7">
      <c t="s" s="4" r="A7">
        <v>260</v>
      </c>
      <c t="s" s="4" r="B7">
        <v>261</v>
      </c>
    </row>
    <row spans="1:2" r="8">
      <c t="s" s="4" r="A8">
        <v>262</v>
      </c>
      <c t="s" s="4" r="B8">
        <v>263</v>
      </c>
    </row>
    <row spans="1:2" r="9">
      <c t="s" s="4" r="A9">
        <v>264</v>
      </c>
      <c t="s" s="4" r="B9">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66</v>
      </c>
      <c t="s" s="2" r="B1">
        <v>1</v>
      </c>
    </row>
    <row spans="1:2" r="2">
      <c t="s" s="2" r="B2">
        <v>2</v>
      </c>
    </row>
    <row spans="1:2" r="3">
      <c t="s" s="3" r="A3">
        <v>201</v>
      </c>
    </row>
    <row spans="1:2" r="4">
      <c t="s" s="4" r="A4">
        <v>267</v>
      </c>
      <c t="s" s="4" r="B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69</v>
      </c>
      <c t="s" s="2" r="B1">
        <v>1</v>
      </c>
    </row>
    <row spans="1:2" r="2">
      <c t="s" s="2" r="B2">
        <v>2</v>
      </c>
    </row>
    <row spans="1:2" r="3">
      <c t="s" s="3" r="A3">
        <v>204</v>
      </c>
    </row>
    <row spans="1:2" r="4">
      <c t="s" s="4" r="A4">
        <v>270</v>
      </c>
      <c t="s" s="4" r="B4">
        <v>271</v>
      </c>
    </row>
    <row spans="1:2" r="5">
      <c t="s" s="4" r="A5">
        <v>272</v>
      </c>
      <c t="s" s="4" r="B5">
        <v>273</v>
      </c>
    </row>
    <row spans="1:2" r="6">
      <c t="s" s="4" r="A6">
        <v>274</v>
      </c>
      <c t="s" s="4" r="B6">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76</v>
      </c>
      <c t="s" s="2" r="B1">
        <v>1</v>
      </c>
    </row>
    <row spans="1:2" r="2">
      <c t="s" s="2" r="B2">
        <v>2</v>
      </c>
    </row>
    <row spans="1:2" r="3">
      <c t="s" s="3" r="A3">
        <v>207</v>
      </c>
    </row>
    <row spans="1:2" r="4">
      <c t="s" s="4" r="A4">
        <v>277</v>
      </c>
      <c t="s" s="4" r="B4">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79</v>
      </c>
      <c t="s" s="2" r="B1">
        <v>1</v>
      </c>
    </row>
    <row spans="1:2" r="2">
      <c t="s" s="2" r="B2">
        <v>2</v>
      </c>
    </row>
    <row spans="1:2" r="3">
      <c t="s" s="3" r="A3">
        <v>214</v>
      </c>
    </row>
    <row spans="1:2" r="4">
      <c t="s" s="4" r="A4">
        <v>280</v>
      </c>
      <c t="s" s="4" r="B4">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82</v>
      </c>
      <c t="s" s="2" r="B1">
        <v>1</v>
      </c>
    </row>
    <row spans="1:2" r="2">
      <c t="s" s="2" r="B2">
        <v>2</v>
      </c>
    </row>
    <row spans="1:2" r="3">
      <c t="s" s="3" r="A3">
        <v>217</v>
      </c>
    </row>
    <row spans="1:2" r="4">
      <c t="s" s="4" r="A4">
        <v>283</v>
      </c>
      <c t="s" s="4" r="B4">
        <v>284</v>
      </c>
    </row>
    <row spans="1:2" r="5">
      <c t="s" s="4" r="A5">
        <v>285</v>
      </c>
      <c t="s" s="4" r="B5">
        <v>286</v>
      </c>
    </row>
    <row spans="1:2" r="6">
      <c t="s" s="4" r="A6">
        <v>287</v>
      </c>
      <c t="s" s="4" r="B6">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3"/>
    <col customWidth="1" max="5" min="5" width="21"/>
    <col customWidth="1" max="6" min="6" width="21"/>
    <col customWidth="1" max="7" min="7" width="21"/>
  </cols>
  <sheetData>
    <row spans="1:7" r="1">
      <c t="s" s="1" r="A1">
        <v>289</v>
      </c>
      <c t="s" s="2" r="B1">
        <v>75</v>
      </c>
      <c t="s" s="2" r="D1">
        <v>1</v>
      </c>
    </row>
    <row spans="1:7" r="2">
      <c t="s" s="2" r="B2">
        <v>290</v>
      </c>
      <c t="s" s="2" r="C2">
        <v>291</v>
      </c>
      <c t="s" s="2" r="D2">
        <v>292</v>
      </c>
      <c t="s" s="2" r="E2">
        <v>291</v>
      </c>
      <c t="s" s="2" r="F2">
        <v>293</v>
      </c>
      <c t="s" s="2" r="G2">
        <v>294</v>
      </c>
    </row>
    <row spans="1:7" r="3">
      <c t="s" s="3" r="A3">
        <v>295</v>
      </c>
    </row>
    <row spans="1:7" r="4">
      <c t="s" s="4" r="A4">
        <v>296</v>
      </c>
      <c t="n" s="7" r="B4">
        <v>2300000</v>
      </c>
      <c t="n" s="7" r="D4">
        <v>2300000</v>
      </c>
    </row>
    <row spans="1:7" r="5">
      <c t="s" s="4" r="A5">
        <v>297</v>
      </c>
      <c t="s" s="4" r="D5">
        <v>298</v>
      </c>
      <c t="s" s="4" r="E5">
        <v>299</v>
      </c>
    </row>
    <row spans="1:7" r="6">
      <c t="s" s="4" r="A6">
        <v>223</v>
      </c>
      <c t="n" s="6" r="B6">
        <v>2022463</v>
      </c>
      <c t="n" s="7" r="D6">
        <v>2022463</v>
      </c>
      <c t="n" s="7" r="G6">
        <v>2331781</v>
      </c>
    </row>
    <row spans="1:7" r="7">
      <c t="s" s="4" r="A7">
        <v>300</v>
      </c>
      <c t="n" s="6" r="D7">
        <v>-344800</v>
      </c>
    </row>
    <row spans="1:7" r="8">
      <c t="s" s="4" r="A8">
        <v>301</v>
      </c>
      <c t="n" s="6" r="D8">
        <v>-309300</v>
      </c>
    </row>
    <row spans="1:7" r="9">
      <c t="s" s="4" r="A9">
        <v>302</v>
      </c>
      <c t="n" s="6" r="B9">
        <v>22196</v>
      </c>
      <c t="n" s="7" r="C9">
        <v>110066</v>
      </c>
      <c t="n" s="7" r="D9">
        <v>6459</v>
      </c>
      <c t="n" s="7" r="E9">
        <v>446784</v>
      </c>
    </row>
    <row spans="1:7" r="10">
      <c t="s" s="4" r="A10">
        <v>303</v>
      </c>
      <c t="n" s="6" r="D10">
        <v>2</v>
      </c>
    </row>
    <row spans="1:7" r="11">
      <c t="s" s="4" r="A11">
        <v>304</v>
      </c>
      <c t="n" s="6" r="D11">
        <v>65</v>
      </c>
    </row>
    <row spans="1:7" r="12">
      <c t="s" s="4" r="A12">
        <v>305</v>
      </c>
      <c t="n" s="6" r="B12">
        <v>2300</v>
      </c>
      <c t="n" s="7" r="D12">
        <v>2300</v>
      </c>
      <c t="n" s="6" r="G12">
        <v>0</v>
      </c>
    </row>
    <row spans="1:7" r="13">
      <c t="s" s="4" r="A13">
        <v>306</v>
      </c>
      <c t="n" s="6" r="D13">
        <v>43900</v>
      </c>
      <c t="n" s="6" r="E13">
        <v>66000</v>
      </c>
    </row>
    <row spans="1:7" r="14">
      <c t="s" s="4" r="A14">
        <v>307</v>
      </c>
      <c t="n" s="6" r="D14">
        <v>-44900</v>
      </c>
      <c t="n" s="6" r="E14">
        <v>-67200</v>
      </c>
    </row>
    <row spans="1:7" r="15">
      <c t="s" s="4" r="A15">
        <v>308</v>
      </c>
      <c t="n" s="6" r="B15">
        <v>109867</v>
      </c>
      <c t="n" s="7" r="C15">
        <v>320673</v>
      </c>
      <c t="n" s="6" r="D15">
        <v>-254950</v>
      </c>
      <c t="n" s="7" r="E15">
        <v>1273239</v>
      </c>
    </row>
    <row spans="1:7" r="16">
      <c t="s" s="4" r="A16">
        <v>73</v>
      </c>
    </row>
    <row spans="1:7" r="17">
      <c t="s" s="3" r="A17">
        <v>295</v>
      </c>
    </row>
    <row spans="1:7" r="18">
      <c t="s" s="4" r="A18">
        <v>223</v>
      </c>
      <c t="n" s="7" r="B18">
        <v>288991</v>
      </c>
      <c t="n" s="7" r="D18">
        <v>288991</v>
      </c>
      <c t="n" s="7" r="F18">
        <v>300000</v>
      </c>
      <c t="n" s="7" r="G18">
        <v>288991</v>
      </c>
    </row>
    <row spans="1:7" r="19">
      <c t="s" s="4" r="A19">
        <v>309</v>
      </c>
      <c t="s" s="4" r="D19">
        <v>310</v>
      </c>
    </row>
    <row spans="1:7" r="20">
      <c t="s" s="4" r="A20">
        <v>311</v>
      </c>
      <c t="s" s="4" r="B20">
        <v>312</v>
      </c>
      <c t="s" s="4" r="D20">
        <v>312</v>
      </c>
    </row>
    <row spans="1:7" r="21">
      <c t="s" s="4" r="A21">
        <v>313</v>
      </c>
      <c t="s" s="4" r="B21">
        <v>314</v>
      </c>
      <c t="s" s="4" r="D21">
        <v>314</v>
      </c>
    </row>
    <row spans="1:7" r="22">
      <c t="s" s="4" r="A22">
        <v>315</v>
      </c>
    </row>
    <row spans="1:7" r="23">
      <c t="s" s="3" r="A23">
        <v>295</v>
      </c>
    </row>
    <row spans="1:7" r="24">
      <c t="s" s="4" r="A24">
        <v>223</v>
      </c>
      <c t="n" s="6" r="F24">
        <v>1700000</v>
      </c>
    </row>
    <row spans="1:7" r="25">
      <c t="s" s="4" r="A25">
        <v>316</v>
      </c>
    </row>
    <row spans="1:7" r="26">
      <c t="s" s="3" r="A26">
        <v>295</v>
      </c>
    </row>
    <row spans="1:7" r="27">
      <c t="s" s="4" r="A27">
        <v>223</v>
      </c>
      <c t="n" s="7" r="F27">
        <v>3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57"/>
  <sheetViews>
    <sheetView workbookViewId="0">
      <selection activeCell="A1" sqref="A1"/>
    </sheetView>
  </sheetViews>
  <sheetFormatPr baseColWidth="10" defaultRowHeight="15"/>
  <cols>
    <col customWidth="1" max="1" min="1" width="69"/>
    <col customWidth="1" max="2" min="2" width="21"/>
    <col customWidth="1" max="3" min="3" width="40"/>
    <col customWidth="1" max="4" min="4" width="21"/>
    <col customWidth="1" max="5" min="5" width="23"/>
    <col customWidth="1" max="6" min="6" width="21"/>
    <col customWidth="1" max="7" min="7" width="21"/>
    <col customWidth="1" max="8" min="8" width="51"/>
    <col customWidth="1" max="9" min="9" width="21"/>
    <col customWidth="1" max="10" min="10" width="21"/>
  </cols>
  <sheetData>
    <row spans="1:10" r="1">
      <c t="s" s="1" r="A1">
        <v>317</v>
      </c>
      <c t="s" s="2" r="B1">
        <v>75</v>
      </c>
      <c t="s" s="2" r="H1">
        <v>1</v>
      </c>
    </row>
    <row spans="1:10" r="2">
      <c t="s" s="2" r="B2">
        <v>318</v>
      </c>
      <c t="s" s="2" r="C2">
        <v>319</v>
      </c>
      <c t="s" s="2" r="D2">
        <v>320</v>
      </c>
      <c t="s" s="2" r="E2">
        <v>321</v>
      </c>
      <c t="s" s="2" r="F2">
        <v>291</v>
      </c>
      <c t="s" s="2" r="G2">
        <v>322</v>
      </c>
      <c t="s" s="2" r="H2">
        <v>323</v>
      </c>
      <c t="s" s="2" r="I2">
        <v>291</v>
      </c>
      <c t="s" s="2" r="J2">
        <v>294</v>
      </c>
    </row>
    <row spans="1:10" r="3">
      <c t="s" s="3" r="A3">
        <v>324</v>
      </c>
    </row>
    <row spans="1:10" r="4">
      <c t="s" s="4" r="A4">
        <v>325</v>
      </c>
      <c t="n" s="7" r="C4">
        <v>0</v>
      </c>
      <c t="n" s="7" r="H4">
        <v>0</v>
      </c>
      <c t="n" s="7" r="J4">
        <v>0</v>
      </c>
    </row>
    <row spans="1:10" r="5">
      <c t="s" s="4" r="A5">
        <v>326</v>
      </c>
      <c t="n" s="6" r="C5">
        <v>500</v>
      </c>
      <c t="n" s="6" r="H5">
        <v>500</v>
      </c>
    </row>
    <row spans="1:10" r="6">
      <c t="s" s="4" r="A6">
        <v>145</v>
      </c>
      <c t="n" s="6" r="H6">
        <v>-42550</v>
      </c>
    </row>
    <row spans="1:10" r="7">
      <c t="s" s="4" r="A7">
        <v>156</v>
      </c>
      <c t="n" s="7" r="C7">
        <v>-39500</v>
      </c>
      <c t="n" s="7" r="H7">
        <v>-39500</v>
      </c>
    </row>
    <row spans="1:10" r="8">
      <c t="s" s="4" r="A8">
        <v>327</v>
      </c>
      <c t="n" s="6" r="C8">
        <v>3420000</v>
      </c>
    </row>
    <row spans="1:10" r="9">
      <c t="s" s="4" r="A9">
        <v>328</v>
      </c>
      <c t="n" s="8" r="C9">
        <v>30.18</v>
      </c>
      <c t="n" s="8" r="H9">
        <v>30.18</v>
      </c>
    </row>
    <row spans="1:10" r="10">
      <c t="s" s="4" r="A10">
        <v>329</v>
      </c>
      <c t="n" s="7" r="D10">
        <v>103000</v>
      </c>
    </row>
    <row spans="1:10" r="11">
      <c t="s" s="4" r="A11">
        <v>330</v>
      </c>
      <c t="n" s="7" r="E11">
        <v>30800</v>
      </c>
      <c t="n" s="7" r="G11">
        <v>155200</v>
      </c>
    </row>
    <row spans="1:10" r="12">
      <c t="s" s="4" r="A12">
        <v>92</v>
      </c>
      <c t="n" s="7" r="C12">
        <v>0</v>
      </c>
      <c t="n" s="6" r="E12">
        <v>-8700</v>
      </c>
      <c t="n" s="7" r="F12">
        <v>0</v>
      </c>
      <c t="n" s="7" r="G12">
        <v>-1400</v>
      </c>
      <c t="n" s="7" r="H12">
        <v>-8718</v>
      </c>
      <c t="n" s="7" r="I12">
        <v>-1370</v>
      </c>
    </row>
    <row spans="1:10" r="13">
      <c t="s" s="4" r="A13">
        <v>331</v>
      </c>
      <c t="n" s="7" r="H13">
        <v>200000</v>
      </c>
    </row>
    <row spans="1:10" r="14">
      <c t="s" s="4" r="A14">
        <v>332</v>
      </c>
      <c t="n" s="6" r="C14">
        <v>703455</v>
      </c>
      <c t="n" s="6" r="H14">
        <v>703455</v>
      </c>
    </row>
    <row spans="1:10" r="15">
      <c t="s" s="4" r="A15">
        <v>333</v>
      </c>
      <c t="n" s="7" r="C15">
        <v>23000</v>
      </c>
    </row>
    <row spans="1:10" r="16">
      <c t="s" s="4" r="A16">
        <v>73</v>
      </c>
    </row>
    <row spans="1:10" r="17">
      <c t="s" s="3" r="A17">
        <v>324</v>
      </c>
    </row>
    <row spans="1:10" r="18">
      <c t="s" s="4" r="A18">
        <v>334</v>
      </c>
      <c t="s" s="4" r="C18">
        <v>335</v>
      </c>
      <c t="s" s="4" r="H18">
        <v>335</v>
      </c>
    </row>
    <row spans="1:10" r="19">
      <c t="s" s="4" r="A19">
        <v>325</v>
      </c>
      <c t="n" s="7" r="C19">
        <v>42500</v>
      </c>
      <c t="n" s="7" r="H19">
        <v>42500</v>
      </c>
    </row>
    <row spans="1:10" r="20">
      <c t="s" s="4" r="A20">
        <v>309</v>
      </c>
      <c t="s" s="4" r="H20">
        <v>310</v>
      </c>
    </row>
    <row spans="1:10" r="21">
      <c t="s" s="4" r="A21">
        <v>311</v>
      </c>
      <c t="s" s="4" r="C21">
        <v>312</v>
      </c>
      <c t="s" s="4" r="H21">
        <v>312</v>
      </c>
    </row>
    <row spans="1:10" r="22">
      <c t="s" s="4" r="A22">
        <v>336</v>
      </c>
      <c t="n" s="6" r="H22">
        <v>2</v>
      </c>
    </row>
    <row spans="1:10" r="23">
      <c t="s" s="4" r="A23">
        <v>337</v>
      </c>
      <c t="s" s="4" r="H23">
        <v>338</v>
      </c>
    </row>
    <row spans="1:10" r="24">
      <c t="s" s="4" r="A24">
        <v>145</v>
      </c>
      <c t="n" s="7" r="H24">
        <v>-42550</v>
      </c>
      <c t="n" s="6" r="I24">
        <v>-54641</v>
      </c>
    </row>
    <row spans="1:10" r="25">
      <c t="s" s="4" r="A25">
        <v>156</v>
      </c>
      <c t="n" s="7" r="E25">
        <v>-39500</v>
      </c>
      <c t="n" s="7" r="H25">
        <v>-39500</v>
      </c>
      <c t="n" s="7" r="I25">
        <v>0</v>
      </c>
    </row>
    <row spans="1:10" r="26">
      <c t="s" s="4" r="A26">
        <v>339</v>
      </c>
      <c t="n" s="6" r="H26">
        <v>80000</v>
      </c>
    </row>
    <row spans="1:10" r="27">
      <c t="s" s="4" r="A27">
        <v>340</v>
      </c>
      <c t="n" s="7" r="H27">
        <v>321100</v>
      </c>
    </row>
    <row spans="1:10" r="28">
      <c t="s" s="4" r="A28">
        <v>341</v>
      </c>
    </row>
    <row spans="1:10" r="29">
      <c t="s" s="3" r="A29">
        <v>324</v>
      </c>
    </row>
    <row spans="1:10" r="30">
      <c t="s" s="4" r="A30">
        <v>334</v>
      </c>
      <c t="s" s="4" r="C30">
        <v>342</v>
      </c>
      <c t="s" s="4" r="H30">
        <v>342</v>
      </c>
    </row>
    <row spans="1:10" r="31">
      <c t="s" s="4" r="A31">
        <v>316</v>
      </c>
    </row>
    <row spans="1:10" r="32">
      <c t="s" s="3" r="A32">
        <v>324</v>
      </c>
    </row>
    <row spans="1:10" r="33">
      <c t="s" s="4" r="A33">
        <v>334</v>
      </c>
      <c t="s" s="4" r="C33">
        <v>335</v>
      </c>
      <c t="s" s="4" r="H33">
        <v>335</v>
      </c>
    </row>
    <row spans="1:10" r="34">
      <c t="s" s="4" r="A34">
        <v>343</v>
      </c>
      <c t="n" s="6" r="H34">
        <v>87</v>
      </c>
    </row>
    <row spans="1:10" r="35">
      <c t="s" s="4" r="A35">
        <v>344</v>
      </c>
    </row>
    <row spans="1:10" r="36">
      <c t="s" s="3" r="A36">
        <v>324</v>
      </c>
    </row>
    <row spans="1:10" r="37">
      <c t="s" s="4" r="A37">
        <v>334</v>
      </c>
      <c t="s" s="4" r="C37">
        <v>345</v>
      </c>
      <c t="s" s="4" r="H37">
        <v>345</v>
      </c>
    </row>
    <row spans="1:10" r="38">
      <c t="s" s="4" r="A38">
        <v>346</v>
      </c>
    </row>
    <row spans="1:10" r="39">
      <c t="s" s="3" r="A39">
        <v>324</v>
      </c>
    </row>
    <row spans="1:10" r="40">
      <c t="s" s="4" r="A40">
        <v>334</v>
      </c>
      <c t="s" s="4" r="C40">
        <v>335</v>
      </c>
      <c t="s" s="4" r="E40">
        <v>335</v>
      </c>
      <c t="s" s="4" r="H40">
        <v>335</v>
      </c>
    </row>
    <row spans="1:10" r="41">
      <c t="s" s="4" r="A41">
        <v>347</v>
      </c>
      <c t="s" s="4" r="E41">
        <v>335</v>
      </c>
    </row>
    <row spans="1:10" r="42">
      <c t="s" s="4" r="A42">
        <v>343</v>
      </c>
      <c t="n" s="6" r="E42">
        <v>135</v>
      </c>
    </row>
    <row spans="1:10" r="43">
      <c t="s" s="4" r="A43">
        <v>348</v>
      </c>
      <c t="n" s="7" r="E43">
        <v>38900</v>
      </c>
    </row>
    <row spans="1:10" r="44">
      <c t="s" s="4" r="A44">
        <v>349</v>
      </c>
    </row>
    <row spans="1:10" r="45">
      <c t="s" s="3" r="A45">
        <v>324</v>
      </c>
    </row>
    <row spans="1:10" r="46">
      <c t="s" s="4" r="A46">
        <v>334</v>
      </c>
      <c t="s" s="4" r="C46">
        <v>335</v>
      </c>
      <c t="s" s="4" r="H46">
        <v>335</v>
      </c>
    </row>
    <row spans="1:10" r="47">
      <c t="s" s="4" r="A47">
        <v>145</v>
      </c>
      <c t="n" s="7" r="H47">
        <v>-54600</v>
      </c>
    </row>
    <row spans="1:10" r="48">
      <c t="s" s="4" r="A48">
        <v>343</v>
      </c>
      <c t="n" s="6" r="H48">
        <v>289</v>
      </c>
    </row>
    <row spans="1:10" r="49">
      <c t="s" s="4" r="A49">
        <v>339</v>
      </c>
      <c t="n" s="6" r="C49">
        <v>72000</v>
      </c>
    </row>
    <row spans="1:10" r="50">
      <c t="s" s="4" r="A50">
        <v>350</v>
      </c>
    </row>
    <row spans="1:10" r="51">
      <c t="s" s="3" r="A51">
        <v>324</v>
      </c>
    </row>
    <row spans="1:10" r="52">
      <c t="s" s="4" r="A52">
        <v>351</v>
      </c>
      <c t="n" s="7" r="B52">
        <v>2100</v>
      </c>
    </row>
    <row spans="1:10" r="53">
      <c t="s" s="4" r="A53">
        <v>352</v>
      </c>
    </row>
    <row spans="1:10" r="54">
      <c t="s" s="3" r="A54">
        <v>324</v>
      </c>
    </row>
    <row spans="1:10" r="55">
      <c t="s" s="4" r="A55">
        <v>309</v>
      </c>
      <c t="s" s="4" r="B55">
        <v>353</v>
      </c>
    </row>
    <row spans="1:10" r="56">
      <c t="s" s="4" r="A56">
        <v>354</v>
      </c>
      <c t="n" s="7" r="B56">
        <v>-278000</v>
      </c>
    </row>
    <row spans="1:10" r="57">
      <c t="s" s="4" r="A57">
        <v>340</v>
      </c>
      <c t="n" s="7" r="B57">
        <v>56700</v>
      </c>
    </row>
  </sheetData>
  <mergeCells count="3">
    <mergeCell ref="A1:A2"/>
    <mergeCell ref="B1:G1"/>
    <mergeCell ref="H1:I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5</v>
      </c>
      <c t="s" s="2" r="B1">
        <v>2</v>
      </c>
      <c t="s" s="2" r="C1">
        <v>23</v>
      </c>
    </row>
    <row spans="1:3" r="2">
      <c t="s" s="3" r="A2">
        <v>356</v>
      </c>
    </row>
    <row spans="1:3" r="3">
      <c t="s" s="4" r="A3">
        <v>357</v>
      </c>
      <c t="n" s="7" r="B3">
        <v>132920</v>
      </c>
      <c t="n" s="7" r="C3">
        <v>184889</v>
      </c>
    </row>
    <row spans="1:3" r="4">
      <c t="s" s="4" r="A4">
        <v>358</v>
      </c>
      <c t="n" s="6" r="B4">
        <v>1041111</v>
      </c>
      <c t="n" s="6" r="C4">
        <v>394544</v>
      </c>
    </row>
    <row spans="1:3" r="5">
      <c t="s" s="4" r="A5">
        <v>359</v>
      </c>
    </row>
    <row spans="1:3" r="6">
      <c t="s" s="3" r="A6">
        <v>356</v>
      </c>
    </row>
    <row spans="1:3" r="7">
      <c t="s" s="4" r="A7">
        <v>357</v>
      </c>
      <c t="n" s="6" r="B7">
        <v>0</v>
      </c>
      <c t="n" s="6" r="C7">
        <v>3469</v>
      </c>
    </row>
    <row spans="1:3" r="8">
      <c t="s" s="4" r="A8">
        <v>358</v>
      </c>
      <c t="n" s="6" r="B8">
        <v>3680</v>
      </c>
    </row>
    <row spans="1:3" r="9">
      <c t="s" s="4" r="A9">
        <v>360</v>
      </c>
    </row>
    <row spans="1:3" r="10">
      <c t="s" s="3" r="A10">
        <v>356</v>
      </c>
    </row>
    <row spans="1:3" r="11">
      <c t="s" s="4" r="A11">
        <v>357</v>
      </c>
      <c t="n" s="6" r="B11">
        <v>132920</v>
      </c>
      <c t="n" s="6" r="C11">
        <v>181420</v>
      </c>
    </row>
    <row spans="1:3" r="12">
      <c t="s" s="4" r="A12">
        <v>358</v>
      </c>
      <c t="n" s="6" r="B12">
        <v>1037431</v>
      </c>
      <c t="n" s="6" r="C12">
        <v>394544</v>
      </c>
    </row>
    <row spans="1:3" r="13">
      <c t="s" s="4" r="A13">
        <v>26</v>
      </c>
    </row>
    <row spans="1:3" r="14">
      <c t="s" s="3" r="A14">
        <v>356</v>
      </c>
    </row>
    <row spans="1:3" r="15">
      <c t="s" s="4" r="A15">
        <v>357</v>
      </c>
      <c t="n" s="6" r="B15">
        <v>111842</v>
      </c>
      <c t="n" s="6" r="C15">
        <v>144019</v>
      </c>
    </row>
    <row spans="1:3" r="16">
      <c t="s" s="4" r="A16">
        <v>361</v>
      </c>
    </row>
    <row spans="1:3" r="17">
      <c t="s" s="3" r="A17">
        <v>356</v>
      </c>
    </row>
    <row spans="1:3" r="18">
      <c t="s" s="4" r="A18">
        <v>357</v>
      </c>
      <c t="n" s="6" r="B18">
        <v>0</v>
      </c>
    </row>
    <row spans="1:3" r="19">
      <c t="s" s="4" r="A19">
        <v>362</v>
      </c>
    </row>
    <row spans="1:3" r="20">
      <c t="s" s="3" r="A20">
        <v>356</v>
      </c>
    </row>
    <row spans="1:3" r="21">
      <c t="s" s="4" r="A21">
        <v>357</v>
      </c>
      <c t="n" s="6" r="B21">
        <v>111842</v>
      </c>
      <c t="n" s="6" r="C21">
        <v>144019</v>
      </c>
    </row>
    <row spans="1:3" r="22">
      <c t="s" s="4" r="A22">
        <v>363</v>
      </c>
    </row>
    <row spans="1:3" r="23">
      <c t="s" s="3" r="A23">
        <v>356</v>
      </c>
    </row>
    <row spans="1:3" r="24">
      <c t="s" s="4" r="A24">
        <v>357</v>
      </c>
      <c t="n" s="6" r="C24">
        <v>3469</v>
      </c>
    </row>
    <row spans="1:3" r="25">
      <c t="s" s="4" r="A25">
        <v>358</v>
      </c>
      <c t="n" s="6" r="B25">
        <v>3680</v>
      </c>
    </row>
    <row spans="1:3" r="26">
      <c t="s" s="4" r="A26">
        <v>364</v>
      </c>
    </row>
    <row spans="1:3" r="27">
      <c t="s" s="3" r="A27">
        <v>356</v>
      </c>
    </row>
    <row spans="1:3" r="28">
      <c t="s" s="4" r="A28">
        <v>357</v>
      </c>
      <c t="n" s="6" r="C28">
        <v>3469</v>
      </c>
    </row>
    <row spans="1:3" r="29">
      <c t="s" s="4" r="A29">
        <v>358</v>
      </c>
      <c t="n" s="6" r="B29">
        <v>3680</v>
      </c>
    </row>
    <row spans="1:3" r="30">
      <c t="s" s="4" r="A30">
        <v>365</v>
      </c>
    </row>
    <row spans="1:3" r="31">
      <c t="s" s="3" r="A31">
        <v>356</v>
      </c>
    </row>
    <row spans="1:3" r="32">
      <c t="s" s="4" r="A32">
        <v>357</v>
      </c>
      <c t="n" s="6" r="C32">
        <v>0</v>
      </c>
    </row>
    <row spans="1:3" r="33">
      <c t="s" s="4" r="A33">
        <v>358</v>
      </c>
      <c t="n" s="6" r="B33">
        <v>0</v>
      </c>
    </row>
    <row spans="1:3" r="34">
      <c t="s" s="4" r="A34">
        <v>366</v>
      </c>
    </row>
    <row spans="1:3" r="35">
      <c t="s" s="3" r="A35">
        <v>356</v>
      </c>
    </row>
    <row spans="1:3" r="36">
      <c t="s" s="4" r="A36">
        <v>357</v>
      </c>
      <c t="n" s="6" r="B36">
        <v>19070</v>
      </c>
      <c t="n" s="6" r="C36">
        <v>37097</v>
      </c>
    </row>
    <row spans="1:3" r="37">
      <c t="s" s="4" r="A37">
        <v>358</v>
      </c>
      <c t="n" s="6" r="B37">
        <v>44121</v>
      </c>
      <c t="n" s="6" r="C37">
        <v>98930</v>
      </c>
    </row>
    <row spans="1:3" r="38">
      <c t="s" s="4" r="A38">
        <v>367</v>
      </c>
    </row>
    <row spans="1:3" r="39">
      <c t="s" s="3" r="A39">
        <v>356</v>
      </c>
    </row>
    <row spans="1:3" r="40">
      <c t="s" s="4" r="A40">
        <v>357</v>
      </c>
      <c t="n" s="6" r="B40">
        <v>19070</v>
      </c>
      <c t="n" s="6" r="C40">
        <v>37097</v>
      </c>
    </row>
    <row spans="1:3" r="41">
      <c t="s" s="4" r="A41">
        <v>358</v>
      </c>
      <c t="n" s="6" r="B41">
        <v>44121</v>
      </c>
      <c t="n" s="6" r="C41">
        <v>98930</v>
      </c>
    </row>
    <row spans="1:3" r="42">
      <c t="s" s="4" r="A42">
        <v>368</v>
      </c>
    </row>
    <row spans="1:3" r="43">
      <c t="s" s="3" r="A43">
        <v>356</v>
      </c>
    </row>
    <row spans="1:3" r="44">
      <c t="s" s="4" r="A44">
        <v>357</v>
      </c>
      <c t="n" s="6" r="B44">
        <v>2008</v>
      </c>
    </row>
    <row spans="1:3" r="45">
      <c t="s" s="4" r="A45">
        <v>358</v>
      </c>
      <c t="n" s="6" r="B45">
        <v>1076</v>
      </c>
    </row>
    <row spans="1:3" r="46">
      <c t="s" s="4" r="A46">
        <v>369</v>
      </c>
    </row>
    <row spans="1:3" r="47">
      <c t="s" s="3" r="A47">
        <v>356</v>
      </c>
    </row>
    <row spans="1:3" r="48">
      <c t="s" s="4" r="A48">
        <v>357</v>
      </c>
      <c t="n" s="6" r="B48">
        <v>2008</v>
      </c>
    </row>
    <row spans="1:3" r="49">
      <c t="s" s="4" r="A49">
        <v>358</v>
      </c>
      <c t="n" s="6" r="B49">
        <v>1076</v>
      </c>
    </row>
    <row spans="1:3" r="50">
      <c t="s" s="4" r="A50">
        <v>370</v>
      </c>
    </row>
    <row spans="1:3" r="51">
      <c t="s" s="3" r="A51">
        <v>356</v>
      </c>
    </row>
    <row spans="1:3" r="52">
      <c t="s" s="4" r="A52">
        <v>358</v>
      </c>
      <c t="n" s="6" r="B52">
        <v>271875</v>
      </c>
    </row>
    <row spans="1:3" r="53">
      <c t="s" s="4" r="A53">
        <v>371</v>
      </c>
    </row>
    <row spans="1:3" r="54">
      <c t="s" s="3" r="A54">
        <v>356</v>
      </c>
    </row>
    <row spans="1:3" r="55">
      <c t="s" s="4" r="A55">
        <v>358</v>
      </c>
      <c t="n" s="6" r="B55">
        <v>720250</v>
      </c>
      <c t="n" s="6" r="C55">
        <v>295500</v>
      </c>
    </row>
    <row spans="1:3" r="56">
      <c t="s" s="4" r="A56">
        <v>372</v>
      </c>
    </row>
    <row spans="1:3" r="57">
      <c t="s" s="3" r="A57">
        <v>356</v>
      </c>
    </row>
    <row spans="1:3" r="58">
      <c t="s" s="4" r="A58">
        <v>358</v>
      </c>
      <c t="n" s="6" r="B58">
        <v>271875</v>
      </c>
    </row>
    <row spans="1:3" r="59">
      <c t="s" s="4" r="A59">
        <v>373</v>
      </c>
    </row>
    <row spans="1:3" r="60">
      <c t="s" s="3" r="A60">
        <v>356</v>
      </c>
    </row>
    <row spans="1:3" r="61">
      <c t="s" s="4" r="A61">
        <v>358</v>
      </c>
      <c t="n" s="6" r="B61">
        <v>720250</v>
      </c>
      <c t="n" s="6" r="C61">
        <v>295500</v>
      </c>
    </row>
    <row spans="1:3" r="62">
      <c t="s" s="4" r="A62">
        <v>374</v>
      </c>
    </row>
    <row spans="1:3" r="63">
      <c t="s" s="3" r="A63">
        <v>356</v>
      </c>
    </row>
    <row spans="1:3" r="64">
      <c t="s" s="4" r="A64">
        <v>357</v>
      </c>
      <c t="n" s="6" r="C64">
        <v>304</v>
      </c>
    </row>
    <row spans="1:3" r="65">
      <c t="s" s="4" r="A65">
        <v>358</v>
      </c>
      <c t="n" s="6" r="B65">
        <v>109</v>
      </c>
      <c t="n" s="6" r="C65">
        <v>114</v>
      </c>
    </row>
    <row spans="1:3" r="66">
      <c t="s" s="4" r="A66">
        <v>375</v>
      </c>
    </row>
    <row spans="1:3" r="67">
      <c t="s" s="3" r="A67">
        <v>356</v>
      </c>
    </row>
    <row spans="1:3" r="68">
      <c t="s" s="4" r="A68">
        <v>357</v>
      </c>
      <c t="n" s="6" r="C68">
        <v>304</v>
      </c>
    </row>
    <row spans="1:3" r="69">
      <c t="s" s="4" r="A69">
        <v>358</v>
      </c>
      <c t="n" s="6" r="B69">
        <v>109</v>
      </c>
      <c t="n" s="6" r="C69">
        <v>114</v>
      </c>
    </row>
    <row spans="1:3" r="70">
      <c t="s" s="4" r="A70">
        <v>376</v>
      </c>
    </row>
    <row spans="1:3" r="71">
      <c t="s" s="3" r="A71">
        <v>356</v>
      </c>
    </row>
    <row spans="1:3" r="72">
      <c t="s" s="4" r="A72">
        <v>357</v>
      </c>
      <c t="n" s="6" r="B72">
        <v>132920</v>
      </c>
      <c t="n" s="6" r="C72">
        <v>184889</v>
      </c>
    </row>
    <row spans="1:3" r="73">
      <c t="s" s="4" r="A73">
        <v>358</v>
      </c>
      <c t="n" s="6" r="B73">
        <v>985670</v>
      </c>
      <c t="n" s="6" r="C73">
        <v>395796</v>
      </c>
    </row>
    <row spans="1:3" r="74">
      <c t="s" s="4" r="A74">
        <v>377</v>
      </c>
    </row>
    <row spans="1:3" r="75">
      <c t="s" s="3" r="A75">
        <v>356</v>
      </c>
    </row>
    <row spans="1:3" r="76">
      <c t="s" s="4" r="A76">
        <v>357</v>
      </c>
      <c t="n" s="6" r="B76">
        <v>111842</v>
      </c>
      <c t="n" s="6" r="C76">
        <v>144019</v>
      </c>
    </row>
    <row spans="1:3" r="77">
      <c t="s" s="4" r="A77">
        <v>378</v>
      </c>
    </row>
    <row spans="1:3" r="78">
      <c t="s" s="3" r="A78">
        <v>356</v>
      </c>
    </row>
    <row spans="1:3" r="79">
      <c t="s" s="4" r="A79">
        <v>357</v>
      </c>
      <c t="n" s="6" r="C79">
        <v>3469</v>
      </c>
    </row>
    <row spans="1:3" r="80">
      <c t="s" s="4" r="A80">
        <v>358</v>
      </c>
      <c t="n" s="6" r="B80">
        <v>3680</v>
      </c>
    </row>
    <row spans="1:3" r="81">
      <c t="s" s="4" r="A81">
        <v>379</v>
      </c>
    </row>
    <row spans="1:3" r="82">
      <c t="s" s="3" r="A82">
        <v>356</v>
      </c>
    </row>
    <row spans="1:3" r="83">
      <c t="s" s="4" r="A83">
        <v>357</v>
      </c>
      <c t="n" s="6" r="B83">
        <v>19070</v>
      </c>
      <c t="n" s="6" r="C83">
        <v>37097</v>
      </c>
    </row>
    <row spans="1:3" r="84">
      <c t="s" s="4" r="A84">
        <v>358</v>
      </c>
      <c t="n" s="6" r="B84">
        <v>44121</v>
      </c>
      <c t="n" s="6" r="C84">
        <v>98930</v>
      </c>
    </row>
    <row spans="1:3" r="85">
      <c t="s" s="4" r="A85">
        <v>380</v>
      </c>
    </row>
    <row spans="1:3" r="86">
      <c t="s" s="3" r="A86">
        <v>356</v>
      </c>
    </row>
    <row spans="1:3" r="87">
      <c t="s" s="4" r="A87">
        <v>357</v>
      </c>
      <c t="n" s="6" r="B87">
        <v>2008</v>
      </c>
    </row>
    <row spans="1:3" r="88">
      <c t="s" s="4" r="A88">
        <v>358</v>
      </c>
      <c t="n" s="6" r="B88">
        <v>1076</v>
      </c>
    </row>
    <row spans="1:3" r="89">
      <c t="s" s="4" r="A89">
        <v>381</v>
      </c>
    </row>
    <row spans="1:3" r="90">
      <c t="s" s="3" r="A90">
        <v>356</v>
      </c>
    </row>
    <row spans="1:3" r="91">
      <c t="s" s="4" r="A91">
        <v>358</v>
      </c>
      <c t="n" s="6" r="B91">
        <v>246069</v>
      </c>
    </row>
    <row spans="1:3" r="92">
      <c t="s" s="4" r="A92">
        <v>382</v>
      </c>
    </row>
    <row spans="1:3" r="93">
      <c t="s" s="3" r="A93">
        <v>356</v>
      </c>
    </row>
    <row spans="1:3" r="94">
      <c t="s" s="4" r="A94">
        <v>358</v>
      </c>
      <c t="n" s="6" r="B94">
        <v>690615</v>
      </c>
      <c t="n" s="6" r="C94">
        <v>296752</v>
      </c>
    </row>
    <row spans="1:3" r="95">
      <c t="s" s="4" r="A95">
        <v>383</v>
      </c>
    </row>
    <row spans="1:3" r="96">
      <c t="s" s="3" r="A96">
        <v>356</v>
      </c>
    </row>
    <row spans="1:3" r="97">
      <c t="s" s="4" r="A97">
        <v>357</v>
      </c>
      <c t="n" s="6" r="C97">
        <v>304</v>
      </c>
    </row>
    <row spans="1:3" r="98">
      <c t="s" s="4" r="A98">
        <v>358</v>
      </c>
      <c t="n" s="6" r="B98">
        <v>109</v>
      </c>
      <c t="n" s="7" r="C98">
        <v>114</v>
      </c>
    </row>
    <row spans="1:3" r="99">
      <c t="s" s="4" r="A99">
        <v>346</v>
      </c>
    </row>
    <row spans="1:3" r="100">
      <c t="s" s="3" r="A100">
        <v>356</v>
      </c>
    </row>
    <row spans="1:3" r="101">
      <c t="s" s="4" r="A101">
        <v>384</v>
      </c>
      <c t="n" s="7" r="B101">
        <v>444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385</v>
      </c>
      <c t="s" s="2" r="B1">
        <v>75</v>
      </c>
      <c t="s" s="2" r="C1">
        <v>1</v>
      </c>
    </row>
    <row spans="1:5" r="2">
      <c t="s" s="2" r="B2">
        <v>76</v>
      </c>
      <c t="s" s="2" r="C2">
        <v>76</v>
      </c>
      <c t="s" s="2" r="D2">
        <v>386</v>
      </c>
      <c t="s" s="2" r="E2">
        <v>387</v>
      </c>
    </row>
    <row spans="1:5" r="3">
      <c t="s" s="3" r="A3">
        <v>388</v>
      </c>
    </row>
    <row spans="1:5" r="4">
      <c t="s" s="4" r="A4">
        <v>389</v>
      </c>
      <c t="n" s="7" r="B4">
        <v>0</v>
      </c>
      <c t="n" s="7" r="C4">
        <v>0</v>
      </c>
      <c t="n" s="7" r="D4">
        <v>0</v>
      </c>
      <c t="n" s="7" r="E4">
        <v>0</v>
      </c>
    </row>
    <row spans="1:5" r="5">
      <c t="s" s="4" r="A5">
        <v>390</v>
      </c>
      <c t="n" s="6" r="B5">
        <v>0</v>
      </c>
      <c t="n" s="6" r="C5">
        <v>0</v>
      </c>
      <c t="n" s="7" r="D5">
        <v>0</v>
      </c>
      <c t="n" s="7" r="E5">
        <v>0</v>
      </c>
    </row>
    <row spans="1:5" r="6">
      <c t="s" s="4" r="A6">
        <v>391</v>
      </c>
    </row>
    <row spans="1:5" r="7">
      <c t="s" s="3" r="A7">
        <v>388</v>
      </c>
    </row>
    <row spans="1:5" r="8">
      <c t="s" s="4" r="A8">
        <v>392</v>
      </c>
      <c t="n" s="6" r="B8">
        <v>0</v>
      </c>
      <c t="n" s="6" r="C8">
        <v>-3852</v>
      </c>
    </row>
    <row spans="1:5" r="9">
      <c t="s" s="4" r="A9">
        <v>393</v>
      </c>
    </row>
    <row spans="1:5" r="10">
      <c t="s" s="3" r="A10">
        <v>388</v>
      </c>
    </row>
    <row spans="1:5" r="11">
      <c t="s" s="4" r="A11">
        <v>392</v>
      </c>
      <c t="n" s="7" r="B11">
        <v>0</v>
      </c>
      <c t="n" s="7" r="C11">
        <v>-38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4" r="A3">
        <v>77</v>
      </c>
      <c t="n" s="7" r="B3">
        <v>2847270</v>
      </c>
      <c t="n" s="7" r="C3">
        <v>3585823</v>
      </c>
      <c t="n" s="7" r="D3">
        <v>7580632</v>
      </c>
      <c t="n" s="7" r="E3">
        <v>10294361</v>
      </c>
    </row>
    <row spans="1:5" r="4">
      <c t="s" s="3" r="A4">
        <v>78</v>
      </c>
    </row>
    <row spans="1:5" r="5">
      <c t="s" s="4" r="A5">
        <v>79</v>
      </c>
      <c t="n" s="6" r="B5">
        <v>2341837</v>
      </c>
      <c t="n" s="6" r="C5">
        <v>2653859</v>
      </c>
      <c t="n" s="6" r="D5">
        <v>6215155</v>
      </c>
      <c t="n" s="6" r="E5">
        <v>7792707</v>
      </c>
    </row>
    <row spans="1:5" r="6">
      <c t="s" s="4" r="A6">
        <v>80</v>
      </c>
      <c t="n" s="6" r="B6">
        <v>312</v>
      </c>
      <c t="n" s="6" r="C6">
        <v>225451</v>
      </c>
      <c t="n" s="6" r="D6">
        <v>194282</v>
      </c>
      <c t="n" s="6" r="E6">
        <v>83425</v>
      </c>
    </row>
    <row spans="1:5" r="7">
      <c t="s" s="4" r="A7">
        <v>81</v>
      </c>
      <c t="n" s="6" r="B7">
        <v>2342149</v>
      </c>
      <c t="n" s="6" r="C7">
        <v>2879310</v>
      </c>
      <c t="n" s="6" r="D7">
        <v>6020873</v>
      </c>
      <c t="n" s="6" r="E7">
        <v>7876132</v>
      </c>
    </row>
    <row spans="1:5" r="8">
      <c t="s" s="4" r="A8">
        <v>82</v>
      </c>
      <c t="n" s="6" r="B8">
        <v>256232</v>
      </c>
      <c t="n" s="6" r="C8">
        <v>265398</v>
      </c>
      <c t="n" s="6" r="D8">
        <v>760151</v>
      </c>
      <c t="n" s="6" r="E8">
        <v>775159</v>
      </c>
    </row>
    <row spans="1:5" r="9">
      <c t="s" s="4" r="A9">
        <v>83</v>
      </c>
      <c t="n" s="6" r="B9">
        <v>32994</v>
      </c>
      <c t="n" s="6" r="C9">
        <v>30746</v>
      </c>
      <c t="n" s="6" r="D9">
        <v>88270</v>
      </c>
      <c t="n" s="6" r="E9">
        <v>86432</v>
      </c>
    </row>
    <row spans="1:5" r="10">
      <c t="s" s="4" r="A10">
        <v>84</v>
      </c>
      <c t="n" s="6" r="B10">
        <v>91130</v>
      </c>
      <c t="n" s="6" r="C10">
        <v>87764</v>
      </c>
      <c t="n" s="6" r="D10">
        <v>269433</v>
      </c>
      <c t="n" s="6" r="E10">
        <v>255579</v>
      </c>
    </row>
    <row spans="1:5" r="11">
      <c t="s" s="4" r="A11">
        <v>85</v>
      </c>
      <c t="n" s="6" r="B11">
        <v>0</v>
      </c>
      <c t="n" s="6" r="C11">
        <v>0</v>
      </c>
      <c t="n" s="6" r="D11">
        <v>654084</v>
      </c>
      <c t="n" s="6" r="E11">
        <v>0</v>
      </c>
    </row>
    <row spans="1:5" r="12">
      <c t="s" s="4" r="A12">
        <v>86</v>
      </c>
      <c t="n" s="6" r="B12">
        <v>2722505</v>
      </c>
      <c t="n" s="6" r="C12">
        <v>3263218</v>
      </c>
      <c t="n" s="6" r="D12">
        <v>7792811</v>
      </c>
      <c t="n" s="6" r="E12">
        <v>8993302</v>
      </c>
    </row>
    <row spans="1:5" r="13">
      <c t="s" s="4" r="A13">
        <v>87</v>
      </c>
      <c t="n" s="6" r="B13">
        <v>124765</v>
      </c>
      <c t="n" s="6" r="C13">
        <v>322605</v>
      </c>
      <c t="n" s="6" r="D13">
        <v>-212179</v>
      </c>
      <c t="n" s="6" r="E13">
        <v>1301059</v>
      </c>
    </row>
    <row spans="1:5" r="14">
      <c t="s" s="3" r="A14">
        <v>88</v>
      </c>
    </row>
    <row spans="1:5" r="15">
      <c t="s" s="4" r="A15">
        <v>89</v>
      </c>
      <c t="n" s="6" r="B15">
        <v>3767</v>
      </c>
      <c t="n" s="6" r="C15">
        <v>1269</v>
      </c>
      <c t="n" s="6" r="D15">
        <v>10155</v>
      </c>
      <c t="n" s="6" r="E15">
        <v>-5907</v>
      </c>
    </row>
    <row spans="1:5" r="16">
      <c t="s" s="4" r="A16">
        <v>90</v>
      </c>
      <c t="n" s="6" r="B16">
        <v>778</v>
      </c>
      <c t="n" s="6" r="C16">
        <v>673</v>
      </c>
      <c t="n" s="6" r="D16">
        <v>1380</v>
      </c>
      <c t="n" s="6" r="E16">
        <v>2403</v>
      </c>
    </row>
    <row spans="1:5" r="17">
      <c t="s" s="4" r="A17">
        <v>91</v>
      </c>
      <c t="n" s="6" r="B17">
        <v>-19550</v>
      </c>
      <c t="n" s="6" r="C17">
        <v>-11102</v>
      </c>
      <c t="n" s="6" r="D17">
        <v>-45888</v>
      </c>
      <c t="n" s="6" r="E17">
        <v>-31813</v>
      </c>
    </row>
    <row spans="1:5" r="18">
      <c t="s" s="4" r="A18">
        <v>92</v>
      </c>
      <c t="n" s="6" r="B18">
        <v>0</v>
      </c>
      <c t="n" s="6" r="C18">
        <v>0</v>
      </c>
      <c t="n" s="6" r="D18">
        <v>-8718</v>
      </c>
      <c t="n" s="6" r="E18">
        <v>-1370</v>
      </c>
    </row>
    <row spans="1:5" r="19">
      <c t="s" s="4" r="A19">
        <v>93</v>
      </c>
      <c t="n" s="6" r="B19">
        <v>107</v>
      </c>
      <c t="n" s="6" r="C19">
        <v>7228</v>
      </c>
      <c t="n" s="6" r="D19">
        <v>300</v>
      </c>
      <c t="n" s="6" r="E19">
        <v>8867</v>
      </c>
    </row>
    <row spans="1:5" r="20">
      <c t="s" s="4" r="A20">
        <v>94</v>
      </c>
      <c t="n" s="6" r="B20">
        <v>-14898</v>
      </c>
      <c t="n" s="6" r="C20">
        <v>-1932</v>
      </c>
      <c t="n" s="6" r="D20">
        <v>-42771</v>
      </c>
      <c t="n" s="6" r="E20">
        <v>-27820</v>
      </c>
    </row>
    <row spans="1:5" r="21">
      <c t="s" s="4" r="A21">
        <v>95</v>
      </c>
      <c t="n" s="6" r="B21">
        <v>109867</v>
      </c>
      <c t="n" s="6" r="C21">
        <v>320673</v>
      </c>
      <c t="n" s="6" r="D21">
        <v>-254950</v>
      </c>
      <c t="n" s="6" r="E21">
        <v>1273239</v>
      </c>
    </row>
    <row spans="1:5" r="22">
      <c t="s" s="3" r="A22">
        <v>96</v>
      </c>
    </row>
    <row spans="1:5" r="23">
      <c t="s" s="4" r="A23">
        <v>97</v>
      </c>
      <c t="n" s="6" r="B23">
        <v>10094</v>
      </c>
      <c t="n" s="6" r="C23">
        <v>215381</v>
      </c>
      <c t="n" s="6" r="D23">
        <v>-32272</v>
      </c>
      <c t="n" s="6" r="E23">
        <v>509956</v>
      </c>
    </row>
    <row spans="1:5" r="24">
      <c t="s" s="4" r="A24">
        <v>98</v>
      </c>
      <c t="n" s="6" r="B24">
        <v>12102</v>
      </c>
      <c t="n" s="6" r="C24">
        <v>-105315</v>
      </c>
      <c t="n" s="6" r="D24">
        <v>38731</v>
      </c>
      <c t="n" s="6" r="E24">
        <v>-63172</v>
      </c>
    </row>
    <row spans="1:5" r="25">
      <c t="s" s="4" r="A25">
        <v>99</v>
      </c>
      <c t="n" s="6" r="B25">
        <v>22196</v>
      </c>
      <c t="n" s="6" r="C25">
        <v>110066</v>
      </c>
      <c t="n" s="6" r="D25">
        <v>6459</v>
      </c>
      <c t="n" s="6" r="E25">
        <v>446784</v>
      </c>
    </row>
    <row spans="1:5" r="26">
      <c t="s" s="4" r="A26">
        <v>100</v>
      </c>
      <c t="n" s="6" r="B26">
        <v>87671</v>
      </c>
      <c t="n" s="6" r="C26">
        <v>210607</v>
      </c>
      <c t="n" s="6" r="D26">
        <v>-261409</v>
      </c>
      <c t="n" s="6" r="E26">
        <v>826455</v>
      </c>
    </row>
    <row spans="1:5" r="27">
      <c t="s" s="4" r="A27">
        <v>101</v>
      </c>
      <c t="n" s="6" r="B27">
        <v>13174</v>
      </c>
      <c t="n" s="6" r="C27">
        <v>14285</v>
      </c>
      <c t="n" s="6" r="D27">
        <v>52209</v>
      </c>
      <c t="n" s="6" r="E27">
        <v>42433</v>
      </c>
    </row>
    <row spans="1:5" r="28">
      <c t="s" s="4" r="A28">
        <v>102</v>
      </c>
      <c t="n" s="7" r="B28">
        <v>74497</v>
      </c>
      <c t="n" s="7" r="C28">
        <v>196322</v>
      </c>
      <c t="n" s="7" r="D28">
        <v>-313618</v>
      </c>
      <c t="n" s="7" r="E28">
        <v>784022</v>
      </c>
    </row>
    <row spans="1:5" r="29">
      <c t="s" s="3" r="A29">
        <v>103</v>
      </c>
    </row>
    <row spans="1:5" r="30">
      <c t="s" s="4" r="A30">
        <v>104</v>
      </c>
      <c t="n" s="8" r="B30">
        <v>0.42</v>
      </c>
      <c t="n" s="8" r="C30">
        <v>1.05</v>
      </c>
      <c t="n" s="8" r="D30">
        <v>-1.78</v>
      </c>
      <c t="n" s="8" r="E30">
        <v>4.09</v>
      </c>
    </row>
    <row spans="1:5" r="31">
      <c t="s" s="4" r="A31">
        <v>105</v>
      </c>
      <c t="n" s="9" r="B31">
        <v>0.42</v>
      </c>
      <c t="n" s="9" r="C31">
        <v>1.04</v>
      </c>
      <c t="n" s="9" r="D31">
        <v>-1.78</v>
      </c>
      <c t="n" s="9" r="E31">
        <v>4.09</v>
      </c>
    </row>
    <row spans="1:5" r="32">
      <c t="s" s="4" r="A32">
        <v>106</v>
      </c>
      <c t="n" s="8" r="B32">
        <v>0.33</v>
      </c>
      <c t="n" s="8" r="C32">
        <v>0.33</v>
      </c>
      <c t="n" s="8" r="D32">
        <v>0.99</v>
      </c>
      <c t="n" s="8" r="E32">
        <v>0.98</v>
      </c>
    </row>
    <row spans="1:5" r="33">
      <c t="s" s="3" r="A33">
        <v>107</v>
      </c>
    </row>
    <row spans="1:5" r="34">
      <c t="s" s="4" r="A34">
        <v>104</v>
      </c>
      <c t="n" s="6" r="B34">
        <v>175871</v>
      </c>
      <c t="n" s="6" r="C34">
        <v>187208</v>
      </c>
      <c t="n" s="6" r="D34">
        <v>176157</v>
      </c>
      <c t="n" s="6" r="E34">
        <v>191182</v>
      </c>
    </row>
    <row spans="1:5" r="35">
      <c t="s" s="4" r="A35">
        <v>105</v>
      </c>
      <c t="n" s="6" r="B35">
        <v>175993</v>
      </c>
      <c t="n" s="6" r="C35">
        <v>187344</v>
      </c>
      <c t="n" s="6" r="D35">
        <v>176157</v>
      </c>
      <c t="n" s="6" r="E35">
        <v>1912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94</v>
      </c>
      <c t="s" s="2" r="C1">
        <v>75</v>
      </c>
      <c t="s" s="2" r="E1">
        <v>1</v>
      </c>
    </row>
    <row spans="1:6" r="2">
      <c t="s" s="2" r="C2">
        <v>2</v>
      </c>
      <c t="s" s="2" r="D2">
        <v>76</v>
      </c>
      <c t="s" s="2" r="E2">
        <v>2</v>
      </c>
      <c t="s" s="2" r="F2">
        <v>76</v>
      </c>
    </row>
    <row spans="1:6" r="3">
      <c t="s" s="3" r="A3">
        <v>180</v>
      </c>
    </row>
    <row spans="1:6" r="4">
      <c t="s" s="4" r="A4">
        <v>102</v>
      </c>
      <c t="n" s="7" r="C4">
        <v>74497</v>
      </c>
      <c t="n" s="7" r="D4">
        <v>196322</v>
      </c>
      <c t="n" s="7" r="E4">
        <v>-313618</v>
      </c>
      <c t="n" s="7" r="F4">
        <v>784022</v>
      </c>
    </row>
    <row spans="1:6" r="5">
      <c t="s" s="4" r="A5">
        <v>395</v>
      </c>
      <c t="n" s="6" r="C5">
        <v>275</v>
      </c>
      <c t="n" s="6" r="D5">
        <v>567</v>
      </c>
      <c t="n" s="6" r="E5">
        <v>647</v>
      </c>
      <c t="n" s="6" r="F5">
        <v>2245</v>
      </c>
    </row>
    <row spans="1:6" r="6">
      <c t="s" s="4" r="A6">
        <v>396</v>
      </c>
      <c t="n" s="7" r="C6">
        <v>74222</v>
      </c>
      <c t="n" s="7" r="D6">
        <v>195755</v>
      </c>
      <c t="n" s="7" r="E6">
        <v>-314265</v>
      </c>
      <c t="n" s="7" r="F6">
        <v>781777</v>
      </c>
    </row>
    <row spans="1:6" r="7">
      <c t="s" s="4" r="A7">
        <v>397</v>
      </c>
      <c t="n" s="6" r="C7">
        <v>175871</v>
      </c>
      <c t="n" s="6" r="D7">
        <v>187208</v>
      </c>
      <c t="n" s="6" r="E7">
        <v>176157</v>
      </c>
      <c t="n" s="6" r="F7">
        <v>191182</v>
      </c>
    </row>
    <row spans="1:6" r="8">
      <c t="s" s="4" r="A8">
        <v>398</v>
      </c>
      <c t="s" s="4" r="B8">
        <v>399</v>
      </c>
      <c t="n" s="6" r="C8">
        <v>122</v>
      </c>
      <c t="n" s="6" r="D8">
        <v>136</v>
      </c>
      <c t="n" s="6" r="E8">
        <v>0</v>
      </c>
      <c t="n" s="6" r="F8">
        <v>100</v>
      </c>
    </row>
    <row spans="1:6" r="9">
      <c t="s" s="4" r="A9">
        <v>400</v>
      </c>
      <c t="n" s="6" r="C9">
        <v>175993</v>
      </c>
      <c t="n" s="6" r="D9">
        <v>187344</v>
      </c>
      <c t="n" s="6" r="E9">
        <v>176157</v>
      </c>
      <c t="n" s="6" r="F9">
        <v>191282</v>
      </c>
    </row>
    <row spans="1:6" r="10">
      <c t="s" s="4" r="A10">
        <v>401</v>
      </c>
      <c t="n" s="8" r="C10">
        <v>0.42</v>
      </c>
      <c t="n" s="8" r="D10">
        <v>1.05</v>
      </c>
      <c t="n" s="8" r="E10">
        <v>-1.78</v>
      </c>
      <c t="n" s="8" r="F10">
        <v>4.09</v>
      </c>
    </row>
    <row spans="1:6" r="11">
      <c t="s" s="4" r="A11">
        <v>402</v>
      </c>
      <c t="n" s="8" r="C11">
        <v>0.42</v>
      </c>
      <c t="n" s="8" r="D11">
        <v>1.04</v>
      </c>
      <c t="n" s="8" r="E11">
        <v>-1.78</v>
      </c>
      <c t="n" s="8" r="F11">
        <v>4.09</v>
      </c>
    </row>
    <row spans="1:6" r="12">
      <c t="s" s="4" r="A12">
        <v>403</v>
      </c>
      <c t="n" s="6" r="C12">
        <v>204</v>
      </c>
      <c t="n" s="6" r="D12">
        <v>263</v>
      </c>
      <c t="n" s="6" r="E12">
        <v>0</v>
      </c>
      <c t="n" s="6" r="F12">
        <v>335</v>
      </c>
    </row>
    <row spans="1:6" r="13">
      <c t="n" r="A13"/>
    </row>
    <row spans="1:6" r="14">
      <c t="s" s="4" r="A14">
        <v>399</v>
      </c>
      <c t="s" s="4" r="B14">
        <v>404</v>
      </c>
    </row>
  </sheetData>
  <mergeCells count="5">
    <mergeCell ref="A1:B2"/>
    <mergeCell ref="C1:D1"/>
    <mergeCell ref="E1:F1"/>
    <mergeCell ref="A13:E13"/>
    <mergeCell ref="B14:E1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1"/>
    <col customWidth="1" max="5" min="5" width="21"/>
  </cols>
  <sheetData>
    <row spans="1:5" r="1">
      <c t="s" s="1" r="A1">
        <v>405</v>
      </c>
      <c t="s" s="2" r="B1">
        <v>75</v>
      </c>
      <c t="s" s="2" r="D1">
        <v>1</v>
      </c>
    </row>
    <row spans="1:5" r="2">
      <c t="s" s="2" r="B2">
        <v>290</v>
      </c>
      <c t="s" s="2" r="C2">
        <v>291</v>
      </c>
      <c t="s" s="2" r="D2">
        <v>406</v>
      </c>
      <c t="s" s="2" r="E2">
        <v>291</v>
      </c>
    </row>
    <row spans="1:5" r="3">
      <c t="s" s="3" r="A3">
        <v>407</v>
      </c>
    </row>
    <row spans="1:5" r="4">
      <c t="s" s="4" r="A4">
        <v>408</v>
      </c>
      <c t="n" s="6" r="D4">
        <v>2</v>
      </c>
    </row>
    <row spans="1:5" r="5">
      <c t="s" s="4" r="A5">
        <v>409</v>
      </c>
      <c t="n" s="10" r="B5">
        <v>6.2</v>
      </c>
      <c t="n" s="10" r="C5">
        <v>6.4</v>
      </c>
      <c t="n" s="10" r="D5">
        <v>14.8</v>
      </c>
      <c t="n" s="10" r="E5">
        <v>18.9</v>
      </c>
    </row>
    <row spans="1:5" r="6">
      <c t="s" s="4" r="A6">
        <v>73</v>
      </c>
    </row>
    <row spans="1:5" r="7">
      <c t="s" s="3" r="A7">
        <v>407</v>
      </c>
    </row>
    <row spans="1:5" r="8">
      <c t="s" s="4" r="A8">
        <v>409</v>
      </c>
      <c t="n" s="11" r="B8">
        <v>0.7</v>
      </c>
      <c t="n" s="10" r="C8">
        <v>1.3</v>
      </c>
      <c t="n" s="11" r="D8">
        <v>1.9</v>
      </c>
      <c t="n" s="7" r="E8">
        <v>3</v>
      </c>
    </row>
    <row spans="1:5" r="9">
      <c t="s" s="4" r="A9">
        <v>410</v>
      </c>
    </row>
    <row spans="1:5" r="10">
      <c t="s" s="3" r="A10">
        <v>407</v>
      </c>
    </row>
    <row spans="1:5" r="11">
      <c t="s" s="4" r="A11">
        <v>411</v>
      </c>
      <c t="n" s="10" r="D11">
        <v>0.4</v>
      </c>
    </row>
    <row spans="1:5" r="12">
      <c t="s" s="4" r="A12">
        <v>412</v>
      </c>
      <c t="s" s="4" r="D12">
        <v>413</v>
      </c>
    </row>
    <row spans="1:5" r="13">
      <c t="s" s="4" r="A13">
        <v>414</v>
      </c>
      <c t="n" s="11" r="B13">
        <v>11.2</v>
      </c>
      <c t="n" s="10" r="D13">
        <v>11.2</v>
      </c>
    </row>
    <row spans="1:5" r="14">
      <c t="s" s="4" r="A14">
        <v>415</v>
      </c>
    </row>
    <row spans="1:5" r="15">
      <c t="s" s="3" r="A15">
        <v>407</v>
      </c>
    </row>
    <row spans="1:5" r="16">
      <c t="s" s="4" r="A16">
        <v>416</v>
      </c>
      <c t="s" s="4" r="D16">
        <v>417</v>
      </c>
    </row>
    <row spans="1:5" r="17">
      <c t="s" s="4" r="A17">
        <v>418</v>
      </c>
    </row>
    <row spans="1:5" r="18">
      <c t="s" s="3" r="A18">
        <v>407</v>
      </c>
    </row>
    <row spans="1:5" r="19">
      <c t="s" s="4" r="A19">
        <v>416</v>
      </c>
      <c t="s" s="4" r="D19">
        <v>419</v>
      </c>
    </row>
    <row spans="1:5" r="20">
      <c t="s" s="4" r="A20">
        <v>420</v>
      </c>
    </row>
    <row spans="1:5" r="21">
      <c t="s" s="3" r="A21">
        <v>407</v>
      </c>
    </row>
    <row spans="1:5" r="22">
      <c t="s" s="4" r="A22">
        <v>416</v>
      </c>
      <c t="s" s="4" r="D22">
        <v>419</v>
      </c>
    </row>
    <row spans="1:5" r="23">
      <c t="s" s="4" r="A23">
        <v>412</v>
      </c>
      <c t="s" s="4" r="D23">
        <v>421</v>
      </c>
    </row>
    <row spans="1:5" r="24">
      <c t="s" s="4" r="A24">
        <v>414</v>
      </c>
      <c t="n" s="10" r="B24">
        <v>8.5</v>
      </c>
      <c t="n" s="10" r="D24">
        <v>8.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spans="1:2" r="1">
      <c t="s" s="1" r="A1">
        <v>422</v>
      </c>
      <c t="s" s="2" r="B1">
        <v>1</v>
      </c>
    </row>
    <row spans="1:2" r="2">
      <c t="s" s="2" r="B2">
        <v>423</v>
      </c>
    </row>
    <row spans="1:2" r="3">
      <c t="s" s="3" r="A3">
        <v>407</v>
      </c>
    </row>
    <row spans="1:2" r="4">
      <c t="s" s="4" r="A4">
        <v>424</v>
      </c>
      <c t="n" s="6" r="B4">
        <v>722525</v>
      </c>
    </row>
    <row spans="1:2" r="5">
      <c t="s" s="4" r="A5">
        <v>425</v>
      </c>
      <c t="n" s="6" r="B5">
        <v>14556</v>
      </c>
    </row>
    <row spans="1:2" r="6">
      <c t="s" s="4" r="A6">
        <v>426</v>
      </c>
      <c t="n" s="6" r="B6">
        <v>-8004</v>
      </c>
    </row>
    <row spans="1:2" r="7">
      <c t="s" s="4" r="A7">
        <v>427</v>
      </c>
      <c t="n" s="6" r="B7">
        <v>-15483</v>
      </c>
    </row>
    <row spans="1:2" r="8">
      <c t="s" s="4" r="A8">
        <v>428</v>
      </c>
      <c t="n" s="6" r="B8">
        <v>713594</v>
      </c>
    </row>
    <row spans="1:2" r="9">
      <c t="s" s="4" r="A9">
        <v>429</v>
      </c>
      <c t="n" s="8" r="B9">
        <v>47.5</v>
      </c>
    </row>
    <row spans="1:2" r="10">
      <c t="s" s="4" r="A10">
        <v>430</v>
      </c>
      <c t="n" s="9" r="B10">
        <v>31.28</v>
      </c>
    </row>
    <row spans="1:2" r="11">
      <c t="s" s="4" r="A11">
        <v>431</v>
      </c>
      <c t="n" s="9" r="B11">
        <v>47.48</v>
      </c>
    </row>
    <row spans="1:2" r="12">
      <c t="s" s="4" r="A12">
        <v>432</v>
      </c>
      <c t="n" s="9" r="B12">
        <v>47.92</v>
      </c>
    </row>
    <row spans="1:2" r="13">
      <c t="s" s="4" r="A13">
        <v>433</v>
      </c>
      <c t="n" s="8" r="B13">
        <v>47.16</v>
      </c>
    </row>
    <row spans="1:2" r="14">
      <c t="s" s="4" r="A14">
        <v>434</v>
      </c>
      <c t="n" s="7" r="B14">
        <v>174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t="s" s="1" r="A1">
        <v>435</v>
      </c>
      <c t="s" s="2" r="B1">
        <v>1</v>
      </c>
    </row>
    <row spans="1:2" r="2">
      <c t="s" s="2" r="B2">
        <v>423</v>
      </c>
    </row>
    <row spans="1:2" r="3">
      <c t="s" s="3" r="A3">
        <v>407</v>
      </c>
    </row>
    <row spans="1:2" r="4">
      <c t="s" s="4" r="A4">
        <v>409</v>
      </c>
      <c t="s" s="4" r="B4">
        <v>419</v>
      </c>
    </row>
    <row spans="1:2" r="5">
      <c t="s" s="4" r="A5">
        <v>436</v>
      </c>
      <c t="s" s="4" r="B5">
        <v>437</v>
      </c>
    </row>
    <row spans="1:2" r="6">
      <c t="s" s="4" r="A6">
        <v>438</v>
      </c>
      <c t="n" s="6" r="B6">
        <v>637938</v>
      </c>
    </row>
    <row spans="1:2" r="7">
      <c t="s" s="4" r="A7">
        <v>439</v>
      </c>
      <c t="n" s="6" r="B7">
        <v>6384</v>
      </c>
    </row>
    <row spans="1:2" r="8">
      <c t="s" s="4" r="A8">
        <v>440</v>
      </c>
      <c t="n" s="6" r="B8">
        <v>-147311</v>
      </c>
    </row>
    <row spans="1:2" r="9">
      <c t="s" s="4" r="A9">
        <v>441</v>
      </c>
      <c t="n" s="6" r="B9">
        <v>497011</v>
      </c>
    </row>
    <row spans="1:2" r="10">
      <c t="s" s="4" r="A10">
        <v>442</v>
      </c>
      <c t="n" s="10" r="B10">
        <v>8.5</v>
      </c>
    </row>
    <row spans="1:2" r="11">
      <c t="s" s="4" r="A11">
        <v>443</v>
      </c>
      <c t="n" s="8" r="B11">
        <v>46.04</v>
      </c>
    </row>
    <row spans="1:2" r="12">
      <c t="s" s="4" r="A12">
        <v>412</v>
      </c>
      <c t="s" s="4" r="B12">
        <v>421</v>
      </c>
    </row>
    <row spans="1:2" r="13">
      <c t="s" s="4" r="A13">
        <v>444</v>
      </c>
    </row>
    <row spans="1:2" r="14">
      <c t="s" s="3" r="A14">
        <v>407</v>
      </c>
    </row>
    <row spans="1:2" r="15">
      <c t="s" s="4" r="A15">
        <v>445</v>
      </c>
      <c t="s" s="4" r="B15">
        <v>446</v>
      </c>
    </row>
    <row spans="1:2" r="16">
      <c t="s" s="4" r="A16">
        <v>447</v>
      </c>
    </row>
    <row spans="1:2" r="17">
      <c t="s" s="3" r="A17">
        <v>407</v>
      </c>
    </row>
    <row spans="1:2" r="18">
      <c t="s" s="4" r="A18">
        <v>445</v>
      </c>
      <c t="s" s="4" r="B18">
        <v>4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9</v>
      </c>
      <c t="s" s="2" r="B1">
        <v>75</v>
      </c>
      <c t="s" s="2" r="D1">
        <v>1</v>
      </c>
    </row>
    <row spans="1:5" r="2">
      <c t="s" s="2" r="B2">
        <v>2</v>
      </c>
      <c t="s" s="2" r="C2">
        <v>76</v>
      </c>
      <c t="s" s="2" r="D2">
        <v>2</v>
      </c>
      <c t="s" s="2" r="E2">
        <v>76</v>
      </c>
    </row>
    <row spans="1:5" r="3">
      <c t="s" s="3" r="A3">
        <v>450</v>
      </c>
    </row>
    <row spans="1:5" r="4">
      <c t="s" s="4" r="A4">
        <v>451</v>
      </c>
      <c t="n" s="7" r="B4">
        <v>778</v>
      </c>
      <c t="n" s="7" r="C4">
        <v>673</v>
      </c>
      <c t="n" s="7" r="D4">
        <v>1380</v>
      </c>
      <c t="n" s="7" r="E4">
        <v>2403</v>
      </c>
    </row>
    <row spans="1:5" r="5">
      <c t="s" s="4" r="A5">
        <v>452</v>
      </c>
      <c t="s" s="4" r="B5">
        <v>417</v>
      </c>
    </row>
    <row spans="1:5" r="6">
      <c t="s" s="4" r="A6">
        <v>453</v>
      </c>
    </row>
    <row spans="1:5" r="7">
      <c t="s" s="3" r="A7">
        <v>450</v>
      </c>
    </row>
    <row spans="1:5" r="8">
      <c t="s" s="4" r="A8">
        <v>451</v>
      </c>
      <c t="n" s="7" r="B8">
        <v>200</v>
      </c>
      <c t="n" s="7" r="C8">
        <v>500</v>
      </c>
      <c t="n" s="7" r="D8">
        <v>400</v>
      </c>
      <c t="n" s="7" r="E8">
        <v>14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4</v>
      </c>
      <c t="s" s="2" r="B1">
        <v>2</v>
      </c>
      <c t="s" s="2" r="C1">
        <v>23</v>
      </c>
    </row>
    <row spans="1:3" r="2">
      <c t="s" s="4" r="A2">
        <v>455</v>
      </c>
    </row>
    <row spans="1:3" r="3">
      <c t="s" s="3" r="A3">
        <v>456</v>
      </c>
    </row>
    <row spans="1:3" r="4">
      <c t="s" s="4" r="A4">
        <v>457</v>
      </c>
      <c t="n" s="7" r="B4">
        <v>2300</v>
      </c>
    </row>
    <row spans="1:3" r="5">
      <c t="s" s="4" r="A5">
        <v>458</v>
      </c>
      <c t="n" s="6" r="B5">
        <v>0</v>
      </c>
    </row>
    <row spans="1:3" r="6">
      <c t="s" s="4" r="A6">
        <v>459</v>
      </c>
      <c t="n" s="6" r="B6">
        <v>2300</v>
      </c>
    </row>
    <row spans="1:3" r="7">
      <c t="s" s="4" r="A7">
        <v>460</v>
      </c>
    </row>
    <row spans="1:3" r="8">
      <c t="s" s="3" r="A8">
        <v>456</v>
      </c>
    </row>
    <row spans="1:3" r="9">
      <c t="s" s="4" r="A9">
        <v>457</v>
      </c>
      <c t="n" s="6" r="B9">
        <v>13330</v>
      </c>
      <c t="n" s="7" r="C9">
        <v>22876</v>
      </c>
    </row>
    <row spans="1:3" r="10">
      <c t="s" s="4" r="A10">
        <v>458</v>
      </c>
      <c t="n" s="6" r="B10">
        <v>3</v>
      </c>
      <c t="n" s="6" r="C10">
        <v>1</v>
      </c>
    </row>
    <row spans="1:3" r="11">
      <c t="s" s="4" r="A11">
        <v>461</v>
      </c>
      <c t="n" s="6" r="C11">
        <v>-2</v>
      </c>
    </row>
    <row spans="1:3" r="12">
      <c t="s" s="4" r="A12">
        <v>459</v>
      </c>
      <c t="n" s="6" r="B12">
        <v>13333</v>
      </c>
      <c t="n" s="6" r="C12">
        <v>22875</v>
      </c>
    </row>
    <row spans="1:3" r="13">
      <c t="s" s="4" r="A13">
        <v>462</v>
      </c>
    </row>
    <row spans="1:3" r="14">
      <c t="s" s="3" r="A14">
        <v>456</v>
      </c>
    </row>
    <row spans="1:3" r="15">
      <c t="s" s="4" r="A15">
        <v>457</v>
      </c>
      <c t="n" s="6" r="B15">
        <v>11658</v>
      </c>
      <c t="n" s="6" r="C15">
        <v>32311</v>
      </c>
    </row>
    <row spans="1:3" r="16">
      <c t="s" s="4" r="A16">
        <v>458</v>
      </c>
      <c t="n" s="6" r="B16">
        <v>0</v>
      </c>
      <c t="n" s="6" r="C16">
        <v>0</v>
      </c>
    </row>
    <row spans="1:3" r="17">
      <c t="s" s="4" r="A17">
        <v>461</v>
      </c>
      <c t="n" s="6" r="B17">
        <v>-3</v>
      </c>
      <c t="n" s="6" r="C17">
        <v>-41</v>
      </c>
    </row>
    <row spans="1:3" r="18">
      <c t="s" s="4" r="A18">
        <v>459</v>
      </c>
      <c t="n" s="6" r="B18">
        <v>11655</v>
      </c>
      <c t="n" s="6" r="C18">
        <v>32270</v>
      </c>
    </row>
    <row spans="1:3" r="19">
      <c t="s" s="4" r="A19">
        <v>463</v>
      </c>
    </row>
    <row spans="1:3" r="20">
      <c t="s" s="3" r="A20">
        <v>456</v>
      </c>
    </row>
    <row spans="1:3" r="21">
      <c t="s" s="4" r="A21">
        <v>457</v>
      </c>
      <c t="n" s="6" r="B21">
        <v>84567</v>
      </c>
      <c t="n" s="6" r="C21">
        <v>88935</v>
      </c>
    </row>
    <row spans="1:3" r="22">
      <c t="s" s="4" r="A22">
        <v>458</v>
      </c>
      <c t="n" s="6" r="B22">
        <v>2</v>
      </c>
      <c t="n" s="6" r="C22">
        <v>6</v>
      </c>
    </row>
    <row spans="1:3" r="23">
      <c t="s" s="4" r="A23">
        <v>461</v>
      </c>
      <c t="n" s="6" r="B23">
        <v>-15</v>
      </c>
      <c t="n" s="6" r="C23">
        <v>-67</v>
      </c>
    </row>
    <row spans="1:3" r="24">
      <c t="s" s="4" r="A24">
        <v>459</v>
      </c>
      <c t="n" s="6" r="B24">
        <v>84554</v>
      </c>
      <c t="n" s="6" r="C24">
        <v>88874</v>
      </c>
    </row>
    <row spans="1:3" r="25">
      <c t="s" s="4" r="A25">
        <v>464</v>
      </c>
    </row>
    <row spans="1:3" r="26">
      <c t="s" s="3" r="A26">
        <v>456</v>
      </c>
    </row>
    <row spans="1:3" r="27">
      <c t="s" s="4" r="A27">
        <v>457</v>
      </c>
      <c t="n" s="6" r="B27">
        <v>111855</v>
      </c>
      <c t="n" s="6" r="C27">
        <v>144122</v>
      </c>
    </row>
    <row spans="1:3" r="28">
      <c t="s" s="4" r="A28">
        <v>458</v>
      </c>
      <c t="n" s="6" r="B28">
        <v>5</v>
      </c>
      <c t="n" s="6" r="C28">
        <v>7</v>
      </c>
    </row>
    <row spans="1:3" r="29">
      <c t="s" s="4" r="A29">
        <v>461</v>
      </c>
      <c t="n" s="6" r="B29">
        <v>-18</v>
      </c>
      <c t="n" s="6" r="C29">
        <v>-110</v>
      </c>
    </row>
    <row spans="1:3" r="30">
      <c t="s" s="4" r="A30">
        <v>459</v>
      </c>
      <c t="n" s="7" r="B30">
        <v>111842</v>
      </c>
      <c t="n" s="7" r="C30">
        <v>14401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 customWidth="1" max="5" min="5" width="15"/>
    <col customWidth="1" max="6" min="6" width="14"/>
    <col customWidth="1" max="7" min="7" width="14"/>
  </cols>
  <sheetData>
    <row spans="1:7" r="1">
      <c t="s" s="1" r="A1">
        <v>465</v>
      </c>
      <c t="s" s="2" r="C1">
        <v>75</v>
      </c>
      <c t="s" s="2" r="E1">
        <v>1</v>
      </c>
    </row>
    <row spans="1:7" r="2">
      <c t="s" s="2" r="C2">
        <v>2</v>
      </c>
      <c t="s" s="2" r="D2">
        <v>76</v>
      </c>
      <c t="s" s="2" r="E2">
        <v>2</v>
      </c>
      <c t="s" s="2" r="F2">
        <v>76</v>
      </c>
      <c t="s" s="2" r="G2">
        <v>23</v>
      </c>
    </row>
    <row spans="1:7" r="3">
      <c t="s" s="3" r="A3">
        <v>135</v>
      </c>
    </row>
    <row spans="1:7" r="4">
      <c t="s" s="4" r="A4">
        <v>466</v>
      </c>
      <c t="n" s="7" r="C4">
        <v>554630</v>
      </c>
      <c t="n" s="7" r="E4">
        <v>554630</v>
      </c>
      <c t="n" s="7" r="G4">
        <v>518922</v>
      </c>
    </row>
    <row spans="1:7" r="5">
      <c t="s" s="4" r="A5">
        <v>467</v>
      </c>
      <c t="s" s="4" r="B5">
        <v>399</v>
      </c>
      <c t="n" s="6" r="C5">
        <v>279106</v>
      </c>
      <c t="n" s="6" r="E5">
        <v>279106</v>
      </c>
      <c t="n" s="6" r="G5">
        <v>214832</v>
      </c>
    </row>
    <row spans="1:7" r="6">
      <c t="s" s="4" r="A6">
        <v>468</v>
      </c>
      <c t="s" s="4" r="B6">
        <v>469</v>
      </c>
      <c t="n" s="6" r="C6">
        <v>534031</v>
      </c>
      <c t="n" s="6" r="E6">
        <v>534031</v>
      </c>
      <c t="n" s="6" r="G6">
        <v>603568</v>
      </c>
    </row>
    <row spans="1:7" r="7">
      <c t="s" s="4" r="A7">
        <v>470</v>
      </c>
      <c t="n" s="6" r="C7">
        <v>-430174</v>
      </c>
      <c t="n" s="6" r="E7">
        <v>-430174</v>
      </c>
      <c t="n" s="6" r="G7">
        <v>-624457</v>
      </c>
    </row>
    <row spans="1:7" r="8">
      <c t="s" s="4" r="A8">
        <v>471</v>
      </c>
      <c t="s" s="4" r="B8">
        <v>472</v>
      </c>
      <c t="n" s="6" r="C8">
        <v>3416</v>
      </c>
      <c t="n" s="6" r="E8">
        <v>3416</v>
      </c>
      <c t="n" s="6" r="G8">
        <v>4477</v>
      </c>
    </row>
    <row spans="1:7" r="9">
      <c t="s" s="4" r="A9">
        <v>473</v>
      </c>
      <c t="n" s="6" r="C9">
        <v>149785</v>
      </c>
      <c t="n" s="6" r="E9">
        <v>149785</v>
      </c>
      <c t="n" s="6" r="G9">
        <v>124527</v>
      </c>
    </row>
    <row spans="1:7" r="10">
      <c t="s" s="4" r="A10">
        <v>33</v>
      </c>
      <c t="n" s="6" r="C10">
        <v>1090794</v>
      </c>
      <c t="n" s="6" r="E10">
        <v>1090794</v>
      </c>
      <c t="n" s="7" r="G10">
        <v>841869</v>
      </c>
    </row>
    <row spans="1:7" r="11">
      <c t="s" s="4" r="A11">
        <v>80</v>
      </c>
      <c t="n" s="7" r="C11">
        <v>312</v>
      </c>
      <c t="n" s="7" r="D11">
        <v>225451</v>
      </c>
      <c t="n" s="7" r="E11">
        <v>194282</v>
      </c>
      <c t="n" s="7" r="F11">
        <v>83425</v>
      </c>
    </row>
    <row spans="1:7" r="12">
      <c t="n" r="A12"/>
    </row>
    <row spans="1:7" r="13">
      <c t="s" s="4" r="A13">
        <v>399</v>
      </c>
      <c t="s" s="4" r="B13">
        <v>474</v>
      </c>
    </row>
    <row spans="1:7" r="14">
      <c t="s" s="4" r="A14">
        <v>469</v>
      </c>
      <c t="s" s="4" r="B14">
        <v>475</v>
      </c>
    </row>
    <row spans="1:7" r="15">
      <c t="s" s="4" r="A15">
        <v>472</v>
      </c>
      <c t="s" s="4" r="B15">
        <v>476</v>
      </c>
    </row>
  </sheetData>
  <mergeCells count="7">
    <mergeCell ref="A1:B2"/>
    <mergeCell ref="C1:D1"/>
    <mergeCell ref="E1:F1"/>
    <mergeCell ref="A12:F12"/>
    <mergeCell ref="B13:F13"/>
    <mergeCell ref="B14:F14"/>
    <mergeCell ref="B15:F1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spans="1:6" r="1">
      <c t="s" s="1" r="A1">
        <v>477</v>
      </c>
      <c t="s" s="2" r="B1">
        <v>75</v>
      </c>
      <c t="s" s="2" r="D1">
        <v>1</v>
      </c>
    </row>
    <row spans="1:6" r="2">
      <c t="s" s="2" r="B2">
        <v>2</v>
      </c>
      <c t="s" s="2" r="C2">
        <v>76</v>
      </c>
      <c t="s" s="2" r="D2">
        <v>2</v>
      </c>
      <c t="s" s="2" r="E2">
        <v>76</v>
      </c>
      <c t="s" s="2" r="F2">
        <v>23</v>
      </c>
    </row>
    <row spans="1:6" r="3">
      <c t="s" s="3" r="A3">
        <v>478</v>
      </c>
    </row>
    <row spans="1:6" r="4">
      <c t="s" s="4" r="A4">
        <v>479</v>
      </c>
      <c t="n" s="10" r="B4">
        <v>0.6</v>
      </c>
      <c t="n" s="7" r="C4">
        <v>3</v>
      </c>
      <c t="n" s="7" r="D4">
        <v>2</v>
      </c>
      <c t="n" s="10" r="E4">
        <v>7.6</v>
      </c>
    </row>
    <row spans="1:6" r="5">
      <c t="s" s="4" r="A5">
        <v>480</v>
      </c>
      <c t="n" s="11" r="B5">
        <v>94.5</v>
      </c>
      <c t="n" s="10" r="D5">
        <v>94.5</v>
      </c>
      <c t="n" s="10" r="F5">
        <v>98.09999999999999</v>
      </c>
    </row>
    <row spans="1:6" r="6">
      <c t="s" s="4" r="A6">
        <v>481</v>
      </c>
      <c t="n" s="6" r="D6">
        <v>30</v>
      </c>
    </row>
    <row spans="1:6" r="7">
      <c t="s" s="4" r="A7">
        <v>482</v>
      </c>
    </row>
    <row spans="1:6" r="8">
      <c t="s" s="3" r="A8">
        <v>478</v>
      </c>
    </row>
    <row spans="1:6" r="9">
      <c t="s" s="4" r="A9">
        <v>480</v>
      </c>
      <c t="n" s="10" r="B9">
        <v>80.2</v>
      </c>
      <c t="n" s="10" r="D9">
        <v>80.2</v>
      </c>
      <c t="n" s="10" r="F9">
        <v>83.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 customWidth="1" max="5" min="5" width="14"/>
    <col customWidth="1" max="6" min="6" width="14"/>
    <col customWidth="1" max="7" min="7" width="15"/>
    <col customWidth="1" max="8" min="8" width="14"/>
    <col customWidth="1" max="9" min="9" width="14"/>
  </cols>
  <sheetData>
    <row spans="1:9" r="1">
      <c t="s" s="1" r="A1">
        <v>483</v>
      </c>
      <c t="s" s="2" r="B1">
        <v>484</v>
      </c>
      <c t="s" s="2" r="C1">
        <v>2</v>
      </c>
      <c t="s" s="2" r="D1">
        <v>485</v>
      </c>
      <c t="s" s="2" r="E1">
        <v>76</v>
      </c>
      <c t="s" s="2" r="F1">
        <v>486</v>
      </c>
      <c t="s" s="2" r="G1">
        <v>2</v>
      </c>
      <c t="s" s="2" r="H1">
        <v>76</v>
      </c>
      <c t="s" s="2" r="I1">
        <v>23</v>
      </c>
    </row>
    <row spans="1:9" r="2">
      <c t="s" s="3" r="A2">
        <v>356</v>
      </c>
    </row>
    <row spans="1:9" r="3">
      <c t="s" s="4" r="A3">
        <v>487</v>
      </c>
      <c t="n" s="7" r="C3">
        <v>1000000</v>
      </c>
      <c t="n" s="7" r="G3">
        <v>1000000</v>
      </c>
    </row>
    <row spans="1:9" r="4">
      <c t="s" s="4" r="A4">
        <v>488</v>
      </c>
      <c t="n" s="6" r="C4">
        <v>4400</v>
      </c>
      <c t="n" s="6" r="G4">
        <v>4400</v>
      </c>
    </row>
    <row spans="1:9" r="5">
      <c t="s" s="4" r="A5">
        <v>489</v>
      </c>
      <c t="n" s="6" r="G5">
        <v>625500</v>
      </c>
      <c t="n" s="7" r="H5">
        <v>443000</v>
      </c>
    </row>
    <row spans="1:9" r="6">
      <c t="s" s="4" r="A6">
        <v>490</v>
      </c>
      <c t="n" s="7" r="G6">
        <v>-315000</v>
      </c>
    </row>
    <row spans="1:9" r="7">
      <c t="s" s="4" r="A7">
        <v>491</v>
      </c>
      <c t="s" s="4" r="G7">
        <v>492</v>
      </c>
    </row>
    <row spans="1:9" r="8">
      <c t="s" s="4" r="A8">
        <v>493</v>
      </c>
      <c t="n" s="7" r="G8">
        <v>315000</v>
      </c>
    </row>
    <row spans="1:9" r="9">
      <c t="s" s="4" r="A9">
        <v>330</v>
      </c>
      <c t="n" s="7" r="D9">
        <v>30800</v>
      </c>
      <c t="n" s="7" r="F9">
        <v>155200</v>
      </c>
    </row>
    <row spans="1:9" r="10">
      <c t="s" s="4" r="A10">
        <v>156</v>
      </c>
      <c t="n" s="6" r="C10">
        <v>-39500</v>
      </c>
      <c t="n" s="6" r="G10">
        <v>-39500</v>
      </c>
    </row>
    <row spans="1:9" r="11">
      <c t="s" s="4" r="A11">
        <v>92</v>
      </c>
      <c t="n" s="6" r="C11">
        <v>0</v>
      </c>
      <c t="n" s="7" r="D11">
        <v>-8700</v>
      </c>
      <c t="n" s="7" r="E11">
        <v>0</v>
      </c>
      <c t="n" s="6" r="F11">
        <v>-1400</v>
      </c>
      <c t="n" s="6" r="G11">
        <v>-8718</v>
      </c>
      <c t="n" s="6" r="H11">
        <v>-1370</v>
      </c>
    </row>
    <row spans="1:9" r="12">
      <c t="s" s="4" r="A12">
        <v>494</v>
      </c>
      <c t="n" s="6" r="F12">
        <v>-5200</v>
      </c>
    </row>
    <row spans="1:9" r="13">
      <c t="s" s="4" r="A13">
        <v>128</v>
      </c>
      <c t="n" s="7" r="F13">
        <v>-3800</v>
      </c>
      <c t="n" s="6" r="H13">
        <v>-3788</v>
      </c>
    </row>
    <row spans="1:9" r="14">
      <c t="s" s="4" r="A14">
        <v>495</v>
      </c>
      <c t="s" s="4" r="D14">
        <v>496</v>
      </c>
    </row>
    <row spans="1:9" r="15">
      <c t="s" s="4" r="A15">
        <v>497</v>
      </c>
      <c t="n" s="7" r="B15">
        <v>350000</v>
      </c>
    </row>
    <row spans="1:9" r="16">
      <c t="s" s="4" r="A16">
        <v>498</v>
      </c>
      <c t="n" s="6" r="C16">
        <v>1800</v>
      </c>
      <c t="n" s="7" r="E16">
        <v>100</v>
      </c>
      <c t="n" s="6" r="G16">
        <v>6000</v>
      </c>
      <c t="n" s="6" r="H16">
        <v>5500</v>
      </c>
    </row>
    <row spans="1:9" r="17">
      <c t="s" s="4" r="A17">
        <v>499</v>
      </c>
    </row>
    <row spans="1:9" r="18">
      <c t="s" s="3" r="A18">
        <v>356</v>
      </c>
    </row>
    <row spans="1:9" r="19">
      <c t="s" s="4" r="A19">
        <v>500</v>
      </c>
      <c t="s" s="4" r="D19">
        <v>501</v>
      </c>
    </row>
    <row spans="1:9" r="20">
      <c t="s" s="4" r="A20">
        <v>502</v>
      </c>
    </row>
    <row spans="1:9" r="21">
      <c t="s" s="3" r="A21">
        <v>356</v>
      </c>
    </row>
    <row spans="1:9" r="22">
      <c t="s" s="4" r="A22">
        <v>500</v>
      </c>
      <c t="s" s="4" r="D22">
        <v>503</v>
      </c>
    </row>
    <row spans="1:9" r="23">
      <c t="s" s="4" r="A23">
        <v>504</v>
      </c>
      <c t="n" s="7" r="C23">
        <v>250000</v>
      </c>
      <c t="n" s="7" r="D23">
        <v>250000</v>
      </c>
      <c t="n" s="6" r="G23">
        <v>250000</v>
      </c>
    </row>
    <row spans="1:9" r="24">
      <c t="s" s="4" r="A24">
        <v>505</v>
      </c>
    </row>
    <row spans="1:9" r="25">
      <c t="s" s="3" r="A25">
        <v>356</v>
      </c>
    </row>
    <row spans="1:9" r="26">
      <c t="s" s="4" r="A26">
        <v>500</v>
      </c>
      <c t="s" s="4" r="F26">
        <v>506</v>
      </c>
    </row>
    <row spans="1:9" r="27">
      <c t="s" s="4" r="A27">
        <v>504</v>
      </c>
      <c t="n" s="7" r="F27">
        <v>150000</v>
      </c>
    </row>
    <row spans="1:9" r="28">
      <c t="s" s="4" r="A28">
        <v>507</v>
      </c>
    </row>
    <row spans="1:9" r="29">
      <c t="s" s="3" r="A29">
        <v>356</v>
      </c>
    </row>
    <row spans="1:9" r="30">
      <c t="s" s="4" r="A30">
        <v>500</v>
      </c>
      <c t="s" s="4" r="D30">
        <v>508</v>
      </c>
    </row>
    <row spans="1:9" r="31">
      <c t="s" s="4" r="A31">
        <v>509</v>
      </c>
    </row>
    <row spans="1:9" r="32">
      <c t="s" s="3" r="A32">
        <v>356</v>
      </c>
    </row>
    <row spans="1:9" r="33">
      <c t="s" s="4" r="A33">
        <v>510</v>
      </c>
      <c t="n" s="6" r="G33">
        <v>40000</v>
      </c>
    </row>
    <row spans="1:9" r="34">
      <c t="s" s="4" r="A34">
        <v>73</v>
      </c>
    </row>
    <row spans="1:9" r="35">
      <c t="s" s="3" r="A35">
        <v>356</v>
      </c>
    </row>
    <row spans="1:9" r="36">
      <c t="s" s="4" r="A36">
        <v>487</v>
      </c>
      <c t="n" s="7" r="D36">
        <v>1200000</v>
      </c>
      <c t="n" s="7" r="I36">
        <v>850000</v>
      </c>
    </row>
    <row spans="1:9" r="37">
      <c t="s" s="4" r="A37">
        <v>489</v>
      </c>
      <c t="n" s="6" r="G37">
        <v>310500</v>
      </c>
    </row>
    <row spans="1:9" r="38">
      <c t="s" s="4" r="A38">
        <v>490</v>
      </c>
      <c t="n" s="6" r="G38">
        <v>-642500</v>
      </c>
    </row>
    <row spans="1:9" r="39">
      <c t="s" s="4" r="A39">
        <v>491</v>
      </c>
      <c t="s" s="4" r="C39">
        <v>511</v>
      </c>
    </row>
    <row spans="1:9" r="40">
      <c t="s" s="4" r="A40">
        <v>512</v>
      </c>
      <c t="n" s="7" r="C40">
        <v>380000</v>
      </c>
      <c t="n" s="6" r="G40">
        <v>380000</v>
      </c>
      <c t="n" s="6" r="I40">
        <v>712000</v>
      </c>
    </row>
    <row spans="1:9" r="41">
      <c t="s" s="4" r="A41">
        <v>156</v>
      </c>
      <c t="n" s="7" r="D41">
        <v>-39500</v>
      </c>
      <c t="n" s="6" r="G41">
        <v>-39500</v>
      </c>
      <c t="n" s="7" r="H41">
        <v>0</v>
      </c>
    </row>
    <row spans="1:9" r="42">
      <c t="s" s="4" r="A42">
        <v>513</v>
      </c>
    </row>
    <row spans="1:9" r="43">
      <c t="s" s="3" r="A43">
        <v>356</v>
      </c>
    </row>
    <row spans="1:9" r="44">
      <c t="s" s="4" r="A44">
        <v>504</v>
      </c>
      <c t="n" s="6" r="C44">
        <v>300000</v>
      </c>
      <c t="n" s="7" r="G44">
        <v>300000</v>
      </c>
      <c t="n" s="7" r="I44">
        <v>300000</v>
      </c>
    </row>
    <row spans="1:9" r="45">
      <c t="s" s="4" r="A45">
        <v>495</v>
      </c>
      <c t="s" s="4" r="G45">
        <v>514</v>
      </c>
    </row>
    <row spans="1:9" r="46">
      <c t="s" s="4" r="A46">
        <v>515</v>
      </c>
    </row>
    <row spans="1:9" r="47">
      <c t="s" s="3" r="A47">
        <v>356</v>
      </c>
    </row>
    <row spans="1:9" r="48">
      <c t="s" s="4" r="A48">
        <v>487</v>
      </c>
      <c t="n" s="6" r="C48">
        <v>50000</v>
      </c>
      <c t="n" s="7" r="G48">
        <v>50000</v>
      </c>
    </row>
    <row spans="1:9" r="49">
      <c t="s" s="4" r="A49">
        <v>516</v>
      </c>
    </row>
    <row spans="1:9" r="50">
      <c t="s" s="3" r="A50">
        <v>356</v>
      </c>
    </row>
    <row spans="1:9" r="51">
      <c t="s" s="4" r="A51">
        <v>504</v>
      </c>
      <c t="n" s="7" r="C51">
        <v>400000</v>
      </c>
      <c t="n" s="7" r="G51">
        <v>4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17</v>
      </c>
      <c t="s" s="2" r="B1">
        <v>2</v>
      </c>
      <c t="s" s="2" r="C1">
        <v>485</v>
      </c>
      <c t="s" s="2" r="D1">
        <v>23</v>
      </c>
    </row>
    <row spans="1:4" r="2">
      <c t="s" s="3" r="A2">
        <v>356</v>
      </c>
    </row>
    <row spans="1:4" r="3">
      <c t="s" s="4" r="A3">
        <v>518</v>
      </c>
      <c t="n" s="7" r="B3">
        <v>0</v>
      </c>
      <c t="n" s="7" r="D3">
        <v>31288</v>
      </c>
    </row>
    <row spans="1:4" r="4">
      <c t="s" s="4" r="A4">
        <v>519</v>
      </c>
      <c t="n" s="6" r="B4">
        <v>1665602</v>
      </c>
      <c t="n" s="6" r="D4">
        <v>1040040</v>
      </c>
    </row>
    <row spans="1:4" r="5">
      <c t="s" s="4" r="A5">
        <v>520</v>
      </c>
      <c t="n" s="6" r="B5">
        <v>350000</v>
      </c>
    </row>
    <row spans="1:4" r="6">
      <c t="s" s="4" r="A6">
        <v>521</v>
      </c>
      <c t="n" s="6" r="B6">
        <v>-1082</v>
      </c>
    </row>
    <row spans="1:4" r="7">
      <c t="s" s="4" r="A7">
        <v>522</v>
      </c>
      <c t="n" s="6" r="B7">
        <v>348918</v>
      </c>
    </row>
    <row spans="1:4" r="8">
      <c t="s" s="4" r="A8">
        <v>523</v>
      </c>
      <c t="n" s="6" r="B8">
        <v>594987</v>
      </c>
      <c t="n" s="6" r="D8">
        <v>31288</v>
      </c>
    </row>
    <row spans="1:4" r="9">
      <c t="s" s="4" r="A9">
        <v>524</v>
      </c>
      <c t="n" s="6" r="B9">
        <v>1665602</v>
      </c>
      <c t="n" s="6" r="D9">
        <v>1040040</v>
      </c>
    </row>
    <row spans="1:4" r="10">
      <c t="s" s="4" r="A10">
        <v>502</v>
      </c>
    </row>
    <row spans="1:4" r="11">
      <c t="s" s="3" r="A11">
        <v>356</v>
      </c>
    </row>
    <row spans="1:4" r="12">
      <c t="s" s="4" r="A12">
        <v>525</v>
      </c>
      <c t="n" s="6" r="B12">
        <v>250000</v>
      </c>
      <c t="n" s="7" r="C12">
        <v>250000</v>
      </c>
    </row>
    <row spans="1:4" r="13">
      <c t="s" s="4" r="A13">
        <v>526</v>
      </c>
      <c t="n" s="6" r="B13">
        <v>-3931</v>
      </c>
    </row>
    <row spans="1:4" r="14">
      <c t="s" s="4" r="A14">
        <v>519</v>
      </c>
      <c t="n" s="6" r="B14">
        <v>246069</v>
      </c>
    </row>
    <row spans="1:4" r="15">
      <c t="s" s="4" r="A15">
        <v>73</v>
      </c>
    </row>
    <row spans="1:4" r="16">
      <c t="s" s="3" r="A16">
        <v>356</v>
      </c>
    </row>
    <row spans="1:4" r="17">
      <c t="s" s="4" r="A17">
        <v>527</v>
      </c>
      <c t="n" s="6" r="B17">
        <v>380000</v>
      </c>
      <c t="n" s="6" r="D17">
        <v>712000</v>
      </c>
    </row>
    <row spans="1:4" r="18">
      <c t="s" s="4" r="A18">
        <v>519</v>
      </c>
      <c t="n" s="6" r="B18">
        <v>1070615</v>
      </c>
      <c t="n" s="6" r="D18">
        <v>1008752</v>
      </c>
    </row>
    <row spans="1:4" r="19">
      <c t="s" s="4" r="A19">
        <v>523</v>
      </c>
      <c t="n" s="6" r="B19">
        <v>1070615</v>
      </c>
      <c t="n" s="6" r="D19">
        <v>1008752</v>
      </c>
    </row>
    <row spans="1:4" r="20">
      <c t="s" s="4" r="A20">
        <v>516</v>
      </c>
    </row>
    <row spans="1:4" r="21">
      <c t="s" s="3" r="A21">
        <v>356</v>
      </c>
    </row>
    <row spans="1:4" r="22">
      <c t="s" s="4" r="A22">
        <v>525</v>
      </c>
      <c t="n" s="6" r="B22">
        <v>400000</v>
      </c>
    </row>
    <row spans="1:4" r="23">
      <c t="s" s="4" r="A23">
        <v>526</v>
      </c>
      <c t="n" s="6" r="B23">
        <v>-6712</v>
      </c>
    </row>
    <row spans="1:4" r="24">
      <c t="s" s="4" r="A24">
        <v>519</v>
      </c>
      <c t="n" s="6" r="B24">
        <v>393288</v>
      </c>
    </row>
    <row spans="1:4" r="25">
      <c t="s" s="4" r="A25">
        <v>513</v>
      </c>
    </row>
    <row spans="1:4" r="26">
      <c t="s" s="3" r="A26">
        <v>356</v>
      </c>
    </row>
    <row spans="1:4" r="27">
      <c t="s" s="4" r="A27">
        <v>525</v>
      </c>
      <c t="n" s="6" r="B27">
        <v>300000</v>
      </c>
      <c t="n" s="6" r="D27">
        <v>300000</v>
      </c>
    </row>
    <row spans="1:4" r="28">
      <c t="s" s="4" r="A28">
        <v>526</v>
      </c>
      <c t="n" s="6" r="B28">
        <v>-2673</v>
      </c>
      <c t="n" s="6" r="D28">
        <v>-3248</v>
      </c>
    </row>
    <row spans="1:4" r="29">
      <c t="s" s="4" r="A29">
        <v>519</v>
      </c>
      <c t="n" s="7" r="B29">
        <v>297327</v>
      </c>
      <c t="n" s="7" r="D29">
        <v>2967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8</v>
      </c>
      <c t="s" s="2" r="B1">
        <v>75</v>
      </c>
      <c t="s" s="2" r="D1">
        <v>1</v>
      </c>
    </row>
    <row spans="1:5" r="2">
      <c t="s" s="2" r="B2">
        <v>2</v>
      </c>
      <c t="s" s="2" r="C2">
        <v>76</v>
      </c>
      <c t="s" s="2" r="D2">
        <v>2</v>
      </c>
      <c t="s" s="2" r="E2">
        <v>76</v>
      </c>
    </row>
    <row spans="1:5" r="3">
      <c t="s" s="4" r="A3">
        <v>100</v>
      </c>
      <c t="n" s="7" r="B3">
        <v>87671</v>
      </c>
      <c t="n" s="7" r="C3">
        <v>210607</v>
      </c>
      <c t="n" s="7" r="D3">
        <v>-261409</v>
      </c>
      <c t="n" s="7" r="E3">
        <v>826455</v>
      </c>
    </row>
    <row spans="1:5" r="4">
      <c t="s" s="3" r="A4">
        <v>109</v>
      </c>
    </row>
    <row spans="1:5" r="5">
      <c t="s" s="4" r="A5">
        <v>110</v>
      </c>
      <c t="n" s="6" r="B5">
        <v>-29</v>
      </c>
      <c t="n" s="6" r="C5">
        <v>166</v>
      </c>
      <c t="n" s="6" r="D5">
        <v>61</v>
      </c>
      <c t="n" s="6" r="E5">
        <v>217</v>
      </c>
    </row>
    <row spans="1:5" r="6">
      <c t="s" s="4" r="A6">
        <v>111</v>
      </c>
      <c t="n" s="6" r="B6">
        <v>0</v>
      </c>
      <c t="n" s="6" r="C6">
        <v>0</v>
      </c>
      <c t="n" s="6" r="D6">
        <v>23</v>
      </c>
      <c t="n" s="6" r="E6">
        <v>-46</v>
      </c>
    </row>
    <row spans="1:5" r="7">
      <c t="s" s="4" r="A7">
        <v>112</v>
      </c>
      <c t="n" s="6" r="B7">
        <v>-29</v>
      </c>
      <c t="n" s="6" r="C7">
        <v>166</v>
      </c>
      <c t="n" s="6" r="D7">
        <v>84</v>
      </c>
      <c t="n" s="6" r="E7">
        <v>171</v>
      </c>
    </row>
    <row spans="1:5" r="8">
      <c t="s" s="4" r="A8">
        <v>113</v>
      </c>
      <c t="n" s="6" r="B8">
        <v>-1310</v>
      </c>
      <c t="n" s="6" r="C8">
        <v>-357</v>
      </c>
      <c t="n" s="6" r="D8">
        <v>-19307</v>
      </c>
      <c t="n" s="6" r="E8">
        <v>-7590</v>
      </c>
    </row>
    <row spans="1:5" r="9">
      <c t="s" s="4" r="A9">
        <v>114</v>
      </c>
      <c t="n" s="6" r="B9">
        <v>4141</v>
      </c>
      <c t="n" s="6" r="C9">
        <v>-9248</v>
      </c>
      <c t="n" s="6" r="D9">
        <v>37450</v>
      </c>
      <c t="n" s="6" r="E9">
        <v>-27683</v>
      </c>
    </row>
    <row spans="1:5" r="10">
      <c t="s" s="4" r="A10">
        <v>115</v>
      </c>
      <c t="n" s="6" r="B10">
        <v>270</v>
      </c>
      <c t="n" s="6" r="C10">
        <v>270</v>
      </c>
      <c t="n" s="6" r="D10">
        <v>810</v>
      </c>
      <c t="n" s="6" r="E10">
        <v>810</v>
      </c>
    </row>
    <row spans="1:5" r="11">
      <c t="s" s="4" r="A11">
        <v>116</v>
      </c>
      <c t="n" s="6" r="B11">
        <v>3101</v>
      </c>
      <c t="n" s="6" r="C11">
        <v>-9335</v>
      </c>
      <c t="n" s="6" r="D11">
        <v>18953</v>
      </c>
      <c t="n" s="6" r="E11">
        <v>-34463</v>
      </c>
    </row>
    <row spans="1:5" r="12">
      <c t="s" s="4" r="A12">
        <v>117</v>
      </c>
      <c t="n" s="6" r="B12">
        <v>3072</v>
      </c>
      <c t="n" s="6" r="C12">
        <v>-9169</v>
      </c>
      <c t="n" s="6" r="D12">
        <v>19037</v>
      </c>
      <c t="n" s="6" r="E12">
        <v>-34292</v>
      </c>
    </row>
    <row spans="1:5" r="13">
      <c t="s" s="4" r="A13">
        <v>118</v>
      </c>
      <c t="n" s="6" r="B13">
        <v>1119</v>
      </c>
      <c t="n" s="6" r="C13">
        <v>-3488</v>
      </c>
      <c t="n" s="6" r="D13">
        <v>7436</v>
      </c>
      <c t="n" s="6" r="E13">
        <v>-13088</v>
      </c>
    </row>
    <row spans="1:5" r="14">
      <c t="s" s="4" r="A14">
        <v>109</v>
      </c>
      <c t="n" s="6" r="B14">
        <v>1953</v>
      </c>
      <c t="n" s="6" r="C14">
        <v>-5681</v>
      </c>
      <c t="n" s="6" r="D14">
        <v>11601</v>
      </c>
      <c t="n" s="6" r="E14">
        <v>-21204</v>
      </c>
    </row>
    <row spans="1:5" r="15">
      <c t="s" s="4" r="A15">
        <v>119</v>
      </c>
      <c t="n" s="6" r="B15">
        <v>89624</v>
      </c>
      <c t="n" s="6" r="C15">
        <v>204926</v>
      </c>
      <c t="n" s="6" r="D15">
        <v>-249808</v>
      </c>
      <c t="n" s="6" r="E15">
        <v>805251</v>
      </c>
    </row>
    <row spans="1:5" r="16">
      <c t="s" s="4" r="A16">
        <v>120</v>
      </c>
      <c t="n" s="6" r="B16">
        <v>13353</v>
      </c>
      <c t="n" s="6" r="C16">
        <v>14127</v>
      </c>
      <c t="n" s="6" r="D16">
        <v>52028</v>
      </c>
      <c t="n" s="6" r="E16">
        <v>41956</v>
      </c>
    </row>
    <row spans="1:5" r="17">
      <c t="s" s="4" r="A17">
        <v>121</v>
      </c>
      <c t="n" s="7" r="B17">
        <v>76271</v>
      </c>
      <c t="n" s="7" r="C17">
        <v>190799</v>
      </c>
      <c t="n" s="7" r="D17">
        <v>-301836</v>
      </c>
      <c t="n" s="7" r="E17">
        <v>7632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8</v>
      </c>
      <c t="s" s="2" r="B1">
        <v>75</v>
      </c>
      <c t="s" s="2" r="D1">
        <v>1</v>
      </c>
    </row>
    <row spans="1:5" r="2">
      <c t="s" s="2" r="B2">
        <v>2</v>
      </c>
      <c t="s" s="2" r="C2">
        <v>76</v>
      </c>
      <c t="s" s="2" r="D2">
        <v>2</v>
      </c>
      <c t="s" s="2" r="E2">
        <v>76</v>
      </c>
    </row>
    <row spans="1:5" r="3">
      <c t="s" s="3" r="A3">
        <v>529</v>
      </c>
    </row>
    <row spans="1:5" r="4">
      <c t="s" s="4" r="A4">
        <v>530</v>
      </c>
      <c t="n" s="7" r="B4">
        <v>-1511</v>
      </c>
      <c t="n" s="7" r="C4">
        <v>430</v>
      </c>
      <c t="n" s="7" r="D4">
        <v>-18570</v>
      </c>
      <c t="n" s="7" r="E4">
        <v>-5217</v>
      </c>
    </row>
    <row spans="1:5" r="5">
      <c t="s" s="4" r="A5">
        <v>77</v>
      </c>
      <c t="n" s="6" r="B5">
        <v>2847270</v>
      </c>
      <c t="n" s="6" r="C5">
        <v>3585823</v>
      </c>
      <c t="n" s="6" r="D5">
        <v>7580632</v>
      </c>
      <c t="n" s="6" r="E5">
        <v>10294361</v>
      </c>
    </row>
    <row spans="1:5" r="6">
      <c t="s" s="4" r="A6">
        <v>531</v>
      </c>
      <c t="n" s="6" r="B6">
        <v>4046</v>
      </c>
      <c t="n" s="6" r="C6">
        <v>-9774</v>
      </c>
      <c t="n" s="6" r="D6">
        <v>37012</v>
      </c>
      <c t="n" s="6" r="E6">
        <v>-29268</v>
      </c>
    </row>
    <row spans="1:5" r="7">
      <c t="s" s="4" r="A7">
        <v>532</v>
      </c>
      <c t="n" s="6" r="B7">
        <v>270</v>
      </c>
      <c t="n" s="6" r="C7">
        <v>270</v>
      </c>
      <c t="n" s="6" r="D7">
        <v>810</v>
      </c>
      <c t="n" s="6" r="E7">
        <v>810</v>
      </c>
    </row>
    <row spans="1:5" r="8">
      <c t="s" s="4" r="A8">
        <v>533</v>
      </c>
      <c t="n" s="6" r="B8">
        <v>256232</v>
      </c>
      <c t="n" s="6" r="C8">
        <v>265398</v>
      </c>
      <c t="n" s="6" r="D8">
        <v>760151</v>
      </c>
      <c t="n" s="6" r="E8">
        <v>775159</v>
      </c>
    </row>
    <row spans="1:5" r="9">
      <c t="s" s="4" r="A9">
        <v>534</v>
      </c>
      <c t="n" s="6" r="B9">
        <v>2805</v>
      </c>
      <c t="n" s="6" r="C9">
        <v>-9074</v>
      </c>
      <c t="n" s="6" r="D9">
        <v>19252</v>
      </c>
      <c t="n" s="6" r="E9">
        <v>-33675</v>
      </c>
    </row>
    <row spans="1:5" r="10">
      <c t="s" s="4" r="A10">
        <v>535</v>
      </c>
      <c t="n" s="6" r="B10">
        <v>-4316</v>
      </c>
      <c t="n" s="6" r="C10">
        <v>9504</v>
      </c>
      <c t="n" s="6" r="D10">
        <v>-37822</v>
      </c>
      <c t="n" s="6" r="E10">
        <v>28458</v>
      </c>
    </row>
    <row spans="1:5" r="11">
      <c t="s" s="4" r="A11">
        <v>536</v>
      </c>
      <c t="n" s="6" r="B11">
        <v>0</v>
      </c>
      <c t="n" s="6" r="C11">
        <v>638</v>
      </c>
      <c t="n" s="6" r="D11">
        <v>0</v>
      </c>
      <c t="n" s="6" r="E11">
        <v>4649</v>
      </c>
    </row>
    <row spans="1:5" r="12">
      <c t="s" s="4" r="A12">
        <v>391</v>
      </c>
    </row>
    <row spans="1:5" r="13">
      <c t="s" s="3" r="A13">
        <v>529</v>
      </c>
    </row>
    <row spans="1:5" r="14">
      <c t="s" s="4" r="A14">
        <v>536</v>
      </c>
      <c t="n" s="6" r="E14">
        <v>-274</v>
      </c>
    </row>
    <row spans="1:5" r="15">
      <c t="s" s="4" r="A15">
        <v>537</v>
      </c>
    </row>
    <row spans="1:5" r="16">
      <c t="s" s="3" r="A16">
        <v>529</v>
      </c>
    </row>
    <row spans="1:5" r="17">
      <c t="s" s="4" r="A17">
        <v>536</v>
      </c>
      <c t="n" s="6" r="B17">
        <v>0</v>
      </c>
      <c t="n" s="6" r="C17">
        <v>638</v>
      </c>
      <c t="n" s="6" r="E17">
        <v>4376</v>
      </c>
    </row>
    <row spans="1:5" r="18">
      <c t="s" s="4" r="A18">
        <v>538</v>
      </c>
    </row>
    <row spans="1:5" r="19">
      <c t="s" s="3" r="A19">
        <v>529</v>
      </c>
    </row>
    <row spans="1:5" r="20">
      <c t="s" s="4" r="A20">
        <v>536</v>
      </c>
      <c t="n" s="6" r="D20">
        <v>0</v>
      </c>
      <c t="n" s="6" r="E20">
        <v>547</v>
      </c>
    </row>
    <row spans="1:5" r="21">
      <c t="s" s="4" r="A21">
        <v>539</v>
      </c>
    </row>
    <row spans="1:5" r="22">
      <c t="s" s="3" r="A22">
        <v>529</v>
      </c>
    </row>
    <row spans="1:5" r="23">
      <c t="s" s="4" r="A23">
        <v>535</v>
      </c>
      <c t="n" s="6" r="B23">
        <v>228</v>
      </c>
      <c t="n" s="6" r="D23">
        <v>-20425</v>
      </c>
      <c t="n" s="6" r="E23">
        <v>156445</v>
      </c>
    </row>
    <row spans="1:5" r="24">
      <c t="s" s="4" r="A24">
        <v>540</v>
      </c>
    </row>
    <row spans="1:5" r="25">
      <c t="s" s="3" r="A25">
        <v>529</v>
      </c>
    </row>
    <row spans="1:5" r="26">
      <c t="s" s="4" r="A26">
        <v>535</v>
      </c>
      <c t="n" s="6" r="E26">
        <v>-115756</v>
      </c>
    </row>
    <row spans="1:5" r="27">
      <c t="s" s="4" r="A27">
        <v>541</v>
      </c>
    </row>
    <row spans="1:5" r="28">
      <c t="s" s="3" r="A28">
        <v>529</v>
      </c>
    </row>
    <row spans="1:5" r="29">
      <c t="s" s="4" r="A29">
        <v>535</v>
      </c>
      <c t="n" s="6" r="D29">
        <v>-17397</v>
      </c>
      <c t="n" s="6" r="E29">
        <v>-12231</v>
      </c>
    </row>
    <row spans="1:5" r="30">
      <c t="s" s="4" r="A30">
        <v>542</v>
      </c>
    </row>
    <row spans="1:5" r="31">
      <c t="s" s="3" r="A31">
        <v>529</v>
      </c>
    </row>
    <row spans="1:5" r="32">
      <c t="s" s="4" r="A32">
        <v>77</v>
      </c>
      <c t="n" s="6" r="B32">
        <v>228</v>
      </c>
      <c t="n" s="6" r="C32">
        <v>57513</v>
      </c>
      <c t="n" s="6" r="D32">
        <v>-20426</v>
      </c>
      <c t="n" s="6" r="E32">
        <v>156445</v>
      </c>
    </row>
    <row spans="1:5" r="33">
      <c t="s" s="4" r="A33">
        <v>543</v>
      </c>
      <c t="n" s="6" r="B33">
        <v>0</v>
      </c>
      <c t="n" s="6" r="C33">
        <v>-44023</v>
      </c>
      <c t="n" s="6" r="D33">
        <v>0</v>
      </c>
      <c t="n" s="6" r="E33">
        <v>-115756</v>
      </c>
    </row>
    <row spans="1:5" r="34">
      <c t="s" s="4" r="A34">
        <v>533</v>
      </c>
      <c t="n" s="7" r="B34">
        <v>-4544</v>
      </c>
      <c t="n" s="7" r="C34">
        <v>-3986</v>
      </c>
      <c t="n" s="7" r="D34">
        <v>-17397</v>
      </c>
      <c t="n" s="7" r="E34">
        <v>-1223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2"/>
  </cols>
  <sheetData>
    <row spans="1:2" r="1">
      <c t="s" s="1" r="A1">
        <v>544</v>
      </c>
      <c t="s" s="2" r="B1">
        <v>1</v>
      </c>
    </row>
    <row spans="1:2" r="2">
      <c t="s" s="2" r="B2">
        <v>545</v>
      </c>
    </row>
    <row spans="1:2" r="3">
      <c t="s" s="4" r="A3">
        <v>546</v>
      </c>
    </row>
    <row spans="1:2" r="4">
      <c t="s" s="3" r="A4">
        <v>547</v>
      </c>
    </row>
    <row spans="1:2" r="5">
      <c t="s" s="4" r="A5">
        <v>548</v>
      </c>
      <c t="n" s="6" r="B5">
        <v>12000000</v>
      </c>
    </row>
    <row spans="1:2" r="6">
      <c t="s" s="4" r="A6">
        <v>549</v>
      </c>
    </row>
    <row spans="1:2" r="7">
      <c t="s" s="3" r="A7">
        <v>547</v>
      </c>
    </row>
    <row spans="1:2" r="8">
      <c t="s" s="4" r="A8">
        <v>548</v>
      </c>
      <c t="n" s="6" r="B8">
        <v>2400000</v>
      </c>
    </row>
    <row spans="1:2" r="9">
      <c t="s" s="4" r="A9">
        <v>550</v>
      </c>
    </row>
    <row spans="1:2" r="10">
      <c t="s" s="3" r="A10">
        <v>547</v>
      </c>
    </row>
    <row spans="1:2" r="11">
      <c t="s" s="4" r="A11">
        <v>548</v>
      </c>
      <c t="n" s="6" r="B11">
        <v>9600000</v>
      </c>
    </row>
    <row spans="1:2" r="12">
      <c t="s" s="4" r="A12">
        <v>551</v>
      </c>
    </row>
    <row spans="1:2" r="13">
      <c t="s" s="3" r="A13">
        <v>547</v>
      </c>
    </row>
    <row spans="1:2" r="14">
      <c t="s" s="4" r="A14">
        <v>552</v>
      </c>
      <c t="n" s="6" r="B14">
        <v>150000</v>
      </c>
    </row>
    <row spans="1:2" r="15">
      <c t="s" s="4" r="A15">
        <v>553</v>
      </c>
    </row>
    <row spans="1:2" r="16">
      <c t="s" s="3" r="A16">
        <v>547</v>
      </c>
    </row>
    <row spans="1:2" r="17">
      <c t="s" s="4" r="A17">
        <v>552</v>
      </c>
      <c t="n" s="6" r="B17">
        <v>15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4</v>
      </c>
      <c t="s" s="2" r="B1">
        <v>75</v>
      </c>
      <c t="s" s="2" r="D1">
        <v>1</v>
      </c>
    </row>
    <row spans="1:5" r="2">
      <c t="s" s="2" r="B2">
        <v>2</v>
      </c>
      <c t="s" s="2" r="C2">
        <v>76</v>
      </c>
      <c t="s" s="2" r="D2">
        <v>2</v>
      </c>
      <c t="s" s="2" r="E2">
        <v>76</v>
      </c>
    </row>
    <row spans="1:5" r="3">
      <c t="s" s="3" r="A3">
        <v>555</v>
      </c>
    </row>
    <row spans="1:5" r="4">
      <c t="s" s="4" r="A4">
        <v>556</v>
      </c>
      <c t="n" s="7" r="B4">
        <v>-4729</v>
      </c>
      <c t="n" s="7" r="C4">
        <v>7344</v>
      </c>
      <c t="n" s="7" r="D4">
        <v>1187</v>
      </c>
      <c t="n" s="7" r="E4">
        <v>34373</v>
      </c>
    </row>
    <row spans="1:5" r="5">
      <c t="s" s="4" r="A5">
        <v>537</v>
      </c>
    </row>
    <row spans="1:5" r="6">
      <c t="s" s="3" r="A6">
        <v>555</v>
      </c>
    </row>
    <row spans="1:5" r="7">
      <c t="s" s="4" r="A7">
        <v>556</v>
      </c>
      <c t="n" s="6" r="B7">
        <v>-2438</v>
      </c>
      <c t="n" s="6" r="C7">
        <v>13872</v>
      </c>
      <c t="n" s="6" r="D7">
        <v>-1135</v>
      </c>
      <c t="n" s="6" r="E7">
        <v>41445</v>
      </c>
    </row>
    <row spans="1:5" r="8">
      <c t="s" s="4" r="A8">
        <v>538</v>
      </c>
    </row>
    <row spans="1:5" r="9">
      <c t="s" s="3" r="A9">
        <v>555</v>
      </c>
    </row>
    <row spans="1:5" r="10">
      <c t="s" s="4" r="A10">
        <v>556</v>
      </c>
      <c t="n" s="7" r="B10">
        <v>-2291</v>
      </c>
      <c t="n" s="7" r="C10">
        <v>-6528</v>
      </c>
      <c t="n" s="7" r="D10">
        <v>2322</v>
      </c>
      <c t="n" s="7" r="E10">
        <v>-707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5"/>
  <sheetViews>
    <sheetView workbookViewId="0">
      <selection activeCell="A1" sqref="A1"/>
    </sheetView>
  </sheetViews>
  <sheetFormatPr baseColWidth="10" defaultRowHeight="15"/>
  <cols>
    <col customWidth="1" max="1" min="1" width="80"/>
    <col customWidth="1" max="2" min="2" width="22"/>
  </cols>
  <sheetData>
    <row spans="1:2" r="1">
      <c t="s" s="1" r="A1">
        <v>557</v>
      </c>
      <c t="s" s="2" r="B1">
        <v>1</v>
      </c>
    </row>
    <row spans="1:2" r="2">
      <c t="s" s="2" r="B2">
        <v>545</v>
      </c>
    </row>
    <row spans="1:2" r="3">
      <c t="s" s="4" r="A3">
        <v>558</v>
      </c>
    </row>
    <row spans="1:2" r="4">
      <c t="s" s="3" r="A4">
        <v>559</v>
      </c>
    </row>
    <row spans="1:2" r="5">
      <c t="s" s="4" r="A5">
        <v>552</v>
      </c>
      <c t="n" s="6" r="B5">
        <v>5494000</v>
      </c>
    </row>
    <row spans="1:2" r="6">
      <c t="s" s="4" r="A6">
        <v>560</v>
      </c>
    </row>
    <row spans="1:2" r="7">
      <c t="s" s="3" r="A7">
        <v>559</v>
      </c>
    </row>
    <row spans="1:2" r="8">
      <c t="s" s="4" r="A8">
        <v>552</v>
      </c>
      <c t="n" s="6" r="B8">
        <v>2944000</v>
      </c>
    </row>
    <row spans="1:2" r="9">
      <c t="s" s="4" r="A9">
        <v>561</v>
      </c>
    </row>
    <row spans="1:2" r="10">
      <c t="s" s="3" r="A10">
        <v>559</v>
      </c>
    </row>
    <row spans="1:2" r="11">
      <c t="s" s="4" r="A11">
        <v>552</v>
      </c>
      <c t="n" s="6" r="B11">
        <v>2550000</v>
      </c>
    </row>
    <row spans="1:2" r="12">
      <c t="s" s="4" r="A12">
        <v>562</v>
      </c>
    </row>
    <row spans="1:2" r="13">
      <c t="s" s="3" r="A13">
        <v>559</v>
      </c>
    </row>
    <row spans="1:2" r="14">
      <c t="s" s="4" r="A14">
        <v>548</v>
      </c>
      <c t="n" s="6" r="B14">
        <v>12885000</v>
      </c>
    </row>
    <row spans="1:2" r="15">
      <c t="s" s="4" r="A15">
        <v>563</v>
      </c>
    </row>
    <row spans="1:2" r="16">
      <c t="s" s="3" r="A16">
        <v>559</v>
      </c>
    </row>
    <row spans="1:2" r="17">
      <c t="s" s="4" r="A17">
        <v>548</v>
      </c>
      <c t="n" s="6" r="B17">
        <v>2577000</v>
      </c>
    </row>
    <row spans="1:2" r="18">
      <c t="s" s="4" r="A18">
        <v>564</v>
      </c>
    </row>
    <row spans="1:2" r="19">
      <c t="s" s="3" r="A19">
        <v>559</v>
      </c>
    </row>
    <row spans="1:2" r="20">
      <c t="s" s="4" r="A20">
        <v>548</v>
      </c>
      <c t="n" s="6" r="B20">
        <v>10308000</v>
      </c>
    </row>
    <row spans="1:2" r="21">
      <c t="s" s="4" r="A21">
        <v>565</v>
      </c>
    </row>
    <row spans="1:2" r="22">
      <c t="s" s="3" r="A22">
        <v>559</v>
      </c>
    </row>
    <row spans="1:2" r="23">
      <c t="s" s="4" r="A23">
        <v>548</v>
      </c>
      <c t="n" s="6" r="B23">
        <v>12000000</v>
      </c>
    </row>
    <row spans="1:2" r="24">
      <c t="s" s="4" r="A24">
        <v>566</v>
      </c>
    </row>
    <row spans="1:2" r="25">
      <c t="s" s="3" r="A25">
        <v>559</v>
      </c>
    </row>
    <row spans="1:2" r="26">
      <c t="s" s="4" r="A26">
        <v>548</v>
      </c>
      <c t="n" s="6" r="B26">
        <v>2400000</v>
      </c>
    </row>
    <row spans="1:2" r="27">
      <c t="s" s="4" r="A27">
        <v>567</v>
      </c>
    </row>
    <row spans="1:2" r="28">
      <c t="s" s="3" r="A28">
        <v>559</v>
      </c>
    </row>
    <row spans="1:2" r="29">
      <c t="s" s="4" r="A29">
        <v>548</v>
      </c>
      <c t="n" s="6" r="B29">
        <v>9600000</v>
      </c>
    </row>
    <row spans="1:2" r="30">
      <c t="s" s="4" r="A30">
        <v>568</v>
      </c>
    </row>
    <row spans="1:2" r="31">
      <c t="s" s="3" r="A31">
        <v>559</v>
      </c>
    </row>
    <row spans="1:2" r="32">
      <c t="s" s="4" r="A32">
        <v>548</v>
      </c>
      <c t="n" s="6" r="B32">
        <v>12000000</v>
      </c>
    </row>
    <row spans="1:2" r="33">
      <c t="s" s="4" r="A33">
        <v>569</v>
      </c>
    </row>
    <row spans="1:2" r="34">
      <c t="s" s="3" r="A34">
        <v>559</v>
      </c>
    </row>
    <row spans="1:2" r="35">
      <c t="s" s="4" r="A35">
        <v>548</v>
      </c>
      <c t="n" s="6" r="B35">
        <v>2400000</v>
      </c>
    </row>
    <row spans="1:2" r="36">
      <c t="s" s="4" r="A36">
        <v>570</v>
      </c>
    </row>
    <row spans="1:2" r="37">
      <c t="s" s="3" r="A37">
        <v>559</v>
      </c>
    </row>
    <row spans="1:2" r="38">
      <c t="s" s="4" r="A38">
        <v>548</v>
      </c>
      <c t="n" s="6" r="B38">
        <v>9600000</v>
      </c>
    </row>
    <row spans="1:2" r="39">
      <c t="s" s="4" r="A39">
        <v>571</v>
      </c>
    </row>
    <row spans="1:2" r="40">
      <c t="s" s="3" r="A40">
        <v>559</v>
      </c>
    </row>
    <row spans="1:2" r="41">
      <c t="s" s="4" r="A41">
        <v>552</v>
      </c>
      <c t="n" s="6" r="B41">
        <v>1950000</v>
      </c>
    </row>
    <row spans="1:2" r="42">
      <c t="s" s="4" r="A42">
        <v>572</v>
      </c>
    </row>
    <row spans="1:2" r="43">
      <c t="s" s="3" r="A43">
        <v>559</v>
      </c>
    </row>
    <row spans="1:2" r="44">
      <c t="s" s="4" r="A44">
        <v>552</v>
      </c>
      <c t="n" s="6" r="B44">
        <v>1265000</v>
      </c>
    </row>
    <row spans="1:2" r="45">
      <c t="s" s="4" r="A45">
        <v>573</v>
      </c>
    </row>
    <row spans="1:2" r="46">
      <c t="s" s="3" r="A46">
        <v>559</v>
      </c>
    </row>
    <row spans="1:2" r="47">
      <c t="s" s="4" r="A47">
        <v>552</v>
      </c>
      <c t="n" s="6" r="B47">
        <v>685000</v>
      </c>
    </row>
    <row spans="1:2" r="48">
      <c t="s" s="4" r="A48">
        <v>574</v>
      </c>
    </row>
    <row spans="1:2" r="49">
      <c t="s" s="3" r="A49">
        <v>559</v>
      </c>
    </row>
    <row spans="1:2" r="50">
      <c t="s" s="4" r="A50">
        <v>552</v>
      </c>
      <c t="n" s="6" r="B50">
        <v>705000</v>
      </c>
    </row>
    <row spans="1:2" r="51">
      <c t="s" s="4" r="A51">
        <v>575</v>
      </c>
    </row>
    <row spans="1:2" r="52">
      <c t="s" s="3" r="A52">
        <v>559</v>
      </c>
    </row>
    <row spans="1:2" r="53">
      <c t="s" s="4" r="A53">
        <v>552</v>
      </c>
      <c t="n" s="6" r="B53">
        <v>695000</v>
      </c>
    </row>
    <row spans="1:2" r="54">
      <c t="s" s="4" r="A54">
        <v>576</v>
      </c>
    </row>
    <row spans="1:2" r="55">
      <c t="s" s="3" r="A55">
        <v>559</v>
      </c>
    </row>
    <row spans="1:2" r="56">
      <c t="s" s="4" r="A56">
        <v>552</v>
      </c>
      <c t="n" s="6" r="B56">
        <v>10000</v>
      </c>
    </row>
    <row spans="1:2" r="57">
      <c t="s" s="4" r="A57">
        <v>577</v>
      </c>
    </row>
    <row spans="1:2" r="58">
      <c t="s" s="3" r="A58">
        <v>559</v>
      </c>
    </row>
    <row spans="1:2" r="59">
      <c t="s" s="4" r="A59">
        <v>548</v>
      </c>
      <c t="n" s="6" r="B59">
        <v>12000000</v>
      </c>
    </row>
    <row spans="1:2" r="60">
      <c t="s" s="4" r="A60">
        <v>578</v>
      </c>
    </row>
    <row spans="1:2" r="61">
      <c t="s" s="3" r="A61">
        <v>559</v>
      </c>
    </row>
    <row spans="1:2" r="62">
      <c t="s" s="4" r="A62">
        <v>548</v>
      </c>
      <c t="n" s="6" r="B62">
        <v>2400000</v>
      </c>
    </row>
    <row spans="1:2" r="63">
      <c t="s" s="4" r="A63">
        <v>579</v>
      </c>
    </row>
    <row spans="1:2" r="64">
      <c t="s" s="3" r="A64">
        <v>559</v>
      </c>
    </row>
    <row spans="1:2" r="65">
      <c t="s" s="4" r="A65">
        <v>548</v>
      </c>
      <c t="n" s="6" r="B65">
        <v>96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580</v>
      </c>
      <c t="s" s="2" r="B1">
        <v>1</v>
      </c>
    </row>
    <row spans="1:2" r="2">
      <c t="s" s="2" r="B2">
        <v>290</v>
      </c>
    </row>
    <row spans="1:2" r="3">
      <c t="s" s="3" r="A3">
        <v>581</v>
      </c>
    </row>
    <row spans="1:2" r="4">
      <c t="s" s="4" r="A4">
        <v>582</v>
      </c>
      <c t="n" s="10" r="B4">
        <v>-1.4</v>
      </c>
    </row>
    <row spans="1:2" r="5">
      <c t="s" s="4" r="A5">
        <v>583</v>
      </c>
      <c t="n" s="11" r="B5">
        <v>-21.8</v>
      </c>
    </row>
    <row spans="1:2" r="6">
      <c t="s" s="4" r="A6">
        <v>584</v>
      </c>
      <c t="n" s="10" r="B6">
        <v>-17.2</v>
      </c>
    </row>
    <row spans="1:2" r="7">
      <c t="s" s="4" r="A7">
        <v>585</v>
      </c>
    </row>
    <row spans="1:2" r="8">
      <c t="s" s="3" r="A8">
        <v>581</v>
      </c>
    </row>
    <row spans="1:2" r="9">
      <c t="s" s="4" r="A9">
        <v>586</v>
      </c>
      <c t="s" s="4" r="B9">
        <v>587</v>
      </c>
    </row>
    <row spans="1:2" r="10">
      <c t="s" s="4" r="A10">
        <v>588</v>
      </c>
      <c t="n" s="7" r="B10">
        <v>150</v>
      </c>
    </row>
    <row spans="1:2" r="11">
      <c t="s" s="4" r="A11">
        <v>589</v>
      </c>
    </row>
    <row spans="1:2" r="12">
      <c t="s" s="3" r="A12">
        <v>581</v>
      </c>
    </row>
    <row spans="1:2" r="13">
      <c t="s" s="4" r="A13">
        <v>590</v>
      </c>
      <c t="s" s="4" r="B13">
        <v>591</v>
      </c>
    </row>
    <row spans="1:2" r="14">
      <c t="s" s="4" r="A14">
        <v>592</v>
      </c>
      <c t="s" s="4" r="B14">
        <v>5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4</v>
      </c>
      <c t="s" s="2" r="B1">
        <v>75</v>
      </c>
      <c t="s" s="2" r="D1">
        <v>1</v>
      </c>
    </row>
    <row spans="1:5" r="2">
      <c t="s" s="2" r="B2">
        <v>2</v>
      </c>
      <c t="s" s="2" r="C2">
        <v>76</v>
      </c>
      <c t="s" s="2" r="D2">
        <v>2</v>
      </c>
      <c t="s" s="2" r="E2">
        <v>76</v>
      </c>
    </row>
    <row spans="1:5" r="3">
      <c t="s" s="3" r="A3">
        <v>581</v>
      </c>
    </row>
    <row spans="1:5" r="4">
      <c t="s" s="4" r="A4">
        <v>530</v>
      </c>
      <c t="n" s="7" r="B4">
        <v>-1511</v>
      </c>
      <c t="n" s="7" r="C4">
        <v>430</v>
      </c>
      <c t="n" s="7" r="D4">
        <v>-18570</v>
      </c>
      <c t="n" s="7" r="E4">
        <v>-5217</v>
      </c>
    </row>
    <row spans="1:5" r="5">
      <c t="s" s="4" r="A5">
        <v>531</v>
      </c>
      <c t="n" s="6" r="B5">
        <v>4046</v>
      </c>
      <c t="n" s="6" r="C5">
        <v>-9774</v>
      </c>
      <c t="n" s="6" r="D5">
        <v>37012</v>
      </c>
      <c t="n" s="6" r="E5">
        <v>-29268</v>
      </c>
    </row>
    <row spans="1:5" r="6">
      <c t="s" s="4" r="A6">
        <v>91</v>
      </c>
      <c t="n" s="6" r="B6">
        <v>19550</v>
      </c>
      <c t="n" s="6" r="C6">
        <v>11102</v>
      </c>
      <c t="n" s="6" r="D6">
        <v>45888</v>
      </c>
      <c t="n" s="6" r="E6">
        <v>31813</v>
      </c>
    </row>
    <row spans="1:5" r="7">
      <c t="s" s="4" r="A7">
        <v>535</v>
      </c>
      <c t="n" s="6" r="B7">
        <v>-4316</v>
      </c>
      <c t="n" s="6" r="C7">
        <v>9504</v>
      </c>
      <c t="n" s="6" r="D7">
        <v>-37822</v>
      </c>
      <c t="n" s="6" r="E7">
        <v>28458</v>
      </c>
    </row>
    <row spans="1:5" r="8">
      <c t="s" s="4" r="A8">
        <v>73</v>
      </c>
    </row>
    <row spans="1:5" r="9">
      <c t="s" s="3" r="A9">
        <v>581</v>
      </c>
    </row>
    <row spans="1:5" r="10">
      <c t="s" s="4" r="A10">
        <v>530</v>
      </c>
      <c t="n" s="6" r="B10">
        <v>201</v>
      </c>
      <c t="n" s="6" r="C10">
        <v>-787</v>
      </c>
      <c t="n" s="6" r="D10">
        <v>-737</v>
      </c>
      <c t="n" s="6" r="E10">
        <v>-2373</v>
      </c>
    </row>
    <row spans="1:5" r="11">
      <c t="s" s="4" r="A11">
        <v>531</v>
      </c>
      <c t="n" s="6" r="B11">
        <v>95</v>
      </c>
      <c t="n" s="6" r="C11">
        <v>526</v>
      </c>
      <c t="n" s="6" r="D11">
        <v>438</v>
      </c>
      <c t="n" s="6" r="E11">
        <v>1585</v>
      </c>
    </row>
    <row spans="1:5" r="12">
      <c t="s" s="4" r="A12">
        <v>535</v>
      </c>
      <c t="n" s="6" r="B12">
        <v>296</v>
      </c>
      <c t="n" s="6" r="C12">
        <v>-261</v>
      </c>
      <c t="n" s="6" r="D12">
        <v>-299</v>
      </c>
      <c t="n" s="6" r="E12">
        <v>-788</v>
      </c>
    </row>
    <row spans="1:5" r="13">
      <c t="s" s="4" r="A13">
        <v>595</v>
      </c>
    </row>
    <row spans="1:5" r="14">
      <c t="s" s="3" r="A14">
        <v>581</v>
      </c>
    </row>
    <row spans="1:5" r="15">
      <c t="s" s="4" r="A15">
        <v>535</v>
      </c>
      <c t="n" s="7" r="B15">
        <v>-95</v>
      </c>
      <c t="n" s="7" r="C15">
        <v>-526</v>
      </c>
      <c t="n" s="7" r="D15">
        <v>-438</v>
      </c>
      <c t="n" s="7" r="E15">
        <v>-158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6</v>
      </c>
      <c t="s" s="2" r="B1">
        <v>2</v>
      </c>
      <c t="s" s="2" r="C1">
        <v>23</v>
      </c>
    </row>
    <row spans="1:3" r="2">
      <c t="s" s="3" r="A2">
        <v>581</v>
      </c>
    </row>
    <row spans="1:3" r="3">
      <c t="s" s="4" r="A3">
        <v>597</v>
      </c>
      <c t="n" s="7" r="B3">
        <v>1962</v>
      </c>
      <c t="n" s="7" r="C3">
        <v>3773</v>
      </c>
    </row>
    <row spans="1:3" r="4">
      <c t="s" s="4" r="A4">
        <v>598</v>
      </c>
      <c t="n" s="6" r="B4">
        <v>29870</v>
      </c>
      <c t="n" s="6" r="C4">
        <v>61947</v>
      </c>
    </row>
    <row spans="1:3" r="5">
      <c t="s" s="4" r="A5">
        <v>599</v>
      </c>
    </row>
    <row spans="1:3" r="6">
      <c t="s" s="3" r="A6">
        <v>581</v>
      </c>
    </row>
    <row spans="1:3" r="7">
      <c t="s" s="4" r="A7">
        <v>598</v>
      </c>
      <c t="n" s="6" r="B7">
        <v>24962</v>
      </c>
      <c t="n" s="6" r="C7">
        <v>36976</v>
      </c>
    </row>
    <row spans="1:3" r="8">
      <c t="s" s="4" r="A8">
        <v>600</v>
      </c>
    </row>
    <row spans="1:3" r="9">
      <c t="s" s="3" r="A9">
        <v>581</v>
      </c>
    </row>
    <row spans="1:3" r="10">
      <c t="s" s="4" r="A10">
        <v>597</v>
      </c>
      <c t="n" s="6" r="B10">
        <v>34</v>
      </c>
      <c t="n" s="6" r="C10">
        <v>304</v>
      </c>
    </row>
    <row spans="1:3" r="11">
      <c t="s" s="4" r="A11">
        <v>601</v>
      </c>
    </row>
    <row spans="1:3" r="12">
      <c t="s" s="3" r="A12">
        <v>581</v>
      </c>
    </row>
    <row spans="1:3" r="13">
      <c t="s" s="4" r="A13">
        <v>597</v>
      </c>
      <c t="n" s="6" r="B13">
        <v>1928</v>
      </c>
      <c t="n" s="6" r="C13">
        <v>3469</v>
      </c>
    </row>
    <row spans="1:3" r="14">
      <c t="s" s="4" r="A14">
        <v>482</v>
      </c>
    </row>
    <row spans="1:3" r="15">
      <c t="s" s="3" r="A15">
        <v>581</v>
      </c>
    </row>
    <row spans="1:3" r="16">
      <c t="s" s="4" r="A16">
        <v>598</v>
      </c>
      <c t="n" s="6" r="B16">
        <v>4908</v>
      </c>
      <c t="n" s="6" r="C16">
        <v>24971</v>
      </c>
    </row>
    <row spans="1:3" r="17">
      <c t="s" s="4" r="A17">
        <v>368</v>
      </c>
    </row>
    <row spans="1:3" r="18">
      <c t="s" s="3" r="A18">
        <v>581</v>
      </c>
    </row>
    <row spans="1:3" r="19">
      <c t="s" s="4" r="A19">
        <v>602</v>
      </c>
      <c t="n" s="6" r="B19">
        <v>0</v>
      </c>
    </row>
    <row spans="1:3" r="20">
      <c t="s" s="4" r="A20">
        <v>603</v>
      </c>
      <c t="n" s="6" r="B20">
        <v>0</v>
      </c>
    </row>
    <row spans="1:3" r="21">
      <c t="s" s="4" r="A21">
        <v>597</v>
      </c>
      <c t="n" s="6" r="B21">
        <v>0</v>
      </c>
    </row>
    <row spans="1:3" r="22">
      <c t="s" s="4" r="A22">
        <v>604</v>
      </c>
    </row>
    <row spans="1:3" r="23">
      <c t="s" s="3" r="A23">
        <v>581</v>
      </c>
    </row>
    <row spans="1:3" r="24">
      <c t="s" s="4" r="A24">
        <v>602</v>
      </c>
      <c t="n" s="6" r="B24">
        <v>0</v>
      </c>
      <c t="n" s="6" r="C24">
        <v>304</v>
      </c>
    </row>
    <row spans="1:3" r="25">
      <c t="s" s="4" r="A25">
        <v>603</v>
      </c>
      <c t="n" s="6" r="B25">
        <v>0</v>
      </c>
      <c t="n" s="6" r="C25">
        <v>0</v>
      </c>
    </row>
    <row spans="1:3" r="26">
      <c t="s" s="4" r="A26">
        <v>597</v>
      </c>
      <c t="n" s="6" r="B26">
        <v>0</v>
      </c>
      <c t="n" s="6" r="C26">
        <v>304</v>
      </c>
    </row>
    <row spans="1:3" r="27">
      <c t="s" s="4" r="A27">
        <v>605</v>
      </c>
      <c t="n" s="6" r="B27">
        <v>20698</v>
      </c>
      <c t="n" s="6" r="C27">
        <v>38869</v>
      </c>
    </row>
    <row spans="1:3" r="28">
      <c t="s" s="4" r="A28">
        <v>606</v>
      </c>
      <c t="n" s="6" r="B28">
        <v>-80</v>
      </c>
      <c t="n" s="6" r="C28">
        <v>0</v>
      </c>
    </row>
    <row spans="1:3" r="29">
      <c t="s" s="4" r="A29">
        <v>598</v>
      </c>
      <c t="n" s="6" r="B29">
        <v>20618</v>
      </c>
      <c t="n" s="6" r="C29">
        <v>38869</v>
      </c>
    </row>
    <row spans="1:3" r="30">
      <c t="s" s="4" r="A30">
        <v>607</v>
      </c>
    </row>
    <row spans="1:3" r="31">
      <c t="s" s="3" r="A31">
        <v>581</v>
      </c>
    </row>
    <row spans="1:3" r="32">
      <c t="s" s="4" r="A32">
        <v>602</v>
      </c>
      <c t="n" s="6" r="B32">
        <v>0</v>
      </c>
      <c t="n" s="6" r="C32">
        <v>0</v>
      </c>
    </row>
    <row spans="1:3" r="33">
      <c t="s" s="4" r="A33">
        <v>603</v>
      </c>
      <c t="n" s="6" r="B33">
        <v>0</v>
      </c>
    </row>
    <row spans="1:3" r="34">
      <c t="s" s="4" r="A34">
        <v>597</v>
      </c>
      <c t="n" s="6" r="B34">
        <v>0</v>
      </c>
      <c t="n" s="6" r="C34">
        <v>0</v>
      </c>
    </row>
    <row spans="1:3" r="35">
      <c t="s" s="4" r="A35">
        <v>605</v>
      </c>
      <c t="n" s="6" r="B35">
        <v>20460</v>
      </c>
      <c t="n" s="6" r="C35">
        <v>38755</v>
      </c>
    </row>
    <row spans="1:3" r="36">
      <c t="s" s="4" r="A36">
        <v>606</v>
      </c>
      <c t="n" s="6" r="B36">
        <v>0</v>
      </c>
      <c t="n" s="6" r="C36">
        <v>0</v>
      </c>
    </row>
    <row spans="1:3" r="37">
      <c t="s" s="4" r="A37">
        <v>598</v>
      </c>
      <c t="n" s="6" r="B37">
        <v>20460</v>
      </c>
      <c t="n" s="6" r="C37">
        <v>38755</v>
      </c>
    </row>
    <row spans="1:3" r="38">
      <c t="s" s="4" r="A38">
        <v>608</v>
      </c>
    </row>
    <row spans="1:3" r="39">
      <c t="s" s="3" r="A39">
        <v>581</v>
      </c>
    </row>
    <row spans="1:3" r="40">
      <c t="s" s="4" r="A40">
        <v>605</v>
      </c>
      <c t="n" s="6" r="B40">
        <v>129</v>
      </c>
    </row>
    <row spans="1:3" r="41">
      <c t="s" s="4" r="A41">
        <v>606</v>
      </c>
      <c t="n" s="6" r="B41">
        <v>-80</v>
      </c>
    </row>
    <row spans="1:3" r="42">
      <c t="s" s="4" r="A42">
        <v>598</v>
      </c>
      <c t="n" s="6" r="B42">
        <v>49</v>
      </c>
    </row>
    <row spans="1:3" r="43">
      <c t="s" s="4" r="A43">
        <v>609</v>
      </c>
    </row>
    <row spans="1:3" r="44">
      <c t="s" s="3" r="A44">
        <v>581</v>
      </c>
    </row>
    <row spans="1:3" r="45">
      <c t="s" s="4" r="A45">
        <v>602</v>
      </c>
      <c t="n" s="6" r="B45">
        <v>0</v>
      </c>
      <c t="n" s="6" r="C45">
        <v>304</v>
      </c>
    </row>
    <row spans="1:3" r="46">
      <c t="s" s="4" r="A46">
        <v>603</v>
      </c>
      <c t="n" s="6" r="B46">
        <v>0</v>
      </c>
      <c t="n" s="6" r="C46">
        <v>0</v>
      </c>
    </row>
    <row spans="1:3" r="47">
      <c t="s" s="4" r="A47">
        <v>597</v>
      </c>
      <c t="n" s="6" r="B47">
        <v>0</v>
      </c>
      <c t="n" s="6" r="C47">
        <v>304</v>
      </c>
    </row>
    <row spans="1:3" r="48">
      <c t="s" s="4" r="A48">
        <v>605</v>
      </c>
      <c t="n" s="6" r="B48">
        <v>109</v>
      </c>
      <c t="n" s="6" r="C48">
        <v>114</v>
      </c>
    </row>
    <row spans="1:3" r="49">
      <c t="s" s="4" r="A49">
        <v>606</v>
      </c>
      <c t="n" s="6" r="B49">
        <v>0</v>
      </c>
      <c t="n" s="6" r="C49">
        <v>0</v>
      </c>
    </row>
    <row spans="1:3" r="50">
      <c t="s" s="4" r="A50">
        <v>598</v>
      </c>
      <c t="n" s="6" r="B50">
        <v>109</v>
      </c>
      <c t="n" s="6" r="C50">
        <v>114</v>
      </c>
    </row>
    <row spans="1:3" r="51">
      <c t="s" s="4" r="A51">
        <v>610</v>
      </c>
    </row>
    <row spans="1:3" r="52">
      <c t="s" s="3" r="A52">
        <v>581</v>
      </c>
    </row>
    <row spans="1:3" r="53">
      <c t="s" s="4" r="A53">
        <v>602</v>
      </c>
      <c t="n" s="6" r="B53">
        <v>1964</v>
      </c>
      <c t="n" s="6" r="C53">
        <v>3469</v>
      </c>
    </row>
    <row spans="1:3" r="54">
      <c t="s" s="4" r="A54">
        <v>603</v>
      </c>
      <c t="n" s="6" r="B54">
        <v>-2</v>
      </c>
      <c t="n" s="6" r="C54">
        <v>0</v>
      </c>
    </row>
    <row spans="1:3" r="55">
      <c t="s" s="4" r="A55">
        <v>597</v>
      </c>
      <c t="n" s="6" r="B55">
        <v>1962</v>
      </c>
      <c t="n" s="6" r="C55">
        <v>3469</v>
      </c>
    </row>
    <row spans="1:3" r="56">
      <c t="s" s="4" r="A56">
        <v>605</v>
      </c>
      <c t="n" s="6" r="B56">
        <v>28394</v>
      </c>
      <c t="n" s="6" r="C56">
        <v>60196</v>
      </c>
    </row>
    <row spans="1:3" r="57">
      <c t="s" s="4" r="A57">
        <v>606</v>
      </c>
      <c t="n" s="6" r="B57">
        <v>-19142</v>
      </c>
      <c t="n" s="6" r="C57">
        <v>-37118</v>
      </c>
    </row>
    <row spans="1:3" r="58">
      <c t="s" s="4" r="A58">
        <v>598</v>
      </c>
      <c t="n" s="6" r="B58">
        <v>9252</v>
      </c>
      <c t="n" s="6" r="C58">
        <v>23078</v>
      </c>
    </row>
    <row spans="1:3" r="59">
      <c t="s" s="4" r="A59">
        <v>611</v>
      </c>
    </row>
    <row spans="1:3" r="60">
      <c t="s" s="3" r="A60">
        <v>581</v>
      </c>
    </row>
    <row spans="1:3" r="61">
      <c t="s" s="4" r="A61">
        <v>602</v>
      </c>
      <c t="n" s="6" r="B61">
        <v>36</v>
      </c>
      <c t="n" s="6" r="C61">
        <v>0</v>
      </c>
    </row>
    <row spans="1:3" r="62">
      <c t="s" s="4" r="A62">
        <v>603</v>
      </c>
      <c t="n" s="6" r="B62">
        <v>-2</v>
      </c>
      <c t="n" s="6" r="C62">
        <v>0</v>
      </c>
    </row>
    <row spans="1:3" r="63">
      <c t="s" s="4" r="A63">
        <v>597</v>
      </c>
      <c t="n" s="6" r="B63">
        <v>34</v>
      </c>
      <c t="n" s="6" r="C63">
        <v>0</v>
      </c>
    </row>
    <row spans="1:3" r="64">
      <c t="s" s="4" r="A64">
        <v>605</v>
      </c>
      <c t="n" s="6" r="B64">
        <v>23767</v>
      </c>
      <c t="n" s="6" r="C64">
        <v>60196</v>
      </c>
    </row>
    <row spans="1:3" r="65">
      <c t="s" s="4" r="A65">
        <v>606</v>
      </c>
      <c t="n" s="6" r="B65">
        <v>-19142</v>
      </c>
      <c t="n" s="6" r="C65">
        <v>-37118</v>
      </c>
    </row>
    <row spans="1:3" r="66">
      <c t="s" s="4" r="A66">
        <v>598</v>
      </c>
      <c t="n" s="6" r="B66">
        <v>4625</v>
      </c>
      <c t="n" s="6" r="C66">
        <v>23078</v>
      </c>
    </row>
    <row spans="1:3" r="67">
      <c t="s" s="4" r="A67">
        <v>612</v>
      </c>
    </row>
    <row spans="1:3" r="68">
      <c t="s" s="3" r="A68">
        <v>581</v>
      </c>
    </row>
    <row spans="1:3" r="69">
      <c t="s" s="4" r="A69">
        <v>602</v>
      </c>
      <c t="n" s="6" r="B69">
        <v>1928</v>
      </c>
    </row>
    <row spans="1:3" r="70">
      <c t="s" s="4" r="A70">
        <v>603</v>
      </c>
      <c t="n" s="6" r="B70">
        <v>0</v>
      </c>
    </row>
    <row spans="1:3" r="71">
      <c t="s" s="4" r="A71">
        <v>597</v>
      </c>
      <c t="n" s="6" r="B71">
        <v>1928</v>
      </c>
    </row>
    <row spans="1:3" r="72">
      <c t="s" s="4" r="A72">
        <v>605</v>
      </c>
      <c t="n" s="6" r="B72">
        <v>947</v>
      </c>
    </row>
    <row spans="1:3" r="73">
      <c t="s" s="4" r="A73">
        <v>598</v>
      </c>
      <c t="n" s="6" r="B73">
        <v>947</v>
      </c>
    </row>
    <row spans="1:3" r="74">
      <c t="s" s="4" r="A74">
        <v>613</v>
      </c>
    </row>
    <row spans="1:3" r="75">
      <c t="s" s="3" r="A75">
        <v>581</v>
      </c>
    </row>
    <row spans="1:3" r="76">
      <c t="s" s="4" r="A76">
        <v>602</v>
      </c>
      <c t="n" s="6" r="B76">
        <v>0</v>
      </c>
      <c t="n" s="6" r="C76">
        <v>3469</v>
      </c>
    </row>
    <row spans="1:3" r="77">
      <c t="s" s="4" r="A77">
        <v>603</v>
      </c>
      <c t="n" s="6" r="B77">
        <v>0</v>
      </c>
    </row>
    <row spans="1:3" r="78">
      <c t="s" s="4" r="A78">
        <v>597</v>
      </c>
      <c t="n" s="6" r="B78">
        <v>0</v>
      </c>
      <c t="n" s="6" r="C78">
        <v>3469</v>
      </c>
    </row>
    <row spans="1:3" r="79">
      <c t="s" s="4" r="A79">
        <v>605</v>
      </c>
      <c t="n" s="6" r="B79">
        <v>3680</v>
      </c>
    </row>
    <row spans="1:3" r="80">
      <c t="s" s="4" r="A80">
        <v>598</v>
      </c>
      <c t="n" s="7" r="B80">
        <v>3680</v>
      </c>
      <c t="n" s="7" r="C80">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14</v>
      </c>
      <c t="s" s="2" r="B1">
        <v>75</v>
      </c>
      <c t="s" s="2" r="D1">
        <v>1</v>
      </c>
    </row>
    <row spans="1:6" r="2">
      <c t="s" s="2" r="B2">
        <v>2</v>
      </c>
      <c t="s" s="2" r="C2">
        <v>76</v>
      </c>
      <c t="s" s="2" r="D2">
        <v>2</v>
      </c>
      <c t="s" s="2" r="E2">
        <v>76</v>
      </c>
      <c t="s" s="2" r="F2">
        <v>23</v>
      </c>
    </row>
    <row spans="1:6" r="3">
      <c t="s" s="3" r="A3">
        <v>407</v>
      </c>
    </row>
    <row spans="1:6" r="4">
      <c t="s" s="4" r="A4">
        <v>615</v>
      </c>
      <c t="n" s="7" r="B4">
        <v>5220401</v>
      </c>
      <c t="n" s="7" r="D4">
        <v>5220401</v>
      </c>
      <c t="n" s="7" r="F4">
        <v>5809773</v>
      </c>
    </row>
    <row spans="1:6" r="5">
      <c t="s" s="4" r="A5">
        <v>616</v>
      </c>
      <c t="n" s="6" r="D5">
        <v>5253415</v>
      </c>
    </row>
    <row spans="1:6" r="6">
      <c t="s" s="4" r="A6">
        <v>100</v>
      </c>
      <c t="n" s="6" r="B6">
        <v>87671</v>
      </c>
      <c t="n" s="7" r="C6">
        <v>210607</v>
      </c>
      <c t="n" s="6" r="D6">
        <v>-261409</v>
      </c>
      <c t="n" s="7" r="E6">
        <v>826455</v>
      </c>
    </row>
    <row spans="1:6" r="7">
      <c t="s" s="4" r="A7">
        <v>159</v>
      </c>
      <c t="n" s="6" r="D7">
        <v>-175194</v>
      </c>
    </row>
    <row spans="1:6" r="8">
      <c t="s" s="4" r="A8">
        <v>617</v>
      </c>
      <c t="n" s="6" r="D8">
        <v>-66571</v>
      </c>
    </row>
    <row spans="1:6" r="9">
      <c t="s" s="4" r="A9">
        <v>618</v>
      </c>
      <c t="n" s="6" r="B9">
        <v>1953</v>
      </c>
      <c t="n" s="7" r="C9">
        <v>-5681</v>
      </c>
      <c t="n" s="6" r="D9">
        <v>11601</v>
      </c>
      <c t="n" s="6" r="E9">
        <v>-21204</v>
      </c>
    </row>
    <row spans="1:6" r="10">
      <c t="s" s="4" r="A10">
        <v>619</v>
      </c>
      <c t="n" s="6" r="D10">
        <v>19752</v>
      </c>
    </row>
    <row spans="1:6" r="11">
      <c t="s" s="4" r="A11">
        <v>620</v>
      </c>
      <c t="n" s="6" r="D11">
        <v>16696</v>
      </c>
    </row>
    <row spans="1:6" r="12">
      <c t="s" s="4" r="A12">
        <v>621</v>
      </c>
      <c t="n" s="6" r="D12">
        <v>-4051</v>
      </c>
    </row>
    <row spans="1:6" r="13">
      <c t="s" s="4" r="A13">
        <v>158</v>
      </c>
      <c t="n" s="6" r="D13">
        <v>129430</v>
      </c>
    </row>
    <row spans="1:6" r="14">
      <c t="s" s="4" r="A14">
        <v>622</v>
      </c>
      <c t="n" s="6" r="D14">
        <v>-784</v>
      </c>
    </row>
    <row spans="1:6" r="15">
      <c t="s" s="4" r="A15">
        <v>623</v>
      </c>
      <c t="n" s="6" r="D15">
        <v>18</v>
      </c>
    </row>
    <row spans="1:6" r="16">
      <c t="s" s="4" r="A16">
        <v>624</v>
      </c>
      <c t="n" s="7" r="B16">
        <v>4662214</v>
      </c>
      <c t="n" s="7" r="D16">
        <v>4662214</v>
      </c>
    </row>
    <row spans="1:6" r="17">
      <c t="s" s="4" r="A17">
        <v>625</v>
      </c>
      <c t="n" s="6" r="D17">
        <v>2198</v>
      </c>
    </row>
    <row spans="1:6" r="18">
      <c t="s" s="4" r="A18">
        <v>626</v>
      </c>
      <c t="n" s="6" r="B18">
        <v>1000000000</v>
      </c>
      <c t="n" s="6" r="D18">
        <v>1000000000</v>
      </c>
    </row>
    <row spans="1:6" r="19">
      <c t="s" s="4" r="A19">
        <v>627</v>
      </c>
      <c t="n" s="7" r="B19">
        <v>178800</v>
      </c>
      <c t="n" s="7" r="D19">
        <v>178800</v>
      </c>
    </row>
    <row spans="1:6" r="20">
      <c t="s" s="4" r="A20">
        <v>628</v>
      </c>
    </row>
    <row spans="1:6" r="21">
      <c t="s" s="3" r="A21">
        <v>407</v>
      </c>
    </row>
    <row spans="1:6" r="22">
      <c t="s" s="4" r="A22">
        <v>616</v>
      </c>
      <c t="n" s="6" r="D22">
        <v>5253415</v>
      </c>
    </row>
    <row spans="1:6" r="23">
      <c t="s" s="4" r="A23">
        <v>100</v>
      </c>
      <c t="n" s="6" r="D23">
        <v>-313618</v>
      </c>
    </row>
    <row spans="1:6" r="24">
      <c t="s" s="4" r="A24">
        <v>159</v>
      </c>
      <c t="n" s="6" r="D24">
        <v>-175194</v>
      </c>
    </row>
    <row spans="1:6" r="25">
      <c t="s" s="4" r="A25">
        <v>617</v>
      </c>
      <c t="n" s="6" r="D25">
        <v>0</v>
      </c>
    </row>
    <row spans="1:6" r="26">
      <c t="s" s="4" r="A26">
        <v>618</v>
      </c>
      <c t="n" s="6" r="D26">
        <v>11782</v>
      </c>
    </row>
    <row spans="1:6" r="27">
      <c t="s" s="4" r="A27">
        <v>619</v>
      </c>
      <c t="n" s="6" r="D27">
        <v>4480</v>
      </c>
    </row>
    <row spans="1:6" r="28">
      <c t="s" s="4" r="A28">
        <v>620</v>
      </c>
      <c t="n" s="6" r="D28">
        <v>14830</v>
      </c>
    </row>
    <row spans="1:6" r="29">
      <c t="s" s="4" r="A29">
        <v>621</v>
      </c>
      <c t="n" s="6" r="D29">
        <v>-4051</v>
      </c>
    </row>
    <row spans="1:6" r="30">
      <c t="s" s="4" r="A30">
        <v>158</v>
      </c>
      <c t="n" s="6" r="D30">
        <v>129430</v>
      </c>
    </row>
    <row spans="1:6" r="31">
      <c t="s" s="4" r="A31">
        <v>622</v>
      </c>
      <c t="n" s="6" r="D31">
        <v>0</v>
      </c>
    </row>
    <row spans="1:6" r="32">
      <c t="s" s="4" r="A32">
        <v>623</v>
      </c>
      <c t="n" s="6" r="D32">
        <v>0</v>
      </c>
    </row>
    <row spans="1:6" r="33">
      <c t="s" s="4" r="A33">
        <v>624</v>
      </c>
      <c t="n" s="6" r="B33">
        <v>4662214</v>
      </c>
      <c t="n" s="6" r="D33">
        <v>4662214</v>
      </c>
    </row>
    <row spans="1:6" r="34">
      <c t="s" s="4" r="A34">
        <v>629</v>
      </c>
    </row>
    <row spans="1:6" r="35">
      <c t="s" s="3" r="A35">
        <v>407</v>
      </c>
    </row>
    <row spans="1:6" r="36">
      <c t="s" s="4" r="A36">
        <v>616</v>
      </c>
      <c t="n" s="6" r="D36">
        <v>556358</v>
      </c>
    </row>
    <row spans="1:6" r="37">
      <c t="s" s="4" r="A37">
        <v>100</v>
      </c>
      <c t="n" s="6" r="D37">
        <v>52209</v>
      </c>
    </row>
    <row spans="1:6" r="38">
      <c t="s" s="4" r="A38">
        <v>159</v>
      </c>
      <c t="n" s="6" r="D38">
        <v>0</v>
      </c>
    </row>
    <row spans="1:6" r="39">
      <c t="s" s="4" r="A39">
        <v>618</v>
      </c>
      <c t="n" s="6" r="D39">
        <v>-181</v>
      </c>
    </row>
    <row spans="1:6" r="40">
      <c t="s" s="4" r="A40">
        <v>619</v>
      </c>
      <c t="n" s="6" r="D40">
        <v>15272</v>
      </c>
    </row>
    <row spans="1:6" r="41">
      <c t="s" s="4" r="A41">
        <v>620</v>
      </c>
      <c t="n" s="6" r="D41">
        <v>1866</v>
      </c>
    </row>
    <row spans="1:6" r="42">
      <c t="s" s="4" r="A42">
        <v>621</v>
      </c>
      <c t="n" s="6" r="D42">
        <v>0</v>
      </c>
    </row>
    <row spans="1:6" r="43">
      <c t="s" s="4" r="A43">
        <v>158</v>
      </c>
      <c t="n" s="6" r="D43">
        <v>0</v>
      </c>
    </row>
    <row spans="1:6" r="44">
      <c t="s" s="4" r="A44">
        <v>622</v>
      </c>
      <c t="n" s="6" r="D44">
        <v>-784</v>
      </c>
    </row>
    <row spans="1:6" r="45">
      <c t="s" s="4" r="A45">
        <v>623</v>
      </c>
      <c t="n" s="6" r="D45">
        <v>18</v>
      </c>
    </row>
    <row spans="1:6" r="46">
      <c t="s" s="4" r="A46">
        <v>624</v>
      </c>
      <c t="n" s="7" r="B46">
        <v>558187</v>
      </c>
      <c t="n" s="6" r="D46">
        <v>558187</v>
      </c>
    </row>
    <row spans="1:6" r="47">
      <c t="s" s="4" r="A47">
        <v>73</v>
      </c>
    </row>
    <row spans="1:6" r="48">
      <c t="s" s="3" r="A48">
        <v>407</v>
      </c>
    </row>
    <row spans="1:6" r="49">
      <c t="s" s="4" r="A49">
        <v>617</v>
      </c>
      <c t="n" s="7" r="D49">
        <v>-66571</v>
      </c>
      <c t="n" s="7" r="E49">
        <v>-6136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0</v>
      </c>
      <c t="s" s="2" r="B1">
        <v>75</v>
      </c>
      <c t="s" s="2" r="D1">
        <v>1</v>
      </c>
    </row>
    <row spans="1:5" r="2">
      <c t="s" s="2" r="B2">
        <v>2</v>
      </c>
      <c t="s" s="2" r="C2">
        <v>76</v>
      </c>
      <c t="s" s="2" r="D2">
        <v>2</v>
      </c>
      <c t="s" s="2" r="E2">
        <v>76</v>
      </c>
    </row>
    <row spans="1:5" r="3">
      <c t="s" s="3" r="A3">
        <v>631</v>
      </c>
    </row>
    <row spans="1:5" r="4">
      <c t="s" s="4" r="A4">
        <v>632</v>
      </c>
      <c t="n" s="7" r="B4">
        <v>-29</v>
      </c>
      <c t="n" s="7" r="C4">
        <v>166</v>
      </c>
      <c t="n" s="7" r="D4">
        <v>84</v>
      </c>
      <c t="n" s="7" r="E4">
        <v>171</v>
      </c>
    </row>
    <row spans="1:5" r="5">
      <c t="s" s="4" r="A5">
        <v>116</v>
      </c>
      <c t="n" s="6" r="B5">
        <v>3101</v>
      </c>
      <c t="n" s="6" r="C5">
        <v>-9335</v>
      </c>
      <c t="n" s="6" r="D5">
        <v>18953</v>
      </c>
      <c t="n" s="6" r="E5">
        <v>-34463</v>
      </c>
    </row>
    <row spans="1:5" r="6">
      <c t="s" s="4" r="A6">
        <v>109</v>
      </c>
      <c t="n" s="6" r="B6">
        <v>3072</v>
      </c>
      <c t="n" s="6" r="C6">
        <v>-9169</v>
      </c>
      <c t="n" s="6" r="D6">
        <v>19037</v>
      </c>
      <c t="n" s="6" r="E6">
        <v>-34292</v>
      </c>
    </row>
    <row spans="1:5" r="7">
      <c t="s" s="4" r="A7">
        <v>633</v>
      </c>
      <c t="n" s="6" r="B7">
        <v>179</v>
      </c>
      <c t="n" s="6" r="C7">
        <v>-158</v>
      </c>
      <c t="n" s="6" r="D7">
        <v>-181</v>
      </c>
      <c t="n" s="6" r="E7">
        <v>-477</v>
      </c>
    </row>
    <row spans="1:5" r="8">
      <c t="s" s="4" r="A8">
        <v>634</v>
      </c>
      <c t="n" s="6" r="B8">
        <v>2893</v>
      </c>
      <c t="n" s="6" r="C8">
        <v>-9011</v>
      </c>
      <c t="n" s="6" r="D8">
        <v>19218</v>
      </c>
      <c t="n" s="6" r="E8">
        <v>-33815</v>
      </c>
    </row>
    <row spans="1:5" r="9">
      <c t="s" s="4" r="A9">
        <v>635</v>
      </c>
      <c t="n" s="6" r="B9">
        <v>-12</v>
      </c>
      <c t="n" s="6" r="C9">
        <v>64</v>
      </c>
      <c t="n" s="6" r="D9">
        <v>32</v>
      </c>
      <c t="n" s="6" r="E9">
        <v>66</v>
      </c>
    </row>
    <row spans="1:5" r="10">
      <c t="s" s="4" r="A10">
        <v>636</v>
      </c>
      <c t="n" s="6" r="B10">
        <v>1131</v>
      </c>
      <c t="n" s="6" r="C10">
        <v>-3552</v>
      </c>
      <c t="n" s="6" r="D10">
        <v>7404</v>
      </c>
      <c t="n" s="6" r="E10">
        <v>-13154</v>
      </c>
    </row>
    <row spans="1:5" r="11">
      <c t="s" s="4" r="A11">
        <v>637</v>
      </c>
      <c t="n" s="6" r="B11">
        <v>1119</v>
      </c>
      <c t="n" s="6" r="C11">
        <v>-3488</v>
      </c>
      <c t="n" s="6" r="D11">
        <v>7436</v>
      </c>
      <c t="n" s="6" r="E11">
        <v>-13088</v>
      </c>
    </row>
    <row spans="1:5" r="12">
      <c t="s" s="4" r="A12">
        <v>638</v>
      </c>
      <c t="n" s="6" r="B12">
        <v>1119</v>
      </c>
      <c t="n" s="6" r="C12">
        <v>-3488</v>
      </c>
      <c t="n" s="6" r="D12">
        <v>7436</v>
      </c>
      <c t="n" s="6" r="E12">
        <v>-13088</v>
      </c>
    </row>
    <row spans="1:5" r="13">
      <c t="s" s="4" r="A13">
        <v>639</v>
      </c>
      <c t="n" s="6" r="B13">
        <v>-17</v>
      </c>
      <c t="n" s="6" r="C13">
        <v>102</v>
      </c>
      <c t="n" s="6" r="D13">
        <v>52</v>
      </c>
      <c t="n" s="6" r="E13">
        <v>105</v>
      </c>
    </row>
    <row spans="1:5" r="14">
      <c t="s" s="4" r="A14">
        <v>640</v>
      </c>
      <c t="n" s="6" r="B14">
        <v>1970</v>
      </c>
      <c t="n" s="6" r="C14">
        <v>-5783</v>
      </c>
      <c t="n" s="6" r="D14">
        <v>11549</v>
      </c>
      <c t="n" s="6" r="E14">
        <v>-21309</v>
      </c>
    </row>
    <row spans="1:5" r="15">
      <c t="s" s="4" r="A15">
        <v>618</v>
      </c>
      <c t="n" s="6" r="B15">
        <v>1953</v>
      </c>
      <c t="n" s="6" r="C15">
        <v>-5681</v>
      </c>
      <c t="n" s="6" r="D15">
        <v>11601</v>
      </c>
      <c t="n" s="6" r="E15">
        <v>-21204</v>
      </c>
    </row>
    <row spans="1:5" r="16">
      <c t="s" s="4" r="A16">
        <v>641</v>
      </c>
      <c t="n" s="6" r="B16">
        <v>179</v>
      </c>
      <c t="n" s="6" r="C16">
        <v>-158</v>
      </c>
      <c t="n" s="6" r="D16">
        <v>-181</v>
      </c>
      <c t="n" s="6" r="E16">
        <v>-477</v>
      </c>
    </row>
    <row spans="1:5" r="17">
      <c t="s" s="4" r="A17">
        <v>634</v>
      </c>
      <c t="n" s="7" r="B17">
        <v>1774</v>
      </c>
      <c t="n" s="7" r="C17">
        <v>-5523</v>
      </c>
      <c t="n" s="7" r="D17">
        <v>11782</v>
      </c>
      <c t="n" s="7" r="E17">
        <v>-2072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2</v>
      </c>
      <c t="s" s="2" r="B1">
        <v>75</v>
      </c>
      <c t="s" s="2" r="D1">
        <v>1</v>
      </c>
    </row>
    <row spans="1:5" r="2">
      <c t="s" s="2" r="B2">
        <v>2</v>
      </c>
      <c t="s" s="2" r="C2">
        <v>76</v>
      </c>
      <c t="s" s="2" r="D2">
        <v>2</v>
      </c>
      <c t="s" s="2" r="E2">
        <v>76</v>
      </c>
    </row>
    <row spans="1:5" r="3">
      <c t="s" s="3" r="A3">
        <v>643</v>
      </c>
    </row>
    <row spans="1:5" r="4">
      <c t="s" s="4" r="A4">
        <v>95</v>
      </c>
      <c t="n" s="7" r="B4">
        <v>109867</v>
      </c>
      <c t="n" s="7" r="C4">
        <v>320673</v>
      </c>
      <c t="n" s="7" r="D4">
        <v>-254950</v>
      </c>
      <c t="n" s="7" r="E4">
        <v>1273239</v>
      </c>
    </row>
    <row spans="1:5" r="5">
      <c t="s" s="4" r="A5">
        <v>118</v>
      </c>
      <c t="n" s="6" r="B5">
        <v>22196</v>
      </c>
      <c t="n" s="6" r="C5">
        <v>110066</v>
      </c>
      <c t="n" s="6" r="D5">
        <v>6459</v>
      </c>
      <c t="n" s="6" r="E5">
        <v>446784</v>
      </c>
    </row>
    <row spans="1:5" r="6">
      <c t="s" s="4" r="A6">
        <v>77</v>
      </c>
      <c t="n" s="6" r="B6">
        <v>2847270</v>
      </c>
      <c t="n" s="6" r="C6">
        <v>3585823</v>
      </c>
      <c t="n" s="6" r="D6">
        <v>7580632</v>
      </c>
      <c t="n" s="6" r="E6">
        <v>10294361</v>
      </c>
    </row>
    <row spans="1:5" r="7">
      <c t="s" s="4" r="A7">
        <v>533</v>
      </c>
      <c t="n" s="6" r="B7">
        <v>256232</v>
      </c>
      <c t="n" s="6" r="C7">
        <v>265398</v>
      </c>
      <c t="n" s="6" r="D7">
        <v>760151</v>
      </c>
      <c t="n" s="6" r="E7">
        <v>775159</v>
      </c>
    </row>
    <row spans="1:5" r="8">
      <c t="s" s="4" r="A8">
        <v>91</v>
      </c>
      <c t="n" s="6" r="B8">
        <v>-19550</v>
      </c>
      <c t="n" s="6" r="C8">
        <v>-11102</v>
      </c>
      <c t="n" s="6" r="D8">
        <v>-45888</v>
      </c>
      <c t="n" s="6" r="E8">
        <v>-31813</v>
      </c>
    </row>
    <row spans="1:5" r="9">
      <c t="s" s="4" r="A9">
        <v>644</v>
      </c>
      <c t="n" s="6" r="B9">
        <v>74497</v>
      </c>
      <c t="n" s="6" r="C9">
        <v>196322</v>
      </c>
      <c t="n" s="6" r="D9">
        <v>-313618</v>
      </c>
      <c t="n" s="6" r="E9">
        <v>784022</v>
      </c>
    </row>
    <row spans="1:5" r="10">
      <c t="s" s="4" r="A10">
        <v>618</v>
      </c>
      <c t="n" s="6" r="B10">
        <v>1953</v>
      </c>
      <c t="n" s="6" r="C10">
        <v>-5681</v>
      </c>
      <c t="n" s="6" r="D10">
        <v>11601</v>
      </c>
      <c t="n" s="6" r="E10">
        <v>-21204</v>
      </c>
    </row>
    <row spans="1:5" r="11">
      <c t="s" s="4" r="A11">
        <v>645</v>
      </c>
    </row>
    <row spans="1:5" r="12">
      <c t="s" s="3" r="A12">
        <v>643</v>
      </c>
    </row>
    <row spans="1:5" r="13">
      <c t="s" s="4" r="A13">
        <v>618</v>
      </c>
      <c t="n" s="6" r="B13">
        <v>-2668</v>
      </c>
      <c t="n" s="6" r="C13">
        <v>5699</v>
      </c>
      <c t="n" s="6" r="D13">
        <v>-23304</v>
      </c>
      <c t="n" s="6" r="E13">
        <v>17090</v>
      </c>
    </row>
    <row spans="1:5" r="14">
      <c t="s" s="4" r="A14">
        <v>646</v>
      </c>
    </row>
    <row spans="1:5" r="15">
      <c t="s" s="3" r="A15">
        <v>643</v>
      </c>
    </row>
    <row spans="1:5" r="16">
      <c t="s" s="4" r="A16">
        <v>90</v>
      </c>
      <c t="n" s="6" r="D16">
        <v>-23</v>
      </c>
      <c t="n" s="6" r="E16">
        <v>4</v>
      </c>
    </row>
    <row spans="1:5" r="17">
      <c t="s" s="4" r="A17">
        <v>126</v>
      </c>
      <c t="n" s="6" r="D17">
        <v>0</v>
      </c>
      <c t="n" s="6" r="E17">
        <v>42</v>
      </c>
    </row>
    <row spans="1:5" r="18">
      <c t="s" s="4" r="A18">
        <v>95</v>
      </c>
      <c t="n" s="6" r="D18">
        <v>-23</v>
      </c>
      <c t="n" s="6" r="E18">
        <v>46</v>
      </c>
    </row>
    <row spans="1:5" r="19">
      <c t="s" s="4" r="A19">
        <v>118</v>
      </c>
      <c t="n" s="6" r="D19">
        <v>-9</v>
      </c>
      <c t="n" s="6" r="E19">
        <v>18</v>
      </c>
    </row>
    <row spans="1:5" r="20">
      <c t="s" s="4" r="A20">
        <v>647</v>
      </c>
      <c t="n" s="6" r="D20">
        <v>-14</v>
      </c>
      <c t="n" s="6" r="E20">
        <v>28</v>
      </c>
    </row>
    <row spans="1:5" r="21">
      <c t="s" s="4" r="A21">
        <v>648</v>
      </c>
    </row>
    <row spans="1:5" r="22">
      <c t="s" s="3" r="A22">
        <v>643</v>
      </c>
    </row>
    <row spans="1:5" r="23">
      <c t="s" s="4" r="A23">
        <v>95</v>
      </c>
      <c t="n" s="6" r="B23">
        <v>-4411</v>
      </c>
      <c t="n" s="6" r="C23">
        <v>8978</v>
      </c>
      <c t="n" s="6" r="D23">
        <v>-38261</v>
      </c>
      <c t="n" s="6" r="E23">
        <v>26873</v>
      </c>
    </row>
    <row spans="1:5" r="24">
      <c t="s" s="4" r="A24">
        <v>118</v>
      </c>
      <c t="n" s="6" r="B24">
        <v>-1685</v>
      </c>
      <c t="n" s="6" r="C24">
        <v>3598</v>
      </c>
      <c t="n" s="6" r="D24">
        <v>-14704</v>
      </c>
      <c t="n" s="6" r="E24">
        <v>10772</v>
      </c>
    </row>
    <row spans="1:5" r="25">
      <c t="s" s="4" r="A25">
        <v>647</v>
      </c>
      <c t="n" s="6" r="B25">
        <v>-2726</v>
      </c>
      <c t="n" s="6" r="C25">
        <v>5380</v>
      </c>
      <c t="n" s="6" r="D25">
        <v>-23557</v>
      </c>
      <c t="n" s="6" r="E25">
        <v>16101</v>
      </c>
    </row>
    <row spans="1:5" r="26">
      <c t="s" s="4" r="A26">
        <v>61</v>
      </c>
      <c t="n" s="6" r="B26">
        <v>58</v>
      </c>
      <c t="n" s="6" r="C26">
        <v>319</v>
      </c>
      <c t="n" s="6" r="D26">
        <v>267</v>
      </c>
      <c t="n" s="6" r="E26">
        <v>961</v>
      </c>
    </row>
    <row spans="1:5" r="27">
      <c t="s" s="4" r="A27">
        <v>644</v>
      </c>
      <c t="n" s="6" r="B27">
        <v>-2668</v>
      </c>
      <c t="n" s="6" r="C27">
        <v>5699</v>
      </c>
      <c t="n" s="6" r="D27">
        <v>-23290</v>
      </c>
      <c t="n" s="6" r="E27">
        <v>17062</v>
      </c>
    </row>
    <row spans="1:5" r="28">
      <c t="s" s="4" r="A28">
        <v>649</v>
      </c>
    </row>
    <row spans="1:5" r="29">
      <c t="s" s="3" r="A29">
        <v>643</v>
      </c>
    </row>
    <row spans="1:5" r="30">
      <c t="s" s="4" r="A30">
        <v>77</v>
      </c>
      <c t="n" s="6" r="B30">
        <v>228</v>
      </c>
      <c t="n" s="6" r="C30">
        <v>57513</v>
      </c>
      <c t="n" s="6" r="D30">
        <v>-20426</v>
      </c>
      <c t="n" s="6" r="E30">
        <v>156445</v>
      </c>
    </row>
    <row spans="1:5" r="31">
      <c t="s" s="4" r="A31">
        <v>543</v>
      </c>
      <c t="n" s="6" r="B31">
        <v>0</v>
      </c>
      <c t="n" s="6" r="C31">
        <v>-44023</v>
      </c>
      <c t="n" s="6" r="D31">
        <v>0</v>
      </c>
      <c t="n" s="6" r="E31">
        <v>-115756</v>
      </c>
    </row>
    <row spans="1:5" r="32">
      <c t="s" s="4" r="A32">
        <v>533</v>
      </c>
      <c t="n" s="6" r="B32">
        <v>-4544</v>
      </c>
      <c t="n" s="6" r="C32">
        <v>-3986</v>
      </c>
      <c t="n" s="6" r="D32">
        <v>-17397</v>
      </c>
      <c t="n" s="6" r="E32">
        <v>-12231</v>
      </c>
    </row>
    <row spans="1:5" r="33">
      <c t="s" s="4" r="A33">
        <v>650</v>
      </c>
    </row>
    <row spans="1:5" r="34">
      <c t="s" s="3" r="A34">
        <v>643</v>
      </c>
    </row>
    <row spans="1:5" r="35">
      <c t="s" s="4" r="A35">
        <v>91</v>
      </c>
      <c t="n" s="7" r="B35">
        <v>-95</v>
      </c>
      <c t="n" s="7" r="C35">
        <v>-526</v>
      </c>
      <c t="n" s="7" r="D35">
        <v>-438</v>
      </c>
      <c t="n" s="7" r="E35">
        <v>-15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2</v>
      </c>
      <c t="s" s="2" r="B1">
        <v>1</v>
      </c>
    </row>
    <row spans="1:3" r="2">
      <c t="s" s="2" r="B2">
        <v>2</v>
      </c>
      <c t="s" s="2" r="C2">
        <v>76</v>
      </c>
    </row>
    <row spans="1:3" r="3">
      <c t="s" s="3" r="A3">
        <v>123</v>
      </c>
    </row>
    <row spans="1:3" r="4">
      <c t="s" s="4" r="A4">
        <v>100</v>
      </c>
      <c t="n" s="7" r="B4">
        <v>-261409</v>
      </c>
      <c t="n" s="7" r="C4">
        <v>826455</v>
      </c>
    </row>
    <row spans="1:3" r="5">
      <c t="s" s="3" r="A5">
        <v>124</v>
      </c>
    </row>
    <row spans="1:3" r="6">
      <c t="s" s="4" r="A6">
        <v>84</v>
      </c>
      <c t="n" s="6" r="B6">
        <v>269433</v>
      </c>
      <c t="n" s="6" r="C6">
        <v>255579</v>
      </c>
    </row>
    <row spans="1:3" r="7">
      <c t="s" s="4" r="A7">
        <v>85</v>
      </c>
      <c t="n" s="6" r="B7">
        <v>654084</v>
      </c>
      <c t="n" s="6" r="C7">
        <v>0</v>
      </c>
    </row>
    <row spans="1:3" r="8">
      <c t="s" s="4" r="A8">
        <v>80</v>
      </c>
      <c t="n" s="6" r="B8">
        <v>-194282</v>
      </c>
      <c t="n" s="6" r="C8">
        <v>-83425</v>
      </c>
    </row>
    <row spans="1:3" r="9">
      <c t="s" s="4" r="A9">
        <v>125</v>
      </c>
      <c t="n" s="6" r="B9">
        <v>313</v>
      </c>
      <c t="n" s="6" r="C9">
        <v>8282</v>
      </c>
    </row>
    <row spans="1:3" r="10">
      <c t="s" s="4" r="A10">
        <v>126</v>
      </c>
      <c t="n" s="6" r="B10">
        <v>-107</v>
      </c>
      <c t="n" s="6" r="C10">
        <v>-8619</v>
      </c>
    </row>
    <row spans="1:3" r="11">
      <c t="s" s="4" r="A11">
        <v>127</v>
      </c>
      <c t="n" s="6" r="B11">
        <v>8718</v>
      </c>
      <c t="n" s="6" r="C11">
        <v>1370</v>
      </c>
    </row>
    <row spans="1:3" r="12">
      <c t="s" s="4" r="A12">
        <v>128</v>
      </c>
      <c t="n" s="6" r="C12">
        <v>-3788</v>
      </c>
    </row>
    <row spans="1:3" r="13">
      <c t="s" s="4" r="A13">
        <v>129</v>
      </c>
      <c t="n" s="6" r="B13">
        <v>38731</v>
      </c>
      <c t="n" s="6" r="C13">
        <v>-63172</v>
      </c>
    </row>
    <row spans="1:3" r="14">
      <c t="s" s="4" r="A14">
        <v>130</v>
      </c>
      <c t="n" s="6" r="B14">
        <v>16696</v>
      </c>
      <c t="n" s="6" r="C14">
        <v>21928</v>
      </c>
    </row>
    <row spans="1:3" r="15">
      <c t="s" s="4" r="A15">
        <v>131</v>
      </c>
      <c t="n" s="6" r="B15">
        <v>-12319</v>
      </c>
      <c t="n" s="6" r="C15">
        <v>17861</v>
      </c>
    </row>
    <row spans="1:3" r="16">
      <c t="s" s="4" r="A16">
        <v>132</v>
      </c>
      <c t="n" s="6" r="B16">
        <v>-4051</v>
      </c>
      <c t="n" s="6" r="C16">
        <v>0</v>
      </c>
    </row>
    <row spans="1:3" r="17">
      <c t="s" s="3" r="A17">
        <v>133</v>
      </c>
    </row>
    <row spans="1:3" r="18">
      <c t="s" s="4" r="A18">
        <v>134</v>
      </c>
      <c t="n" s="6" r="B18">
        <v>-43959</v>
      </c>
      <c t="n" s="6" r="C18">
        <v>68021</v>
      </c>
    </row>
    <row spans="1:3" r="19">
      <c t="s" s="4" r="A19">
        <v>135</v>
      </c>
      <c t="n" s="6" r="B19">
        <v>-54643</v>
      </c>
      <c t="n" s="6" r="C19">
        <v>-85318</v>
      </c>
    </row>
    <row spans="1:3" r="20">
      <c t="s" s="4" r="A20">
        <v>34</v>
      </c>
      <c t="n" s="6" r="B20">
        <v>-42683</v>
      </c>
      <c t="n" s="6" r="C20">
        <v>11719</v>
      </c>
    </row>
    <row spans="1:3" r="21">
      <c t="s" s="4" r="A21">
        <v>136</v>
      </c>
      <c t="n" s="6" r="B21">
        <v>18236</v>
      </c>
      <c t="n" s="6" r="C21">
        <v>-8312</v>
      </c>
    </row>
    <row spans="1:3" r="22">
      <c t="s" s="3" r="A22">
        <v>137</v>
      </c>
    </row>
    <row spans="1:3" r="23">
      <c t="s" s="4" r="A23">
        <v>138</v>
      </c>
      <c t="n" s="6" r="B23">
        <v>114771</v>
      </c>
      <c t="n" s="6" r="C23">
        <v>-203289</v>
      </c>
    </row>
    <row spans="1:3" r="24">
      <c t="s" s="4" r="A24">
        <v>47</v>
      </c>
      <c t="n" s="6" r="B24">
        <v>-8142</v>
      </c>
      <c t="n" s="6" r="C24">
        <v>19894</v>
      </c>
    </row>
    <row spans="1:3" r="25">
      <c t="s" s="4" r="A25">
        <v>139</v>
      </c>
      <c t="n" s="6" r="B25">
        <v>39527</v>
      </c>
      <c t="n" s="6" r="C25">
        <v>13503</v>
      </c>
    </row>
    <row spans="1:3" r="26">
      <c t="s" s="4" r="A26">
        <v>140</v>
      </c>
      <c t="n" s="6" r="B26">
        <v>-104224</v>
      </c>
      <c t="n" s="6" r="C26">
        <v>-55905</v>
      </c>
    </row>
    <row spans="1:3" r="27">
      <c t="s" s="4" r="A27">
        <v>141</v>
      </c>
      <c t="n" s="6" r="B27">
        <v>9534</v>
      </c>
      <c t="n" s="6" r="C27">
        <v>5077</v>
      </c>
    </row>
    <row spans="1:3" r="28">
      <c t="s" s="4" r="A28">
        <v>142</v>
      </c>
      <c t="n" s="6" r="B28">
        <v>444224</v>
      </c>
      <c t="n" s="6" r="C28">
        <v>903341</v>
      </c>
    </row>
    <row spans="1:3" r="29">
      <c t="s" s="3" r="A29">
        <v>143</v>
      </c>
    </row>
    <row spans="1:3" r="30">
      <c t="s" s="4" r="A30">
        <v>144</v>
      </c>
      <c t="n" s="6" r="B30">
        <v>-339253</v>
      </c>
      <c t="n" s="6" r="C30">
        <v>-390585</v>
      </c>
    </row>
    <row spans="1:3" r="31">
      <c t="s" s="4" r="A31">
        <v>145</v>
      </c>
      <c t="n" s="6" r="B31">
        <v>-42550</v>
      </c>
    </row>
    <row spans="1:3" r="32">
      <c t="s" s="4" r="A32">
        <v>146</v>
      </c>
      <c t="n" s="6" r="B32">
        <v>606</v>
      </c>
      <c t="n" s="6" r="C32">
        <v>15831</v>
      </c>
    </row>
    <row spans="1:3" r="33">
      <c t="s" s="4" r="A33">
        <v>147</v>
      </c>
      <c t="n" s="6" r="B33">
        <v>-155091</v>
      </c>
      <c t="n" s="6" r="C33">
        <v>-402984</v>
      </c>
    </row>
    <row spans="1:3" r="34">
      <c t="s" s="4" r="A34">
        <v>148</v>
      </c>
      <c t="n" s="6" r="B34">
        <v>187358</v>
      </c>
      <c t="n" s="6" r="C34">
        <v>490251</v>
      </c>
    </row>
    <row spans="1:3" r="35">
      <c t="s" s="4" r="A35">
        <v>149</v>
      </c>
      <c t="n" s="6" r="B35">
        <v>-397154</v>
      </c>
      <c t="n" s="6" r="C35">
        <v>-425440</v>
      </c>
    </row>
    <row spans="1:3" r="36">
      <c t="s" s="3" r="A36">
        <v>150</v>
      </c>
    </row>
    <row spans="1:3" r="37">
      <c t="s" s="4" r="A37">
        <v>151</v>
      </c>
      <c t="n" s="6" r="B37">
        <v>625500</v>
      </c>
      <c t="n" s="6" r="C37">
        <v>443000</v>
      </c>
    </row>
    <row spans="1:3" r="38">
      <c t="s" s="4" r="A38">
        <v>152</v>
      </c>
      <c t="n" s="6" r="B38">
        <v>-957500</v>
      </c>
      <c t="n" s="6" r="C38">
        <v>-360000</v>
      </c>
    </row>
    <row spans="1:3" r="39">
      <c t="s" s="4" r="A39">
        <v>153</v>
      </c>
      <c t="n" s="6" r="B39">
        <v>246690</v>
      </c>
      <c t="n" s="6" r="C39">
        <v>0</v>
      </c>
    </row>
    <row spans="1:3" r="40">
      <c t="s" s="4" r="A40">
        <v>154</v>
      </c>
      <c t="n" s="6" r="B40">
        <v>350000</v>
      </c>
      <c t="n" s="6" r="C40">
        <v>0</v>
      </c>
    </row>
    <row spans="1:3" r="41">
      <c t="s" s="4" r="A41">
        <v>155</v>
      </c>
      <c t="n" s="6" r="B41">
        <v>0</v>
      </c>
      <c t="n" s="6" r="C41">
        <v>-155156</v>
      </c>
    </row>
    <row spans="1:3" r="42">
      <c t="s" s="4" r="A42">
        <v>156</v>
      </c>
      <c t="n" s="6" r="B42">
        <v>-39500</v>
      </c>
    </row>
    <row spans="1:3" r="43">
      <c t="s" s="4" r="A43">
        <v>157</v>
      </c>
      <c t="n" s="6" r="B43">
        <v>22791</v>
      </c>
      <c t="n" s="6" r="C43">
        <v>0</v>
      </c>
    </row>
    <row spans="1:3" r="44">
      <c t="s" s="4" r="A44">
        <v>158</v>
      </c>
      <c t="n" s="6" r="B44">
        <v>-133430</v>
      </c>
      <c t="n" s="6" r="C44">
        <v>-481766</v>
      </c>
    </row>
    <row spans="1:3" r="45">
      <c t="s" s="4" r="A45">
        <v>159</v>
      </c>
      <c t="n" s="6" r="B45">
        <v>-175194</v>
      </c>
      <c t="n" s="6" r="C45">
        <v>-187372</v>
      </c>
    </row>
    <row spans="1:3" r="46">
      <c t="s" s="4" r="A46">
        <v>160</v>
      </c>
      <c t="n" s="6" r="B46">
        <v>-66571</v>
      </c>
    </row>
    <row spans="1:3" r="47">
      <c t="s" s="4" r="A47">
        <v>141</v>
      </c>
      <c t="n" s="6" r="B47">
        <v>-14068</v>
      </c>
      <c t="n" s="6" r="C47">
        <v>-3495</v>
      </c>
    </row>
    <row spans="1:3" r="48">
      <c t="s" s="4" r="A48">
        <v>161</v>
      </c>
      <c t="n" s="6" r="B48">
        <v>252718</v>
      </c>
      <c t="n" s="6" r="C48">
        <v>-806155</v>
      </c>
    </row>
    <row spans="1:3" r="49">
      <c t="s" s="3" r="A49">
        <v>162</v>
      </c>
    </row>
    <row spans="1:3" r="50">
      <c t="s" s="4" r="A50">
        <v>163</v>
      </c>
      <c t="n" s="6" r="B50">
        <v>299788</v>
      </c>
      <c t="n" s="6" r="C50">
        <v>-328254</v>
      </c>
    </row>
    <row spans="1:3" r="51">
      <c t="s" s="4" r="A51">
        <v>164</v>
      </c>
      <c t="n" s="6" r="B51">
        <v>66533</v>
      </c>
      <c t="n" s="6" r="C51">
        <v>567985</v>
      </c>
    </row>
    <row spans="1:3" r="52">
      <c t="s" s="4" r="A52">
        <v>165</v>
      </c>
      <c t="n" s="6" r="B52">
        <v>366321</v>
      </c>
      <c t="n" s="6" r="C52">
        <v>239731</v>
      </c>
    </row>
    <row spans="1:3" r="53">
      <c t="s" s="3" r="A53">
        <v>166</v>
      </c>
    </row>
    <row spans="1:3" r="54">
      <c t="s" s="4" r="A54">
        <v>167</v>
      </c>
      <c t="n" s="6" r="B54">
        <v>39671</v>
      </c>
      <c t="n" s="6" r="C54">
        <v>40608</v>
      </c>
    </row>
    <row spans="1:3" r="55">
      <c t="s" s="4" r="A55">
        <v>168</v>
      </c>
      <c t="n" s="6" r="B55">
        <v>23557</v>
      </c>
      <c t="n" s="6" r="C55">
        <v>484516</v>
      </c>
    </row>
    <row spans="1:3" r="56">
      <c t="s" s="4" r="A56">
        <v>73</v>
      </c>
    </row>
    <row spans="1:3" r="57">
      <c t="s" s="3" r="A57">
        <v>143</v>
      </c>
    </row>
    <row spans="1:3" r="58">
      <c t="s" s="4" r="A58">
        <v>144</v>
      </c>
      <c t="n" s="6" r="B58">
        <v>-48224</v>
      </c>
      <c t="n" s="6" r="C58">
        <v>-83312</v>
      </c>
    </row>
    <row spans="1:3" r="59">
      <c t="s" s="4" r="A59">
        <v>145</v>
      </c>
      <c t="n" s="6" r="B59">
        <v>-42550</v>
      </c>
      <c t="n" s="6" r="C59">
        <v>-54641</v>
      </c>
    </row>
    <row spans="1:3" r="60">
      <c t="s" s="3" r="A60">
        <v>150</v>
      </c>
    </row>
    <row spans="1:3" r="61">
      <c t="s" s="4" r="A61">
        <v>151</v>
      </c>
      <c t="n" s="6" r="B61">
        <v>310500</v>
      </c>
    </row>
    <row spans="1:3" r="62">
      <c t="s" s="4" r="A62">
        <v>153</v>
      </c>
      <c t="n" s="6" r="B62">
        <v>394000</v>
      </c>
      <c t="n" s="6" r="C62">
        <v>0</v>
      </c>
    </row>
    <row spans="1:3" r="63">
      <c t="s" s="4" r="A63">
        <v>156</v>
      </c>
      <c t="n" s="6" r="B63">
        <v>-39500</v>
      </c>
      <c t="n" s="6" r="C63">
        <v>0</v>
      </c>
    </row>
    <row spans="1:3" r="64">
      <c t="s" s="4" r="A64">
        <v>160</v>
      </c>
      <c t="n" s="6" r="B64">
        <v>-66571</v>
      </c>
      <c t="n" s="7" r="C64">
        <v>-61366</v>
      </c>
    </row>
    <row spans="1:3" r="65">
      <c t="s" s="3" r="A65">
        <v>162</v>
      </c>
    </row>
    <row spans="1:3" r="66">
      <c t="s" s="4" r="A66">
        <v>164</v>
      </c>
      <c t="n" s="6" r="B66">
        <v>15013</v>
      </c>
    </row>
    <row spans="1:3" r="67">
      <c t="s" s="4" r="A67">
        <v>165</v>
      </c>
      <c t="n" s="7" r="B67">
        <v>72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1</v>
      </c>
      <c t="s" s="2" r="B1">
        <v>2</v>
      </c>
      <c t="s" s="2" r="C1">
        <v>23</v>
      </c>
    </row>
    <row spans="1:3" r="2">
      <c t="s" s="3" r="A2">
        <v>652</v>
      </c>
    </row>
    <row spans="1:3" r="3">
      <c t="s" s="4" r="A3">
        <v>653</v>
      </c>
      <c t="n" s="7" r="B3">
        <v>20737</v>
      </c>
      <c t="n" s="7" r="C3">
        <v>20737</v>
      </c>
    </row>
    <row spans="1:3" r="4">
      <c t="s" s="4" r="A4">
        <v>110</v>
      </c>
      <c t="n" s="6" r="B4">
        <v>-9</v>
      </c>
      <c t="n" s="6" r="C4">
        <v>-61</v>
      </c>
    </row>
    <row spans="1:3" r="5">
      <c t="s" s="4" r="A5">
        <v>654</v>
      </c>
      <c t="n" s="6" r="B5">
        <v>-13101</v>
      </c>
      <c t="n" s="6" r="C5">
        <v>-24831</v>
      </c>
    </row>
    <row spans="1:3" r="6">
      <c t="s" s="4" r="A6">
        <v>655</v>
      </c>
      <c t="n" s="7" r="B6">
        <v>7627</v>
      </c>
      <c t="n" s="7" r="C6">
        <v>-415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6</v>
      </c>
      <c t="s" s="2" r="B1">
        <v>75</v>
      </c>
      <c t="s" s="2" r="D1">
        <v>1</v>
      </c>
    </row>
    <row spans="1:5" r="2">
      <c t="s" s="2" r="B2">
        <v>2</v>
      </c>
      <c t="s" s="2" r="C2">
        <v>76</v>
      </c>
      <c t="s" s="2" r="D2">
        <v>2</v>
      </c>
      <c t="s" s="2" r="E2">
        <v>76</v>
      </c>
    </row>
    <row spans="1:5" r="3">
      <c t="s" s="3" r="A3">
        <v>657</v>
      </c>
    </row>
    <row spans="1:5" r="4">
      <c t="s" s="4" r="A4">
        <v>658</v>
      </c>
      <c t="n" s="7" r="B4">
        <v>324</v>
      </c>
      <c t="n" s="7" r="C4">
        <v>424</v>
      </c>
      <c t="n" s="7" r="D4">
        <v>972</v>
      </c>
      <c t="n" s="7" r="E4">
        <v>1272</v>
      </c>
    </row>
    <row spans="1:5" r="5">
      <c t="s" s="4" r="A5">
        <v>659</v>
      </c>
      <c t="n" s="6" r="B5">
        <v>197</v>
      </c>
      <c t="n" s="6" r="C5">
        <v>205</v>
      </c>
      <c t="n" s="6" r="D5">
        <v>591</v>
      </c>
      <c t="n" s="6" r="E5">
        <v>615</v>
      </c>
    </row>
    <row spans="1:5" r="6">
      <c t="s" s="4" r="A6">
        <v>660</v>
      </c>
      <c t="n" s="6" r="B6">
        <v>-871</v>
      </c>
      <c t="n" s="6" r="C6">
        <v>-871</v>
      </c>
      <c t="n" s="6" r="D6">
        <v>-2613</v>
      </c>
      <c t="n" s="6" r="E6">
        <v>-2613</v>
      </c>
    </row>
    <row spans="1:5" r="7">
      <c t="s" s="4" r="A7">
        <v>661</v>
      </c>
      <c t="n" s="6" r="B7">
        <v>0</v>
      </c>
      <c t="n" s="6" r="C7">
        <v>46</v>
      </c>
      <c t="n" s="6" r="D7">
        <v>0</v>
      </c>
      <c t="n" s="6" r="E7">
        <v>138</v>
      </c>
    </row>
    <row spans="1:5" r="8">
      <c t="s" s="4" r="A8">
        <v>662</v>
      </c>
      <c t="n" s="7" r="B8">
        <v>-350</v>
      </c>
      <c t="n" s="7" r="C8">
        <v>-196</v>
      </c>
      <c t="n" s="7" r="D8">
        <v>-1050</v>
      </c>
      <c t="n" s="7" r="E8">
        <v>-58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 customWidth="1" max="5" min="5" width="21"/>
  </cols>
  <sheetData>
    <row spans="1:5" r="1">
      <c t="s" s="1" r="A1">
        <v>663</v>
      </c>
      <c t="s" s="2" r="B1">
        <v>75</v>
      </c>
      <c t="s" s="2" r="D1">
        <v>1</v>
      </c>
    </row>
    <row spans="1:5" r="2">
      <c t="s" s="2" r="B2">
        <v>290</v>
      </c>
      <c t="s" s="2" r="C2">
        <v>291</v>
      </c>
      <c t="s" s="2" r="D2">
        <v>290</v>
      </c>
      <c t="s" s="2" r="E2">
        <v>291</v>
      </c>
    </row>
    <row spans="1:5" r="3">
      <c t="s" s="3" r="A3">
        <v>664</v>
      </c>
    </row>
    <row spans="1:5" r="4">
      <c t="s" s="4" r="A4">
        <v>665</v>
      </c>
      <c t="n" s="6" r="B4">
        <v>2</v>
      </c>
    </row>
    <row spans="1:5" r="5">
      <c t="s" s="4" r="A5">
        <v>301</v>
      </c>
      <c t="n" s="10" r="D5">
        <v>-309.3</v>
      </c>
    </row>
    <row spans="1:5" r="6">
      <c t="s" s="4" r="A6">
        <v>666</v>
      </c>
      <c t="n" s="10" r="D6">
        <v>-344.8</v>
      </c>
    </row>
    <row spans="1:5" r="7">
      <c t="s" s="4" r="A7">
        <v>73</v>
      </c>
    </row>
    <row spans="1:5" r="8">
      <c t="s" s="3" r="A8">
        <v>664</v>
      </c>
    </row>
    <row spans="1:5" r="9">
      <c t="s" s="4" r="A9">
        <v>334</v>
      </c>
      <c t="s" s="4" r="B9">
        <v>335</v>
      </c>
      <c t="s" s="4" r="D9">
        <v>335</v>
      </c>
    </row>
    <row spans="1:5" r="10">
      <c t="s" s="4" r="A10">
        <v>667</v>
      </c>
      <c t="n" s="10" r="B10">
        <v>15.2</v>
      </c>
      <c t="n" s="10" r="C10">
        <v>14.7</v>
      </c>
      <c t="n" s="10" r="D10">
        <v>50.1</v>
      </c>
      <c t="n" s="10" r="E10">
        <v>47.4</v>
      </c>
    </row>
    <row spans="1:5" r="11">
      <c t="s" s="4" r="A11">
        <v>344</v>
      </c>
    </row>
    <row spans="1:5" r="12">
      <c t="s" s="3" r="A12">
        <v>664</v>
      </c>
    </row>
    <row spans="1:5" r="13">
      <c t="s" s="4" r="A13">
        <v>334</v>
      </c>
      <c t="s" s="4" r="B13">
        <v>345</v>
      </c>
      <c t="s" s="4" r="D13">
        <v>345</v>
      </c>
    </row>
    <row spans="1:5" r="14">
      <c t="s" s="4" r="A14">
        <v>341</v>
      </c>
    </row>
    <row spans="1:5" r="15">
      <c t="s" s="3" r="A15">
        <v>664</v>
      </c>
    </row>
    <row spans="1:5" r="16">
      <c t="s" s="4" r="A16">
        <v>334</v>
      </c>
      <c t="s" s="4" r="B16">
        <v>342</v>
      </c>
      <c t="s" s="4" r="D16">
        <v>342</v>
      </c>
    </row>
    <row spans="1:5" r="17">
      <c t="s" s="4" r="A17">
        <v>349</v>
      </c>
    </row>
    <row spans="1:5" r="18">
      <c t="s" s="3" r="A18">
        <v>664</v>
      </c>
    </row>
    <row spans="1:5" r="19">
      <c t="s" s="4" r="A19">
        <v>334</v>
      </c>
      <c t="s" s="4" r="B19">
        <v>335</v>
      </c>
      <c t="s" s="4" r="D19">
        <v>33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68</v>
      </c>
      <c t="s" s="2" r="B1">
        <v>75</v>
      </c>
      <c t="s" s="2" r="D1">
        <v>1</v>
      </c>
    </row>
    <row spans="1:6" r="2">
      <c t="s" s="2" r="B2">
        <v>2</v>
      </c>
      <c t="s" s="2" r="C2">
        <v>76</v>
      </c>
      <c t="s" s="2" r="D2">
        <v>2</v>
      </c>
      <c t="s" s="2" r="E2">
        <v>76</v>
      </c>
      <c t="s" s="2" r="F2">
        <v>23</v>
      </c>
    </row>
    <row spans="1:6" r="3">
      <c t="s" s="3" r="A3">
        <v>664</v>
      </c>
    </row>
    <row spans="1:6" r="4">
      <c t="s" s="4" r="A4">
        <v>77</v>
      </c>
      <c t="n" s="7" r="B4">
        <v>2847270</v>
      </c>
      <c t="n" s="7" r="C4">
        <v>3585823</v>
      </c>
      <c t="n" s="7" r="D4">
        <v>7580632</v>
      </c>
      <c t="n" s="7" r="E4">
        <v>10294361</v>
      </c>
    </row>
    <row spans="1:6" r="5">
      <c t="s" s="4" r="A5">
        <v>84</v>
      </c>
      <c t="n" s="6" r="B5">
        <v>91130</v>
      </c>
      <c t="n" s="6" r="C5">
        <v>87764</v>
      </c>
      <c t="n" s="6" r="D5">
        <v>269433</v>
      </c>
      <c t="n" s="6" r="E5">
        <v>255579</v>
      </c>
    </row>
    <row spans="1:6" r="6">
      <c t="s" s="4" r="A6">
        <v>669</v>
      </c>
      <c t="n" s="6" r="B6">
        <v>124765</v>
      </c>
      <c t="n" s="6" r="C6">
        <v>322605</v>
      </c>
      <c t="n" s="6" r="D6">
        <v>-212179</v>
      </c>
      <c t="n" s="6" r="E6">
        <v>1301059</v>
      </c>
    </row>
    <row spans="1:6" r="7">
      <c t="s" s="4" r="A7">
        <v>670</v>
      </c>
      <c t="n" s="6" r="B7">
        <v>97432</v>
      </c>
      <c t="n" s="6" r="C7">
        <v>156984</v>
      </c>
      <c t="n" s="6" r="D7">
        <v>387477</v>
      </c>
      <c t="n" s="6" r="E7">
        <v>473897</v>
      </c>
    </row>
    <row spans="1:6" r="8">
      <c t="s" s="4" r="A8">
        <v>671</v>
      </c>
      <c t="n" s="6" r="B8">
        <v>478163</v>
      </c>
      <c t="n" s="6" r="D8">
        <v>478163</v>
      </c>
      <c t="n" s="7" r="F8">
        <v>210552</v>
      </c>
    </row>
    <row spans="1:6" r="9">
      <c t="s" s="4" r="A9">
        <v>44</v>
      </c>
      <c t="n" s="6" r="B9">
        <v>8596448</v>
      </c>
      <c t="n" s="6" r="D9">
        <v>8596448</v>
      </c>
      <c t="n" s="6" r="F9">
        <v>8388299</v>
      </c>
    </row>
    <row spans="1:6" r="10">
      <c t="s" s="4" r="A10">
        <v>524</v>
      </c>
      <c t="n" s="6" r="B10">
        <v>1665602</v>
      </c>
      <c t="n" s="6" r="D10">
        <v>1665602</v>
      </c>
      <c t="n" s="6" r="F10">
        <v>1040040</v>
      </c>
    </row>
    <row spans="1:6" r="11">
      <c t="s" s="4" r="A11">
        <v>672</v>
      </c>
    </row>
    <row spans="1:6" r="12">
      <c t="s" s="3" r="A12">
        <v>664</v>
      </c>
    </row>
    <row spans="1:6" r="13">
      <c t="s" s="4" r="A13">
        <v>77</v>
      </c>
      <c t="n" s="6" r="B13">
        <v>2832195</v>
      </c>
      <c t="n" s="6" r="C13">
        <v>3571192</v>
      </c>
      <c t="n" s="6" r="D13">
        <v>7530804</v>
      </c>
      <c t="n" s="6" r="E13">
        <v>10246965</v>
      </c>
    </row>
    <row spans="1:6" r="14">
      <c t="s" s="4" r="A14">
        <v>84</v>
      </c>
      <c t="n" s="6" r="B14">
        <v>72965</v>
      </c>
      <c t="n" s="6" r="C14">
        <v>68976</v>
      </c>
      <c t="n" s="6" r="D14">
        <v>213869</v>
      </c>
      <c t="n" s="6" r="E14">
        <v>202686</v>
      </c>
    </row>
    <row spans="1:6" r="15">
      <c t="s" s="4" r="A15">
        <v>669</v>
      </c>
      <c t="n" s="6" r="B15">
        <v>113438</v>
      </c>
      <c t="n" s="6" r="C15">
        <v>310810</v>
      </c>
      <c t="n" s="6" r="D15">
        <v>-269736</v>
      </c>
      <c t="n" s="6" r="E15">
        <v>1261024</v>
      </c>
    </row>
    <row spans="1:6" r="16">
      <c t="s" s="4" r="A16">
        <v>670</v>
      </c>
      <c t="n" s="6" r="B16">
        <v>79346</v>
      </c>
      <c t="n" s="6" r="C16">
        <v>141645</v>
      </c>
      <c t="n" s="6" r="D16">
        <v>332646</v>
      </c>
      <c t="n" s="6" r="E16">
        <v>379712</v>
      </c>
    </row>
    <row spans="1:6" r="17">
      <c t="s" s="4" r="A17">
        <v>671</v>
      </c>
      <c t="n" s="6" r="B17">
        <v>730</v>
      </c>
      <c t="n" s="6" r="D17">
        <v>730</v>
      </c>
      <c t="n" s="6" r="F17">
        <v>91</v>
      </c>
    </row>
    <row spans="1:6" r="18">
      <c t="s" s="4" r="A18">
        <v>44</v>
      </c>
      <c t="n" s="6" r="B18">
        <v>6629916</v>
      </c>
      <c t="n" s="6" r="D18">
        <v>6629916</v>
      </c>
      <c t="n" s="6" r="F18">
        <v>6831235</v>
      </c>
    </row>
    <row spans="1:6" r="19">
      <c t="s" s="4" r="A19">
        <v>524</v>
      </c>
      <c t="n" s="6" r="B19">
        <v>0</v>
      </c>
      <c t="n" s="6" r="D19">
        <v>0</v>
      </c>
      <c t="n" s="6" r="F19">
        <v>0</v>
      </c>
    </row>
    <row spans="1:6" r="20">
      <c t="s" s="4" r="A20">
        <v>73</v>
      </c>
    </row>
    <row spans="1:6" r="21">
      <c t="s" s="3" r="A21">
        <v>664</v>
      </c>
    </row>
    <row spans="1:6" r="22">
      <c t="s" s="4" r="A22">
        <v>77</v>
      </c>
      <c t="n" s="6" r="B22">
        <v>92611</v>
      </c>
      <c t="n" s="6" r="C22">
        <v>88389</v>
      </c>
      <c t="n" s="6" r="D22">
        <v>289517</v>
      </c>
      <c t="n" s="6" r="E22">
        <v>261624</v>
      </c>
    </row>
    <row spans="1:6" r="23">
      <c t="s" s="4" r="A23">
        <v>84</v>
      </c>
      <c t="n" s="6" r="B23">
        <v>15115</v>
      </c>
      <c t="n" s="6" r="C23">
        <v>15919</v>
      </c>
      <c t="n" s="6" r="D23">
        <v>46449</v>
      </c>
      <c t="n" s="6" r="E23">
        <v>44869</v>
      </c>
    </row>
    <row spans="1:6" r="24">
      <c t="s" s="4" r="A24">
        <v>669</v>
      </c>
      <c t="n" s="6" r="B24">
        <v>46879</v>
      </c>
      <c t="n" s="6" r="C24">
        <v>43702</v>
      </c>
      <c t="n" s="6" r="D24">
        <v>152420</v>
      </c>
      <c t="n" s="6" r="E24">
        <v>128746</v>
      </c>
    </row>
    <row spans="1:6" r="25">
      <c t="s" s="4" r="A25">
        <v>670</v>
      </c>
      <c t="n" s="6" r="B25">
        <v>15557</v>
      </c>
      <c t="n" s="6" r="C25">
        <v>13469</v>
      </c>
      <c t="n" s="6" r="D25">
        <v>48224</v>
      </c>
      <c t="n" s="6" r="E25">
        <v>83312</v>
      </c>
    </row>
    <row spans="1:6" r="26">
      <c t="s" s="4" r="A26">
        <v>671</v>
      </c>
      <c t="n" s="6" r="B26">
        <v>7208</v>
      </c>
      <c t="n" s="6" r="D26">
        <v>7208</v>
      </c>
      <c t="n" s="6" r="F26">
        <v>15013</v>
      </c>
    </row>
    <row spans="1:6" r="27">
      <c t="s" s="4" r="A27">
        <v>44</v>
      </c>
      <c t="n" s="6" r="B27">
        <v>1640344</v>
      </c>
      <c t="n" s="6" r="D27">
        <v>1640344</v>
      </c>
      <c t="n" s="6" r="F27">
        <v>1578399</v>
      </c>
    </row>
    <row spans="1:6" r="28">
      <c t="s" s="4" r="A28">
        <v>524</v>
      </c>
      <c t="n" s="6" r="B28">
        <v>1070615</v>
      </c>
      <c t="n" s="6" r="D28">
        <v>1070615</v>
      </c>
      <c t="n" s="6" r="F28">
        <v>1008752</v>
      </c>
    </row>
    <row spans="1:6" r="29">
      <c t="s" s="4" r="A29">
        <v>673</v>
      </c>
    </row>
    <row spans="1:6" r="30">
      <c t="s" s="3" r="A30">
        <v>664</v>
      </c>
    </row>
    <row spans="1:6" r="31">
      <c t="s" s="4" r="A31">
        <v>77</v>
      </c>
      <c t="n" s="6" r="B31">
        <v>11</v>
      </c>
      <c t="n" s="6" r="C31">
        <v>104</v>
      </c>
      <c t="n" s="6" r="D31">
        <v>168</v>
      </c>
      <c t="n" s="6" r="E31">
        <v>473</v>
      </c>
    </row>
    <row spans="1:6" r="32">
      <c t="s" s="4" r="A32">
        <v>84</v>
      </c>
      <c t="n" s="6" r="B32">
        <v>3257</v>
      </c>
      <c t="n" s="6" r="C32">
        <v>3076</v>
      </c>
      <c t="n" s="6" r="D32">
        <v>9736</v>
      </c>
      <c t="n" s="6" r="E32">
        <v>8645</v>
      </c>
    </row>
    <row spans="1:6" r="33">
      <c t="s" s="4" r="A33">
        <v>669</v>
      </c>
      <c t="n" s="6" r="B33">
        <v>-34965</v>
      </c>
      <c t="n" s="6" r="C33">
        <v>-31296</v>
      </c>
      <c t="n" s="6" r="D33">
        <v>-93017</v>
      </c>
      <c t="n" s="6" r="E33">
        <v>-86984</v>
      </c>
    </row>
    <row spans="1:6" r="34">
      <c t="s" s="4" r="A34">
        <v>670</v>
      </c>
      <c t="n" s="6" r="B34">
        <v>2529</v>
      </c>
      <c t="n" s="6" r="C34">
        <v>1870</v>
      </c>
      <c t="n" s="6" r="D34">
        <v>6607</v>
      </c>
      <c t="n" s="6" r="E34">
        <v>10873</v>
      </c>
    </row>
    <row spans="1:6" r="35">
      <c t="s" s="4" r="A35">
        <v>671</v>
      </c>
      <c t="n" s="6" r="B35">
        <v>470225</v>
      </c>
      <c t="n" s="6" r="D35">
        <v>470225</v>
      </c>
      <c t="n" s="6" r="F35">
        <v>195448</v>
      </c>
    </row>
    <row spans="1:6" r="36">
      <c t="s" s="4" r="A36">
        <v>44</v>
      </c>
      <c t="n" s="6" r="B36">
        <v>610174</v>
      </c>
      <c t="n" s="6" r="D36">
        <v>610174</v>
      </c>
      <c t="n" s="6" r="F36">
        <v>289225</v>
      </c>
    </row>
    <row spans="1:6" r="37">
      <c t="s" s="4" r="A37">
        <v>524</v>
      </c>
      <c t="n" s="6" r="B37">
        <v>594987</v>
      </c>
      <c t="n" s="6" r="D37">
        <v>594987</v>
      </c>
      <c t="n" s="6" r="F37">
        <v>31288</v>
      </c>
    </row>
    <row spans="1:6" r="38">
      <c t="s" s="4" r="A38">
        <v>674</v>
      </c>
    </row>
    <row spans="1:6" r="39">
      <c t="s" s="3" r="A39">
        <v>664</v>
      </c>
    </row>
    <row spans="1:6" r="40">
      <c t="s" s="4" r="A40">
        <v>77</v>
      </c>
      <c t="n" s="6" r="B40">
        <v>-77547</v>
      </c>
      <c t="n" s="6" r="C40">
        <v>-73862</v>
      </c>
      <c t="n" s="6" r="D40">
        <v>-239857</v>
      </c>
      <c t="n" s="6" r="E40">
        <v>-214701</v>
      </c>
    </row>
    <row spans="1:6" r="41">
      <c t="s" s="4" r="A41">
        <v>84</v>
      </c>
      <c t="n" s="6" r="B41">
        <v>-207</v>
      </c>
      <c t="n" s="6" r="C41">
        <v>-207</v>
      </c>
      <c t="n" s="6" r="D41">
        <v>-621</v>
      </c>
      <c t="n" s="6" r="E41">
        <v>-621</v>
      </c>
    </row>
    <row spans="1:6" r="42">
      <c t="s" s="4" r="A42">
        <v>669</v>
      </c>
      <c t="n" s="6" r="B42">
        <v>-587</v>
      </c>
      <c t="n" s="6" r="C42">
        <v>-611</v>
      </c>
      <c t="n" s="6" r="D42">
        <v>-1846</v>
      </c>
      <c t="n" s="6" r="E42">
        <v>-1727</v>
      </c>
    </row>
    <row spans="1:6" r="43">
      <c t="s" s="4" r="A43">
        <v>670</v>
      </c>
      <c t="n" s="6" r="B43">
        <v>0</v>
      </c>
      <c t="n" s="7" r="C43">
        <v>0</v>
      </c>
      <c t="n" s="6" r="D43">
        <v>0</v>
      </c>
      <c t="n" s="7" r="E43">
        <v>0</v>
      </c>
    </row>
    <row spans="1:6" r="44">
      <c t="s" s="4" r="A44">
        <v>671</v>
      </c>
      <c t="n" s="6" r="B44">
        <v>0</v>
      </c>
      <c t="n" s="6" r="D44">
        <v>0</v>
      </c>
      <c t="n" s="6" r="F44">
        <v>0</v>
      </c>
    </row>
    <row spans="1:6" r="45">
      <c t="s" s="4" r="A45">
        <v>44</v>
      </c>
      <c t="n" s="6" r="B45">
        <v>-283986</v>
      </c>
      <c t="n" s="6" r="D45">
        <v>-283986</v>
      </c>
      <c t="n" s="6" r="F45">
        <v>-310560</v>
      </c>
    </row>
    <row spans="1:6" r="46">
      <c t="s" s="4" r="A46">
        <v>524</v>
      </c>
      <c t="n" s="7" r="B46">
        <v>0</v>
      </c>
      <c t="n" s="7" r="D46">
        <v>0</v>
      </c>
      <c t="n" s="7" r="F46">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15"/>
  </cols>
  <sheetData>
    <row spans="1:2" r="1">
      <c t="s" s="1" r="A1">
        <v>675</v>
      </c>
      <c t="s" s="2" r="B1">
        <v>1</v>
      </c>
    </row>
    <row spans="1:2" r="2">
      <c t="s" s="2" r="B2">
        <v>2</v>
      </c>
    </row>
    <row spans="1:2" r="3">
      <c t="s" s="4" r="A3">
        <v>73</v>
      </c>
    </row>
    <row spans="1:2" r="4">
      <c t="s" s="3" r="A4">
        <v>676</v>
      </c>
    </row>
    <row spans="1:2" r="5">
      <c t="s" s="4" r="A5">
        <v>309</v>
      </c>
      <c t="s" s="4" r="B5">
        <v>3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77</v>
      </c>
      <c t="s" s="2" r="B1">
        <v>2</v>
      </c>
      <c t="s" s="2" r="C1">
        <v>23</v>
      </c>
      <c t="s" s="2" r="D1">
        <v>76</v>
      </c>
      <c t="s" s="2" r="E1">
        <v>387</v>
      </c>
    </row>
    <row spans="1:5" r="2">
      <c t="s" s="3" r="A2">
        <v>678</v>
      </c>
    </row>
    <row spans="1:5" r="3">
      <c t="s" s="4" r="A3">
        <v>679</v>
      </c>
      <c t="n" s="7" r="B3">
        <v>366321</v>
      </c>
      <c t="n" s="7" r="C3">
        <v>66533</v>
      </c>
      <c t="n" s="7" r="D3">
        <v>239731</v>
      </c>
      <c t="n" s="7" r="E3">
        <v>567985</v>
      </c>
    </row>
    <row spans="1:5" r="4">
      <c t="s" s="4" r="A4">
        <v>26</v>
      </c>
      <c t="n" s="6" r="B4">
        <v>111842</v>
      </c>
      <c t="n" s="6" r="C4">
        <v>144019</v>
      </c>
    </row>
    <row spans="1:5" r="5">
      <c t="s" s="4" r="A5">
        <v>680</v>
      </c>
      <c t="n" s="6" r="B5">
        <v>395937</v>
      </c>
      <c t="n" s="6" r="C5">
        <v>351978</v>
      </c>
    </row>
    <row spans="1:5" r="6">
      <c t="s" s="4" r="A6">
        <v>135</v>
      </c>
      <c t="n" s="6" r="B6">
        <v>1090794</v>
      </c>
      <c t="n" s="6" r="C6">
        <v>841869</v>
      </c>
    </row>
    <row spans="1:5" r="7">
      <c t="s" s="4" r="A7">
        <v>34</v>
      </c>
      <c t="n" s="6" r="B7">
        <v>42683</v>
      </c>
      <c t="n" s="6" r="C7">
        <v>0</v>
      </c>
    </row>
    <row spans="1:5" r="8">
      <c t="s" s="4" r="A8">
        <v>136</v>
      </c>
      <c t="n" s="6" r="B8">
        <v>23889</v>
      </c>
      <c t="n" s="6" r="C8">
        <v>43666</v>
      </c>
    </row>
    <row spans="1:5" r="9">
      <c t="s" s="4" r="A9">
        <v>36</v>
      </c>
      <c t="n" s="6" r="B9">
        <v>2031466</v>
      </c>
      <c t="n" s="6" r="C9">
        <v>1448065</v>
      </c>
    </row>
    <row spans="1:5" r="10">
      <c t="s" s="4" r="A10">
        <v>39</v>
      </c>
      <c t="n" s="6" r="B10">
        <v>3984341</v>
      </c>
      <c t="n" s="6" r="C10">
        <v>4115662</v>
      </c>
    </row>
    <row spans="1:5" r="11">
      <c t="s" s="4" r="A11">
        <v>681</v>
      </c>
      <c t="n" s="6" r="B11">
        <v>2580641</v>
      </c>
      <c t="n" s="6" r="C11">
        <v>2824572</v>
      </c>
    </row>
    <row spans="1:5" r="12">
      <c t="s" s="4" r="A12">
        <v>44</v>
      </c>
      <c t="n" s="6" r="B12">
        <v>8596448</v>
      </c>
      <c t="n" s="6" r="C12">
        <v>8388299</v>
      </c>
    </row>
    <row spans="1:5" r="13">
      <c t="s" s="4" r="A13">
        <v>138</v>
      </c>
      <c t="n" s="6" r="B13">
        <v>803031</v>
      </c>
      <c t="n" s="6" r="C13">
        <v>716490</v>
      </c>
    </row>
    <row spans="1:5" r="14">
      <c t="s" s="4" r="A14">
        <v>682</v>
      </c>
      <c t="n" s="6" r="C14">
        <v>8142</v>
      </c>
    </row>
    <row spans="1:5" r="15">
      <c t="s" s="4" r="A15">
        <v>139</v>
      </c>
      <c t="n" s="6" r="B15">
        <v>163787</v>
      </c>
      <c t="n" s="6" r="C15">
        <v>135983</v>
      </c>
    </row>
    <row spans="1:5" r="16">
      <c t="s" s="4" r="A16">
        <v>49</v>
      </c>
      <c t="n" s="6" r="B16">
        <v>966818</v>
      </c>
      <c t="n" s="6" r="C16">
        <v>860615</v>
      </c>
    </row>
    <row spans="1:5" r="17">
      <c t="s" s="4" r="A17">
        <v>524</v>
      </c>
      <c t="n" s="6" r="B17">
        <v>1665602</v>
      </c>
      <c t="n" s="6" r="C17">
        <v>1040040</v>
      </c>
    </row>
    <row spans="1:5" r="18">
      <c t="s" s="4" r="A18">
        <v>683</v>
      </c>
      <c t="n" s="6" r="B18">
        <v>0</v>
      </c>
      <c t="n" s="6" r="C18">
        <v>0</v>
      </c>
    </row>
    <row spans="1:5" r="19">
      <c t="s" s="4" r="A19">
        <v>684</v>
      </c>
      <c t="n" s="6" r="B19">
        <v>546909</v>
      </c>
      <c t="n" s="6" r="C19">
        <v>497906</v>
      </c>
    </row>
    <row spans="1:5" r="20">
      <c t="s" s="4" r="A20">
        <v>685</v>
      </c>
      <c t="n" s="6" r="B20">
        <v>196718</v>
      </c>
      <c t="n" s="6" r="C20">
        <v>179965</v>
      </c>
    </row>
    <row spans="1:5" r="21">
      <c t="s" s="4" r="A21">
        <v>686</v>
      </c>
      <c t="n" s="6" r="B21">
        <v>0</v>
      </c>
      <c t="n" s="6" r="C21">
        <v>0</v>
      </c>
    </row>
    <row spans="1:5" r="22">
      <c t="s" s="4" r="A22">
        <v>687</v>
      </c>
      <c t="n" s="6" r="B22">
        <v>4662214</v>
      </c>
      <c t="n" s="6" r="C22">
        <v>5253415</v>
      </c>
    </row>
    <row spans="1:5" r="23">
      <c t="s" s="4" r="A23">
        <v>688</v>
      </c>
      <c t="n" s="6" r="B23">
        <v>558187</v>
      </c>
      <c t="n" s="6" r="C23">
        <v>556358</v>
      </c>
    </row>
    <row spans="1:5" r="24">
      <c t="s" s="4" r="A24">
        <v>63</v>
      </c>
      <c t="n" s="6" r="B24">
        <v>8596448</v>
      </c>
      <c t="n" s="6" r="C24">
        <v>8388299</v>
      </c>
    </row>
    <row spans="1:5" r="25">
      <c t="s" s="4" r="A25">
        <v>689</v>
      </c>
    </row>
    <row spans="1:5" r="26">
      <c t="s" s="3" r="A26">
        <v>678</v>
      </c>
    </row>
    <row spans="1:5" r="27">
      <c t="s" s="4" r="A27">
        <v>679</v>
      </c>
      <c t="n" s="6" r="B27">
        <v>359113</v>
      </c>
      <c t="n" s="6" r="C27">
        <v>51520</v>
      </c>
      <c t="n" s="6" r="D27">
        <v>228875</v>
      </c>
      <c t="n" s="6" r="E27">
        <v>565155</v>
      </c>
    </row>
    <row spans="1:5" r="28">
      <c t="s" s="4" r="A28">
        <v>26</v>
      </c>
      <c t="n" s="6" r="B28">
        <v>111842</v>
      </c>
      <c t="n" s="6" r="C28">
        <v>144019</v>
      </c>
    </row>
    <row spans="1:5" r="29">
      <c t="s" s="4" r="A29">
        <v>680</v>
      </c>
      <c t="n" s="6" r="B29">
        <v>394744</v>
      </c>
      <c t="n" s="6" r="C29">
        <v>355020</v>
      </c>
    </row>
    <row spans="1:5" r="30">
      <c t="s" s="4" r="A30">
        <v>135</v>
      </c>
      <c t="n" s="6" r="B30">
        <v>1088730</v>
      </c>
      <c t="n" s="6" r="C30">
        <v>839897</v>
      </c>
    </row>
    <row spans="1:5" r="31">
      <c t="s" s="4" r="A31">
        <v>34</v>
      </c>
      <c t="n" s="6" r="B31">
        <v>42683</v>
      </c>
    </row>
    <row spans="1:5" r="32">
      <c t="s" s="4" r="A32">
        <v>136</v>
      </c>
      <c t="n" s="6" r="B32">
        <v>26447</v>
      </c>
      <c t="n" s="6" r="C32">
        <v>48288</v>
      </c>
    </row>
    <row spans="1:5" r="33">
      <c t="s" s="4" r="A33">
        <v>36</v>
      </c>
      <c t="n" s="6" r="B33">
        <v>2023559</v>
      </c>
      <c t="n" s="6" r="C33">
        <v>1438744</v>
      </c>
    </row>
    <row spans="1:5" r="34">
      <c t="s" s="4" r="A34">
        <v>39</v>
      </c>
      <c t="n" s="6" r="B34">
        <v>3126944</v>
      </c>
      <c t="n" s="6" r="C34">
        <v>3261494</v>
      </c>
    </row>
    <row spans="1:5" r="35">
      <c t="s" s="4" r="A35">
        <v>681</v>
      </c>
      <c t="n" s="6" r="B35">
        <v>2080123</v>
      </c>
      <c t="n" s="6" r="C35">
        <v>2410879</v>
      </c>
    </row>
    <row spans="1:5" r="36">
      <c t="s" s="4" r="A36">
        <v>44</v>
      </c>
      <c t="n" s="6" r="B36">
        <v>7230626</v>
      </c>
      <c t="n" s="6" r="C36">
        <v>7111117</v>
      </c>
    </row>
    <row spans="1:5" r="37">
      <c t="s" s="4" r="A37">
        <v>138</v>
      </c>
      <c t="n" s="6" r="B37">
        <v>820168</v>
      </c>
      <c t="n" s="6" r="C37">
        <v>738024</v>
      </c>
    </row>
    <row spans="1:5" r="38">
      <c t="s" s="4" r="A38">
        <v>682</v>
      </c>
      <c t="n" s="6" r="C38">
        <v>8142</v>
      </c>
    </row>
    <row spans="1:5" r="39">
      <c t="s" s="4" r="A39">
        <v>139</v>
      </c>
      <c t="n" s="6" r="B39">
        <v>139646</v>
      </c>
      <c t="n" s="6" r="C39">
        <v>117346</v>
      </c>
    </row>
    <row spans="1:5" r="40">
      <c t="s" s="4" r="A40">
        <v>49</v>
      </c>
      <c t="n" s="6" r="B40">
        <v>959814</v>
      </c>
      <c t="n" s="6" r="C40">
        <v>863512</v>
      </c>
    </row>
    <row spans="1:5" r="41">
      <c t="s" s="4" r="A41">
        <v>524</v>
      </c>
      <c t="n" s="6" r="B41">
        <v>594987</v>
      </c>
      <c t="n" s="6" r="C41">
        <v>31288</v>
      </c>
    </row>
    <row spans="1:5" r="42">
      <c t="s" s="4" r="A42">
        <v>683</v>
      </c>
      <c t="n" s="6" r="B42">
        <v>211749</v>
      </c>
      <c t="n" s="6" r="C42">
        <v>220998</v>
      </c>
    </row>
    <row spans="1:5" r="43">
      <c t="s" s="4" r="A43">
        <v>684</v>
      </c>
      <c t="n" s="6" r="B43">
        <v>546425</v>
      </c>
      <c t="n" s="6" r="C43">
        <v>497475</v>
      </c>
    </row>
    <row spans="1:5" r="44">
      <c t="s" s="4" r="A44">
        <v>685</v>
      </c>
      <c t="n" s="6" r="B44">
        <v>135798</v>
      </c>
      <c t="n" s="6" r="C44">
        <v>125614</v>
      </c>
    </row>
    <row spans="1:5" r="45">
      <c t="s" s="4" r="A45">
        <v>686</v>
      </c>
      <c t="n" s="6" r="B45">
        <v>128388</v>
      </c>
      <c t="n" s="6" r="C45">
        <v>120721</v>
      </c>
    </row>
    <row spans="1:5" r="46">
      <c t="s" s="4" r="A46">
        <v>687</v>
      </c>
      <c t="n" s="6" r="B46">
        <v>4653465</v>
      </c>
      <c t="n" s="6" r="C46">
        <v>5251509</v>
      </c>
    </row>
    <row spans="1:5" r="47">
      <c t="s" s="4" r="A47">
        <v>688</v>
      </c>
      <c t="n" s="6" r="B47">
        <v>0</v>
      </c>
      <c t="n" s="6" r="C47">
        <v>0</v>
      </c>
    </row>
    <row spans="1:5" r="48">
      <c t="s" s="4" r="A48">
        <v>63</v>
      </c>
      <c t="n" s="6" r="B48">
        <v>7230626</v>
      </c>
      <c t="n" s="6" r="C48">
        <v>7111117</v>
      </c>
    </row>
    <row spans="1:5" r="49">
      <c t="s" s="4" r="A49">
        <v>690</v>
      </c>
    </row>
    <row spans="1:5" r="50">
      <c t="s" s="3" r="A50">
        <v>678</v>
      </c>
    </row>
    <row spans="1:5" r="51">
      <c t="s" s="4" r="A51">
        <v>679</v>
      </c>
      <c t="n" s="6" r="B51">
        <v>7208</v>
      </c>
      <c t="n" s="6" r="C51">
        <v>15013</v>
      </c>
      <c t="n" s="6" r="D51">
        <v>10856</v>
      </c>
      <c t="n" s="6" r="E51">
        <v>2830</v>
      </c>
    </row>
    <row spans="1:5" r="52">
      <c t="s" s="4" r="A52">
        <v>26</v>
      </c>
      <c t="n" s="6" r="B52">
        <v>0</v>
      </c>
      <c t="n" s="6" r="C52">
        <v>0</v>
      </c>
    </row>
    <row spans="1:5" r="53">
      <c t="s" s="4" r="A53">
        <v>680</v>
      </c>
      <c t="n" s="6" r="B53">
        <v>36582</v>
      </c>
      <c t="n" s="6" r="C53">
        <v>41075</v>
      </c>
    </row>
    <row spans="1:5" r="54">
      <c t="s" s="4" r="A54">
        <v>135</v>
      </c>
      <c t="n" s="6" r="B54">
        <v>2064</v>
      </c>
      <c t="n" s="6" r="C54">
        <v>1972</v>
      </c>
    </row>
    <row spans="1:5" r="55">
      <c t="s" s="4" r="A55">
        <v>34</v>
      </c>
      <c t="n" s="6" r="B55">
        <v>0</v>
      </c>
    </row>
    <row spans="1:5" r="56">
      <c t="s" s="4" r="A56">
        <v>136</v>
      </c>
      <c t="n" s="6" r="B56">
        <v>2175</v>
      </c>
      <c t="n" s="6" r="C56">
        <v>3082</v>
      </c>
    </row>
    <row spans="1:5" r="57">
      <c t="s" s="4" r="A57">
        <v>36</v>
      </c>
      <c t="n" s="6" r="B57">
        <v>48029</v>
      </c>
      <c t="n" s="6" r="C57">
        <v>61142</v>
      </c>
    </row>
    <row spans="1:5" r="58">
      <c t="s" s="4" r="A58">
        <v>39</v>
      </c>
      <c t="n" s="6" r="B58">
        <v>1092164</v>
      </c>
      <c t="n" s="6" r="C58">
        <v>1099683</v>
      </c>
    </row>
    <row spans="1:5" r="59">
      <c t="s" s="4" r="A59">
        <v>681</v>
      </c>
      <c t="n" s="6" r="B59">
        <v>500151</v>
      </c>
      <c t="n" s="6" r="C59">
        <v>417574</v>
      </c>
    </row>
    <row spans="1:5" r="60">
      <c t="s" s="4" r="A60">
        <v>44</v>
      </c>
      <c t="n" s="6" r="B60">
        <v>1640344</v>
      </c>
      <c t="n" s="6" r="C60">
        <v>1578399</v>
      </c>
    </row>
    <row spans="1:5" r="61">
      <c t="s" s="4" r="A61">
        <v>138</v>
      </c>
      <c t="n" s="6" r="B61">
        <v>18252</v>
      </c>
      <c t="n" s="6" r="C61">
        <v>22583</v>
      </c>
    </row>
    <row spans="1:5" r="62">
      <c t="s" s="4" r="A62">
        <v>682</v>
      </c>
      <c t="n" s="6" r="C62">
        <v>0</v>
      </c>
    </row>
    <row spans="1:5" r="63">
      <c t="s" s="4" r="A63">
        <v>139</v>
      </c>
      <c t="n" s="6" r="B63">
        <v>28874</v>
      </c>
      <c t="n" s="6" r="C63">
        <v>26341</v>
      </c>
    </row>
    <row spans="1:5" r="64">
      <c t="s" s="4" r="A64">
        <v>49</v>
      </c>
      <c t="n" s="6" r="B64">
        <v>47126</v>
      </c>
      <c t="n" s="6" r="C64">
        <v>48924</v>
      </c>
    </row>
    <row spans="1:5" r="65">
      <c t="s" s="4" r="A65">
        <v>524</v>
      </c>
      <c t="n" s="6" r="B65">
        <v>1070615</v>
      </c>
      <c t="n" s="6" r="C65">
        <v>1008752</v>
      </c>
    </row>
    <row spans="1:5" r="66">
      <c t="s" s="4" r="A66">
        <v>683</v>
      </c>
      <c t="n" s="6" r="B66">
        <v>0</v>
      </c>
      <c t="n" s="6" r="C66">
        <v>0</v>
      </c>
    </row>
    <row spans="1:5" r="67">
      <c t="s" s="4" r="A67">
        <v>684</v>
      </c>
      <c t="n" s="6" r="B67">
        <v>484</v>
      </c>
      <c t="n" s="6" r="C67">
        <v>431</v>
      </c>
    </row>
    <row spans="1:5" r="68">
      <c t="s" s="4" r="A68">
        <v>685</v>
      </c>
      <c t="n" s="6" r="B68">
        <v>61697</v>
      </c>
      <c t="n" s="6" r="C68">
        <v>59376</v>
      </c>
    </row>
    <row spans="1:5" r="69">
      <c t="s" s="4" r="A69">
        <v>686</v>
      </c>
      <c t="n" s="6" r="B69">
        <v>0</v>
      </c>
      <c t="n" s="6" r="C69">
        <v>0</v>
      </c>
    </row>
    <row spans="1:5" r="70">
      <c t="s" s="4" r="A70">
        <v>687</v>
      </c>
      <c t="n" s="6" r="B70">
        <v>365741</v>
      </c>
      <c t="n" s="6" r="C70">
        <v>366487</v>
      </c>
    </row>
    <row spans="1:5" r="71">
      <c t="s" s="4" r="A71">
        <v>688</v>
      </c>
      <c t="n" s="6" r="B71">
        <v>94681</v>
      </c>
      <c t="n" s="6" r="C71">
        <v>94429</v>
      </c>
    </row>
    <row spans="1:5" r="72">
      <c t="s" s="4" r="A72">
        <v>63</v>
      </c>
      <c t="n" s="6" r="B72">
        <v>1640344</v>
      </c>
      <c t="n" s="6" r="C72">
        <v>1578399</v>
      </c>
    </row>
    <row spans="1:5" r="73">
      <c t="s" s="4" r="A73">
        <v>674</v>
      </c>
    </row>
    <row spans="1:5" r="74">
      <c t="s" s="3" r="A74">
        <v>678</v>
      </c>
    </row>
    <row spans="1:5" r="75">
      <c t="s" s="4" r="A75">
        <v>679</v>
      </c>
      <c t="n" s="6" r="B75">
        <v>0</v>
      </c>
      <c t="n" s="6" r="C75">
        <v>0</v>
      </c>
      <c t="n" s="7" r="D75">
        <v>0</v>
      </c>
      <c t="n" s="7" r="E75">
        <v>0</v>
      </c>
    </row>
    <row spans="1:5" r="76">
      <c t="s" s="4" r="A76">
        <v>26</v>
      </c>
      <c t="n" s="6" r="B76">
        <v>0</v>
      </c>
      <c t="n" s="6" r="C76">
        <v>0</v>
      </c>
    </row>
    <row spans="1:5" r="77">
      <c t="s" s="4" r="A77">
        <v>680</v>
      </c>
      <c t="n" s="6" r="B77">
        <v>-35389</v>
      </c>
      <c t="n" s="6" r="C77">
        <v>-44117</v>
      </c>
    </row>
    <row spans="1:5" r="78">
      <c t="s" s="4" r="A78">
        <v>135</v>
      </c>
      <c t="n" s="6" r="B78">
        <v>0</v>
      </c>
      <c t="n" s="6" r="C78">
        <v>0</v>
      </c>
    </row>
    <row spans="1:5" r="79">
      <c t="s" s="4" r="A79">
        <v>34</v>
      </c>
      <c t="n" s="6" r="B79">
        <v>0</v>
      </c>
    </row>
    <row spans="1:5" r="80">
      <c t="s" s="4" r="A80">
        <v>136</v>
      </c>
      <c t="n" s="6" r="B80">
        <v>-4733</v>
      </c>
      <c t="n" s="6" r="C80">
        <v>-7704</v>
      </c>
    </row>
    <row spans="1:5" r="81">
      <c t="s" s="4" r="A81">
        <v>36</v>
      </c>
      <c t="n" s="6" r="B81">
        <v>-40122</v>
      </c>
      <c t="n" s="6" r="C81">
        <v>-51821</v>
      </c>
    </row>
    <row spans="1:5" r="82">
      <c t="s" s="4" r="A82">
        <v>39</v>
      </c>
      <c t="n" s="6" r="B82">
        <v>-234767</v>
      </c>
      <c t="n" s="6" r="C82">
        <v>-245515</v>
      </c>
    </row>
    <row spans="1:5" r="83">
      <c t="s" s="4" r="A83">
        <v>681</v>
      </c>
      <c t="n" s="6" r="B83">
        <v>367</v>
      </c>
      <c t="n" s="6" r="C83">
        <v>-3881</v>
      </c>
    </row>
    <row spans="1:5" r="84">
      <c t="s" s="4" r="A84">
        <v>44</v>
      </c>
      <c t="n" s="6" r="B84">
        <v>-274522</v>
      </c>
      <c t="n" s="6" r="C84">
        <v>-301217</v>
      </c>
    </row>
    <row spans="1:5" r="85">
      <c t="s" s="4" r="A85">
        <v>138</v>
      </c>
      <c t="n" s="6" r="B85">
        <v>-35389</v>
      </c>
      <c t="n" s="6" r="C85">
        <v>-44117</v>
      </c>
    </row>
    <row spans="1:5" r="86">
      <c t="s" s="4" r="A86">
        <v>682</v>
      </c>
      <c t="n" s="6" r="C86">
        <v>0</v>
      </c>
    </row>
    <row spans="1:5" r="87">
      <c t="s" s="4" r="A87">
        <v>139</v>
      </c>
      <c t="n" s="6" r="B87">
        <v>-4733</v>
      </c>
      <c t="n" s="6" r="C87">
        <v>-7704</v>
      </c>
    </row>
    <row spans="1:5" r="88">
      <c t="s" s="4" r="A88">
        <v>49</v>
      </c>
      <c t="n" s="6" r="B88">
        <v>-40122</v>
      </c>
      <c t="n" s="6" r="C88">
        <v>-51821</v>
      </c>
    </row>
    <row spans="1:5" r="89">
      <c t="s" s="4" r="A89">
        <v>524</v>
      </c>
      <c t="n" s="6" r="B89">
        <v>0</v>
      </c>
      <c t="n" s="6" r="C89">
        <v>0</v>
      </c>
    </row>
    <row spans="1:5" r="90">
      <c t="s" s="4" r="A90">
        <v>683</v>
      </c>
      <c t="n" s="6" r="B90">
        <v>-211749</v>
      </c>
      <c t="n" s="6" r="C90">
        <v>-220998</v>
      </c>
    </row>
    <row spans="1:5" r="91">
      <c t="s" s="4" r="A91">
        <v>684</v>
      </c>
      <c t="n" s="6" r="B91">
        <v>0</v>
      </c>
      <c t="n" s="6" r="C91">
        <v>0</v>
      </c>
    </row>
    <row spans="1:5" r="92">
      <c t="s" s="4" r="A92">
        <v>685</v>
      </c>
      <c t="n" s="6" r="B92">
        <v>-777</v>
      </c>
      <c t="n" s="6" r="C92">
        <v>-5025</v>
      </c>
    </row>
    <row spans="1:5" r="93">
      <c t="s" s="4" r="A93">
        <v>686</v>
      </c>
      <c t="n" s="6" r="B93">
        <v>128388</v>
      </c>
      <c t="n" s="6" r="C93">
        <v>120721</v>
      </c>
    </row>
    <row spans="1:5" r="94">
      <c t="s" s="4" r="A94">
        <v>687</v>
      </c>
      <c t="n" s="6" r="B94">
        <v>-356992</v>
      </c>
      <c t="n" s="6" r="C94">
        <v>-364581</v>
      </c>
    </row>
    <row spans="1:5" r="95">
      <c t="s" s="4" r="A95">
        <v>688</v>
      </c>
      <c t="n" s="6" r="B95">
        <v>463506</v>
      </c>
      <c t="n" s="6" r="C95">
        <v>461929</v>
      </c>
    </row>
    <row spans="1:5" r="96">
      <c t="s" s="4" r="A96">
        <v>63</v>
      </c>
      <c t="n" s="7" r="B96">
        <v>-274522</v>
      </c>
      <c t="n" s="7" r="C96">
        <v>-30121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691</v>
      </c>
      <c t="s" s="2" r="B1">
        <v>75</v>
      </c>
      <c t="s" s="2" r="F1">
        <v>1</v>
      </c>
    </row>
    <row spans="1:7" r="2">
      <c t="s" s="2" r="B2">
        <v>2</v>
      </c>
      <c t="s" s="2" r="C2">
        <v>485</v>
      </c>
      <c t="s" s="2" r="D2">
        <v>76</v>
      </c>
      <c t="s" s="2" r="E2">
        <v>486</v>
      </c>
      <c t="s" s="2" r="F2">
        <v>2</v>
      </c>
      <c t="s" s="2" r="G2">
        <v>76</v>
      </c>
    </row>
    <row spans="1:7" r="3">
      <c t="s" s="3" r="A3">
        <v>678</v>
      </c>
    </row>
    <row spans="1:7" r="4">
      <c t="s" s="4" r="A4">
        <v>77</v>
      </c>
      <c t="n" s="7" r="B4">
        <v>2847270</v>
      </c>
      <c t="n" s="7" r="D4">
        <v>3585823</v>
      </c>
      <c t="n" s="7" r="F4">
        <v>7580632</v>
      </c>
      <c t="n" s="7" r="G4">
        <v>10294361</v>
      </c>
    </row>
    <row spans="1:7" r="5">
      <c t="s" s="3" r="A5">
        <v>78</v>
      </c>
    </row>
    <row spans="1:7" r="6">
      <c t="s" s="4" r="A6">
        <v>692</v>
      </c>
      <c t="n" s="6" r="B6">
        <v>2341837</v>
      </c>
      <c t="n" s="6" r="D6">
        <v>2653859</v>
      </c>
      <c t="n" s="6" r="F6">
        <v>6215155</v>
      </c>
      <c t="n" s="6" r="G6">
        <v>7792707</v>
      </c>
    </row>
    <row spans="1:7" r="7">
      <c t="s" s="4" r="A7">
        <v>80</v>
      </c>
      <c t="n" s="6" r="B7">
        <v>312</v>
      </c>
      <c t="n" s="6" r="D7">
        <v>225451</v>
      </c>
      <c t="n" s="6" r="F7">
        <v>194282</v>
      </c>
      <c t="n" s="6" r="G7">
        <v>83425</v>
      </c>
    </row>
    <row spans="1:7" r="8">
      <c t="s" s="4" r="A8">
        <v>80</v>
      </c>
      <c t="n" s="6" r="F8">
        <v>-194282</v>
      </c>
    </row>
    <row spans="1:7" r="9">
      <c t="s" s="4" r="A9">
        <v>533</v>
      </c>
      <c t="n" s="6" r="B9">
        <v>256232</v>
      </c>
      <c t="n" s="6" r="D9">
        <v>265398</v>
      </c>
      <c t="n" s="6" r="F9">
        <v>760151</v>
      </c>
      <c t="n" s="6" r="G9">
        <v>775159</v>
      </c>
    </row>
    <row spans="1:7" r="10">
      <c t="s" s="4" r="A10">
        <v>693</v>
      </c>
      <c t="n" s="6" r="B10">
        <v>32994</v>
      </c>
      <c t="n" s="6" r="D10">
        <v>30746</v>
      </c>
      <c t="n" s="6" r="F10">
        <v>88270</v>
      </c>
      <c t="n" s="6" r="G10">
        <v>86432</v>
      </c>
    </row>
    <row spans="1:7" r="11">
      <c t="s" s="4" r="A11">
        <v>84</v>
      </c>
      <c t="n" s="6" r="B11">
        <v>91130</v>
      </c>
      <c t="n" s="6" r="D11">
        <v>87764</v>
      </c>
      <c t="n" s="6" r="F11">
        <v>269433</v>
      </c>
      <c t="n" s="6" r="G11">
        <v>255579</v>
      </c>
    </row>
    <row spans="1:7" r="12">
      <c t="s" s="4" r="A12">
        <v>85</v>
      </c>
      <c t="n" s="6" r="B12">
        <v>0</v>
      </c>
      <c t="n" s="6" r="D12">
        <v>0</v>
      </c>
      <c t="n" s="6" r="F12">
        <v>654084</v>
      </c>
      <c t="n" s="6" r="G12">
        <v>0</v>
      </c>
    </row>
    <row spans="1:7" r="13">
      <c t="s" s="4" r="A13">
        <v>86</v>
      </c>
      <c t="n" s="6" r="B13">
        <v>2722505</v>
      </c>
      <c t="n" s="6" r="D13">
        <v>3263218</v>
      </c>
      <c t="n" s="6" r="F13">
        <v>7792811</v>
      </c>
      <c t="n" s="6" r="G13">
        <v>8993302</v>
      </c>
    </row>
    <row spans="1:7" r="14">
      <c t="s" s="4" r="A14">
        <v>669</v>
      </c>
      <c t="n" s="6" r="B14">
        <v>124765</v>
      </c>
      <c t="n" s="6" r="D14">
        <v>322605</v>
      </c>
      <c t="n" s="6" r="F14">
        <v>-212179</v>
      </c>
      <c t="n" s="6" r="G14">
        <v>1301059</v>
      </c>
    </row>
    <row spans="1:7" r="15">
      <c t="s" s="3" r="A15">
        <v>88</v>
      </c>
    </row>
    <row spans="1:7" r="16">
      <c t="s" s="4" r="A16">
        <v>89</v>
      </c>
      <c t="n" s="6" r="B16">
        <v>3767</v>
      </c>
      <c t="n" s="6" r="D16">
        <v>1269</v>
      </c>
      <c t="n" s="6" r="F16">
        <v>10155</v>
      </c>
      <c t="n" s="6" r="G16">
        <v>-5907</v>
      </c>
    </row>
    <row spans="1:7" r="17">
      <c t="s" s="4" r="A17">
        <v>694</v>
      </c>
      <c t="n" s="6" r="B17">
        <v>-18772</v>
      </c>
      <c t="n" s="6" r="D17">
        <v>-10429</v>
      </c>
      <c t="n" s="6" r="F17">
        <v>-44508</v>
      </c>
      <c t="n" s="6" r="G17">
        <v>-29410</v>
      </c>
    </row>
    <row spans="1:7" r="18">
      <c t="s" s="4" r="A18">
        <v>92</v>
      </c>
      <c t="n" s="6" r="B18">
        <v>0</v>
      </c>
      <c t="n" s="7" r="C18">
        <v>-8700</v>
      </c>
      <c t="n" s="6" r="D18">
        <v>0</v>
      </c>
      <c t="n" s="7" r="E18">
        <v>-1400</v>
      </c>
      <c t="n" s="6" r="F18">
        <v>-8718</v>
      </c>
      <c t="n" s="6" r="G18">
        <v>-1370</v>
      </c>
    </row>
    <row spans="1:7" r="19">
      <c t="s" s="4" r="A19">
        <v>93</v>
      </c>
      <c t="n" s="6" r="B19">
        <v>107</v>
      </c>
      <c t="n" s="6" r="D19">
        <v>7228</v>
      </c>
      <c t="n" s="6" r="F19">
        <v>300</v>
      </c>
      <c t="n" s="6" r="G19">
        <v>8867</v>
      </c>
    </row>
    <row spans="1:7" r="20">
      <c t="s" s="4" r="A20">
        <v>695</v>
      </c>
      <c t="n" s="6" r="B20">
        <v>-14898</v>
      </c>
      <c t="n" s="6" r="D20">
        <v>-1932</v>
      </c>
      <c t="n" s="6" r="F20">
        <v>-42771</v>
      </c>
      <c t="n" s="6" r="G20">
        <v>-27820</v>
      </c>
    </row>
    <row spans="1:7" r="21">
      <c t="s" s="4" r="A21">
        <v>95</v>
      </c>
      <c t="n" s="6" r="B21">
        <v>109867</v>
      </c>
      <c t="n" s="6" r="D21">
        <v>320673</v>
      </c>
      <c t="n" s="6" r="F21">
        <v>-254950</v>
      </c>
      <c t="n" s="6" r="G21">
        <v>1273239</v>
      </c>
    </row>
    <row spans="1:7" r="22">
      <c t="s" s="4" r="A22">
        <v>118</v>
      </c>
      <c t="n" s="6" r="B22">
        <v>22196</v>
      </c>
      <c t="n" s="6" r="D22">
        <v>110066</v>
      </c>
      <c t="n" s="6" r="F22">
        <v>6459</v>
      </c>
      <c t="n" s="6" r="G22">
        <v>446784</v>
      </c>
    </row>
    <row spans="1:7" r="23">
      <c t="s" s="4" r="A23">
        <v>100</v>
      </c>
      <c t="n" s="6" r="B23">
        <v>87671</v>
      </c>
      <c t="n" s="6" r="D23">
        <v>210607</v>
      </c>
      <c t="n" s="6" r="F23">
        <v>-261409</v>
      </c>
      <c t="n" s="6" r="G23">
        <v>826455</v>
      </c>
    </row>
    <row spans="1:7" r="24">
      <c t="s" s="4" r="A24">
        <v>696</v>
      </c>
      <c t="n" s="6" r="B24">
        <v>13174</v>
      </c>
      <c t="n" s="6" r="D24">
        <v>14285</v>
      </c>
      <c t="n" s="6" r="F24">
        <v>52209</v>
      </c>
      <c t="n" s="6" r="G24">
        <v>42433</v>
      </c>
    </row>
    <row spans="1:7" r="25">
      <c t="s" s="4" r="A25">
        <v>102</v>
      </c>
      <c t="n" s="6" r="B25">
        <v>74497</v>
      </c>
      <c t="n" s="6" r="D25">
        <v>196322</v>
      </c>
      <c t="n" s="6" r="F25">
        <v>-313618</v>
      </c>
      <c t="n" s="6" r="G25">
        <v>784022</v>
      </c>
    </row>
    <row spans="1:7" r="26">
      <c t="s" s="4" r="A26">
        <v>121</v>
      </c>
      <c t="n" s="6" r="B26">
        <v>76271</v>
      </c>
      <c t="n" s="6" r="D26">
        <v>190799</v>
      </c>
      <c t="n" s="6" r="F26">
        <v>-301836</v>
      </c>
      <c t="n" s="6" r="G26">
        <v>763295</v>
      </c>
    </row>
    <row spans="1:7" r="27">
      <c t="s" s="4" r="A27">
        <v>689</v>
      </c>
    </row>
    <row spans="1:7" r="28">
      <c t="s" s="3" r="A28">
        <v>678</v>
      </c>
    </row>
    <row spans="1:7" r="29">
      <c t="s" s="4" r="A29">
        <v>77</v>
      </c>
      <c t="n" s="6" r="B29">
        <v>2832206</v>
      </c>
      <c t="n" s="6" r="D29">
        <v>3571296</v>
      </c>
      <c t="n" s="6" r="F29">
        <v>7530972</v>
      </c>
      <c t="n" s="6" r="G29">
        <v>10247438</v>
      </c>
    </row>
    <row spans="1:7" r="30">
      <c t="s" s="3" r="A30">
        <v>78</v>
      </c>
    </row>
    <row spans="1:7" r="31">
      <c t="s" s="4" r="A31">
        <v>692</v>
      </c>
      <c t="n" s="6" r="B31">
        <v>2414254</v>
      </c>
      <c t="n" s="6" r="D31">
        <v>2726757</v>
      </c>
      <c t="n" s="6" r="F31">
        <v>6439241</v>
      </c>
      <c t="n" s="6" r="G31">
        <v>8004627</v>
      </c>
    </row>
    <row spans="1:7" r="32">
      <c t="s" s="4" r="A32">
        <v>80</v>
      </c>
      <c t="n" s="6" r="B32">
        <v>312</v>
      </c>
      <c t="n" s="6" r="D32">
        <v>225451</v>
      </c>
      <c t="n" s="6" r="G32">
        <v>83425</v>
      </c>
    </row>
    <row spans="1:7" r="33">
      <c t="s" s="4" r="A33">
        <v>80</v>
      </c>
      <c t="n" s="6" r="F33">
        <v>-194282</v>
      </c>
    </row>
    <row spans="1:7" r="34">
      <c t="s" s="4" r="A34">
        <v>533</v>
      </c>
      <c t="n" s="6" r="B34">
        <v>232616</v>
      </c>
      <c t="n" s="6" r="D34">
        <v>240449</v>
      </c>
      <c t="n" s="6" r="F34">
        <v>691425</v>
      </c>
      <c t="n" s="6" r="G34">
        <v>697242</v>
      </c>
    </row>
    <row spans="1:7" r="35">
      <c t="s" s="4" r="A35">
        <v>693</v>
      </c>
      <c t="n" s="6" r="B35">
        <v>30329</v>
      </c>
      <c t="n" s="6" r="D35">
        <v>27073</v>
      </c>
      <c t="n" s="6" r="F35">
        <v>79652</v>
      </c>
      <c t="n" s="6" r="G35">
        <v>76773</v>
      </c>
    </row>
    <row spans="1:7" r="36">
      <c t="s" s="4" r="A36">
        <v>84</v>
      </c>
      <c t="n" s="6" r="B36">
        <v>79625</v>
      </c>
      <c t="n" s="6" r="D36">
        <v>75453</v>
      </c>
      <c t="n" s="6" r="F36">
        <v>233735</v>
      </c>
      <c t="n" s="6" r="G36">
        <v>221421</v>
      </c>
    </row>
    <row spans="1:7" r="37">
      <c t="s" s="4" r="A37">
        <v>85</v>
      </c>
      <c t="n" s="6" r="F37">
        <v>654084</v>
      </c>
    </row>
    <row spans="1:7" r="38">
      <c t="s" s="4" r="A38">
        <v>86</v>
      </c>
      <c t="n" s="6" r="B38">
        <v>2757136</v>
      </c>
      <c t="n" s="6" r="D38">
        <v>3295183</v>
      </c>
      <c t="n" s="6" r="F38">
        <v>7903855</v>
      </c>
      <c t="n" s="6" r="G38">
        <v>9083488</v>
      </c>
    </row>
    <row spans="1:7" r="39">
      <c t="s" s="4" r="A39">
        <v>669</v>
      </c>
      <c t="n" s="6" r="B39">
        <v>75070</v>
      </c>
      <c t="n" s="6" r="D39">
        <v>276113</v>
      </c>
      <c t="n" s="6" r="F39">
        <v>-372883</v>
      </c>
      <c t="n" s="6" r="G39">
        <v>1163950</v>
      </c>
    </row>
    <row spans="1:7" r="40">
      <c t="s" s="3" r="A40">
        <v>88</v>
      </c>
    </row>
    <row spans="1:7" r="41">
      <c t="s" s="4" r="A41">
        <v>89</v>
      </c>
      <c t="n" s="6" r="B41">
        <v>23414</v>
      </c>
      <c t="n" s="6" r="D41">
        <v>21799</v>
      </c>
      <c t="n" s="6" r="F41">
        <v>74307</v>
      </c>
      <c t="n" s="6" r="G41">
        <v>53875</v>
      </c>
    </row>
    <row spans="1:7" r="42">
      <c t="s" s="4" r="A42">
        <v>694</v>
      </c>
      <c t="n" s="6" r="B42">
        <v>-2042</v>
      </c>
      <c t="n" s="6" r="D42">
        <v>961</v>
      </c>
      <c t="n" s="6" r="F42">
        <v>-1673</v>
      </c>
      <c t="n" s="6" r="G42">
        <v>4465</v>
      </c>
    </row>
    <row spans="1:7" r="43">
      <c t="s" s="4" r="A43">
        <v>92</v>
      </c>
      <c t="n" s="6" r="F43">
        <v>-8718</v>
      </c>
      <c t="n" s="6" r="G43">
        <v>-1370</v>
      </c>
    </row>
    <row spans="1:7" r="44">
      <c t="s" s="4" r="A44">
        <v>93</v>
      </c>
      <c t="n" s="6" r="B44">
        <v>-3</v>
      </c>
      <c t="n" s="6" r="D44">
        <v>7052</v>
      </c>
      <c t="n" s="6" r="F44">
        <v>197</v>
      </c>
      <c t="n" s="6" r="G44">
        <v>8461</v>
      </c>
    </row>
    <row spans="1:7" r="45">
      <c t="s" s="4" r="A45">
        <v>695</v>
      </c>
      <c t="n" s="6" r="B45">
        <v>21369</v>
      </c>
      <c t="n" s="6" r="D45">
        <v>29812</v>
      </c>
      <c t="n" s="6" r="F45">
        <v>64113</v>
      </c>
      <c t="n" s="6" r="G45">
        <v>65431</v>
      </c>
    </row>
    <row spans="1:7" r="46">
      <c t="s" s="4" r="A46">
        <v>95</v>
      </c>
      <c t="n" s="6" r="B46">
        <v>96439</v>
      </c>
      <c t="n" s="6" r="D46">
        <v>305925</v>
      </c>
      <c t="n" s="6" r="F46">
        <v>-308770</v>
      </c>
      <c t="n" s="6" r="G46">
        <v>1229381</v>
      </c>
    </row>
    <row spans="1:7" r="47">
      <c t="s" s="4" r="A47">
        <v>118</v>
      </c>
      <c t="n" s="6" r="B47">
        <v>22135</v>
      </c>
      <c t="n" s="6" r="D47">
        <v>109997</v>
      </c>
      <c t="n" s="6" r="F47">
        <v>6249</v>
      </c>
      <c t="n" s="6" r="G47">
        <v>446678</v>
      </c>
    </row>
    <row spans="1:7" r="48">
      <c t="s" s="4" r="A48">
        <v>100</v>
      </c>
      <c t="n" s="6" r="B48">
        <v>74304</v>
      </c>
      <c t="n" s="6" r="D48">
        <v>195928</v>
      </c>
      <c t="n" s="6" r="F48">
        <v>-315019</v>
      </c>
      <c t="n" s="6" r="G48">
        <v>782703</v>
      </c>
    </row>
    <row spans="1:7" r="49">
      <c t="s" s="4" r="A49">
        <v>696</v>
      </c>
      <c t="n" s="6" r="B49">
        <v>-8</v>
      </c>
      <c t="n" s="6" r="D49">
        <v>-9</v>
      </c>
      <c t="n" s="6" r="F49">
        <v>-24</v>
      </c>
      <c t="n" s="6" r="G49">
        <v>-26</v>
      </c>
    </row>
    <row spans="1:7" r="50">
      <c t="s" s="4" r="A50">
        <v>102</v>
      </c>
      <c t="n" s="6" r="B50">
        <v>74312</v>
      </c>
      <c t="n" s="6" r="D50">
        <v>195937</v>
      </c>
      <c t="n" s="6" r="F50">
        <v>-314995</v>
      </c>
      <c t="n" s="6" r="G50">
        <v>782729</v>
      </c>
    </row>
    <row spans="1:7" r="51">
      <c t="s" s="4" r="A51">
        <v>121</v>
      </c>
      <c t="n" s="6" r="B51">
        <v>76085</v>
      </c>
      <c t="n" s="6" r="D51">
        <v>190414</v>
      </c>
      <c t="n" s="6" r="F51">
        <v>-303213</v>
      </c>
      <c t="n" s="6" r="G51">
        <v>762002</v>
      </c>
    </row>
    <row spans="1:7" r="52">
      <c t="s" s="4" r="A52">
        <v>690</v>
      </c>
    </row>
    <row spans="1:7" r="53">
      <c t="s" s="3" r="A53">
        <v>678</v>
      </c>
    </row>
    <row spans="1:7" r="54">
      <c t="s" s="4" r="A54">
        <v>77</v>
      </c>
      <c t="n" s="6" r="B54">
        <v>92611</v>
      </c>
      <c t="n" s="6" r="D54">
        <v>88389</v>
      </c>
      <c t="n" s="6" r="F54">
        <v>289517</v>
      </c>
      <c t="n" s="6" r="G54">
        <v>261624</v>
      </c>
    </row>
    <row spans="1:7" r="55">
      <c t="s" s="3" r="A55">
        <v>78</v>
      </c>
    </row>
    <row spans="1:7" r="56">
      <c t="s" s="4" r="A56">
        <v>692</v>
      </c>
      <c t="n" s="6" r="B56">
        <v>0</v>
      </c>
      <c t="n" s="6" r="D56">
        <v>0</v>
      </c>
      <c t="n" s="6" r="F56">
        <v>0</v>
      </c>
      <c t="n" s="6" r="G56">
        <v>0</v>
      </c>
    </row>
    <row spans="1:7" r="57">
      <c t="s" s="4" r="A57">
        <v>80</v>
      </c>
      <c t="n" s="6" r="B57">
        <v>0</v>
      </c>
      <c t="n" s="6" r="D57">
        <v>0</v>
      </c>
      <c t="n" s="6" r="G57">
        <v>0</v>
      </c>
    </row>
    <row spans="1:7" r="58">
      <c t="s" s="4" r="A58">
        <v>80</v>
      </c>
      <c t="n" s="6" r="F58">
        <v>0</v>
      </c>
    </row>
    <row spans="1:7" r="59">
      <c t="s" s="4" r="A59">
        <v>533</v>
      </c>
      <c t="n" s="6" r="B59">
        <v>27952</v>
      </c>
      <c t="n" s="6" r="D59">
        <v>25095</v>
      </c>
      <c t="n" s="6" r="F59">
        <v>82030</v>
      </c>
      <c t="n" s="6" r="G59">
        <v>78350</v>
      </c>
    </row>
    <row spans="1:7" r="60">
      <c t="s" s="4" r="A60">
        <v>693</v>
      </c>
      <c t="n" s="6" r="B60">
        <v>2665</v>
      </c>
      <c t="n" s="6" r="D60">
        <v>3673</v>
      </c>
      <c t="n" s="6" r="F60">
        <v>8618</v>
      </c>
      <c t="n" s="6" r="G60">
        <v>9659</v>
      </c>
    </row>
    <row spans="1:7" r="61">
      <c t="s" s="4" r="A61">
        <v>84</v>
      </c>
      <c t="n" s="6" r="B61">
        <v>15115</v>
      </c>
      <c t="n" s="6" r="D61">
        <v>15919</v>
      </c>
      <c t="n" s="6" r="F61">
        <v>46449</v>
      </c>
      <c t="n" s="6" r="G61">
        <v>44869</v>
      </c>
    </row>
    <row spans="1:7" r="62">
      <c t="s" s="4" r="A62">
        <v>85</v>
      </c>
      <c t="n" s="6" r="F62">
        <v>0</v>
      </c>
    </row>
    <row spans="1:7" r="63">
      <c t="s" s="4" r="A63">
        <v>86</v>
      </c>
      <c t="n" s="6" r="B63">
        <v>45732</v>
      </c>
      <c t="n" s="6" r="D63">
        <v>44687</v>
      </c>
      <c t="n" s="6" r="F63">
        <v>137097</v>
      </c>
      <c t="n" s="6" r="G63">
        <v>132878</v>
      </c>
    </row>
    <row spans="1:7" r="64">
      <c t="s" s="4" r="A64">
        <v>669</v>
      </c>
      <c t="n" s="6" r="B64">
        <v>46879</v>
      </c>
      <c t="n" s="6" r="D64">
        <v>43702</v>
      </c>
      <c t="n" s="6" r="F64">
        <v>152420</v>
      </c>
      <c t="n" s="6" r="G64">
        <v>128746</v>
      </c>
    </row>
    <row spans="1:7" r="65">
      <c t="s" s="3" r="A65">
        <v>88</v>
      </c>
    </row>
    <row spans="1:7" r="66">
      <c t="s" s="4" r="A66">
        <v>89</v>
      </c>
      <c t="n" s="6" r="B66">
        <v>3767</v>
      </c>
      <c t="n" s="6" r="D66">
        <v>1269</v>
      </c>
      <c t="n" s="6" r="F66">
        <v>10155</v>
      </c>
      <c t="n" s="6" r="G66">
        <v>2634</v>
      </c>
    </row>
    <row spans="1:7" r="67">
      <c t="s" s="4" r="A67">
        <v>694</v>
      </c>
      <c t="n" s="6" r="B67">
        <v>-14339</v>
      </c>
      <c t="n" s="6" r="D67">
        <v>-9106</v>
      </c>
      <c t="n" s="6" r="F67">
        <v>-35926</v>
      </c>
      <c t="n" s="6" r="G67">
        <v>-26926</v>
      </c>
    </row>
    <row spans="1:7" r="68">
      <c t="s" s="4" r="A68">
        <v>92</v>
      </c>
      <c t="n" s="6" r="F68">
        <v>0</v>
      </c>
      <c t="n" s="6" r="G68">
        <v>0</v>
      </c>
    </row>
    <row spans="1:7" r="69">
      <c t="s" s="4" r="A69">
        <v>93</v>
      </c>
      <c t="n" s="6" r="B69">
        <v>110</v>
      </c>
      <c t="n" s="6" r="D69">
        <v>176</v>
      </c>
      <c t="n" s="6" r="F69">
        <v>103</v>
      </c>
      <c t="n" s="6" r="G69">
        <v>406</v>
      </c>
    </row>
    <row spans="1:7" r="70">
      <c t="s" s="4" r="A70">
        <v>695</v>
      </c>
      <c t="n" s="6" r="B70">
        <v>-10462</v>
      </c>
      <c t="n" s="6" r="D70">
        <v>-7661</v>
      </c>
      <c t="n" s="6" r="F70">
        <v>-25668</v>
      </c>
      <c t="n" s="6" r="G70">
        <v>-23886</v>
      </c>
    </row>
    <row spans="1:7" r="71">
      <c t="s" s="4" r="A71">
        <v>95</v>
      </c>
      <c t="n" s="6" r="B71">
        <v>36417</v>
      </c>
      <c t="n" s="6" r="D71">
        <v>36041</v>
      </c>
      <c t="n" s="6" r="F71">
        <v>126752</v>
      </c>
      <c t="n" s="6" r="G71">
        <v>104860</v>
      </c>
    </row>
    <row spans="1:7" r="72">
      <c t="s" s="4" r="A72">
        <v>118</v>
      </c>
      <c t="n" s="6" r="B72">
        <v>61</v>
      </c>
      <c t="n" s="6" r="D72">
        <v>69</v>
      </c>
      <c t="n" s="6" r="F72">
        <v>210</v>
      </c>
      <c t="n" s="6" r="G72">
        <v>106</v>
      </c>
    </row>
    <row spans="1:7" r="73">
      <c t="s" s="4" r="A73">
        <v>100</v>
      </c>
      <c t="n" s="6" r="B73">
        <v>36356</v>
      </c>
      <c t="n" s="6" r="D73">
        <v>35972</v>
      </c>
      <c t="n" s="6" r="F73">
        <v>126542</v>
      </c>
      <c t="n" s="6" r="G73">
        <v>104754</v>
      </c>
    </row>
    <row spans="1:7" r="74">
      <c t="s" s="4" r="A74">
        <v>696</v>
      </c>
      <c t="n" s="6" r="B74">
        <v>1166</v>
      </c>
      <c t="n" s="6" r="D74">
        <v>831</v>
      </c>
      <c t="n" s="6" r="F74">
        <v>8448</v>
      </c>
      <c t="n" s="6" r="G74">
        <v>6601</v>
      </c>
    </row>
    <row spans="1:7" r="75">
      <c t="s" s="4" r="A75">
        <v>102</v>
      </c>
      <c t="n" s="6" r="B75">
        <v>35190</v>
      </c>
      <c t="n" s="6" r="D75">
        <v>35141</v>
      </c>
      <c t="n" s="6" r="F75">
        <v>118094</v>
      </c>
      <c t="n" s="6" r="G75">
        <v>98153</v>
      </c>
    </row>
    <row spans="1:7" r="76">
      <c t="s" s="4" r="A76">
        <v>121</v>
      </c>
      <c t="n" s="6" r="B76">
        <v>35307</v>
      </c>
      <c t="n" s="6" r="D76">
        <v>35038</v>
      </c>
      <c t="n" s="6" r="F76">
        <v>117977</v>
      </c>
      <c t="n" s="6" r="G76">
        <v>97843</v>
      </c>
    </row>
    <row spans="1:7" r="77">
      <c t="s" s="4" r="A77">
        <v>674</v>
      </c>
    </row>
    <row spans="1:7" r="78">
      <c t="s" s="3" r="A78">
        <v>678</v>
      </c>
    </row>
    <row spans="1:7" r="79">
      <c t="s" s="4" r="A79">
        <v>77</v>
      </c>
      <c t="n" s="6" r="B79">
        <v>-77547</v>
      </c>
      <c t="n" s="6" r="D79">
        <v>-73862</v>
      </c>
      <c t="n" s="6" r="F79">
        <v>-239857</v>
      </c>
      <c t="n" s="6" r="G79">
        <v>-214701</v>
      </c>
    </row>
    <row spans="1:7" r="80">
      <c t="s" s="3" r="A80">
        <v>78</v>
      </c>
    </row>
    <row spans="1:7" r="81">
      <c t="s" s="4" r="A81">
        <v>692</v>
      </c>
      <c t="n" s="6" r="B81">
        <v>-72417</v>
      </c>
      <c t="n" s="6" r="D81">
        <v>-72898</v>
      </c>
      <c t="n" s="6" r="F81">
        <v>-224086</v>
      </c>
      <c t="n" s="6" r="G81">
        <v>-211920</v>
      </c>
    </row>
    <row spans="1:7" r="82">
      <c t="s" s="4" r="A82">
        <v>80</v>
      </c>
      <c t="n" s="6" r="B82">
        <v>0</v>
      </c>
      <c t="n" s="6" r="D82">
        <v>0</v>
      </c>
      <c t="n" s="6" r="G82">
        <v>0</v>
      </c>
    </row>
    <row spans="1:7" r="83">
      <c t="s" s="4" r="A83">
        <v>80</v>
      </c>
      <c t="n" s="6" r="F83">
        <v>0</v>
      </c>
    </row>
    <row spans="1:7" r="84">
      <c t="s" s="4" r="A84">
        <v>533</v>
      </c>
      <c t="n" s="6" r="B84">
        <v>-4336</v>
      </c>
      <c t="n" s="6" r="D84">
        <v>-146</v>
      </c>
      <c t="n" s="6" r="F84">
        <v>-13304</v>
      </c>
      <c t="n" s="6" r="G84">
        <v>-433</v>
      </c>
    </row>
    <row spans="1:7" r="85">
      <c t="s" s="4" r="A85">
        <v>693</v>
      </c>
      <c t="n" s="6" r="B85">
        <v>0</v>
      </c>
      <c t="n" s="6" r="D85">
        <v>0</v>
      </c>
      <c t="n" s="6" r="F85">
        <v>0</v>
      </c>
      <c t="n" s="6" r="G85">
        <v>0</v>
      </c>
    </row>
    <row spans="1:7" r="86">
      <c t="s" s="4" r="A86">
        <v>84</v>
      </c>
      <c t="n" s="6" r="B86">
        <v>-3610</v>
      </c>
      <c t="n" s="6" r="D86">
        <v>-3608</v>
      </c>
      <c t="n" s="6" r="F86">
        <v>-10751</v>
      </c>
      <c t="n" s="6" r="G86">
        <v>-10711</v>
      </c>
    </row>
    <row spans="1:7" r="87">
      <c t="s" s="4" r="A87">
        <v>85</v>
      </c>
      <c t="n" s="6" r="F87">
        <v>0</v>
      </c>
    </row>
    <row spans="1:7" r="88">
      <c t="s" s="4" r="A88">
        <v>86</v>
      </c>
      <c t="n" s="6" r="B88">
        <v>-80363</v>
      </c>
      <c t="n" s="6" r="D88">
        <v>-76652</v>
      </c>
      <c t="n" s="6" r="F88">
        <v>-248141</v>
      </c>
      <c t="n" s="6" r="G88">
        <v>-223064</v>
      </c>
    </row>
    <row spans="1:7" r="89">
      <c t="s" s="4" r="A89">
        <v>669</v>
      </c>
      <c t="n" s="6" r="B89">
        <v>2816</v>
      </c>
      <c t="n" s="6" r="D89">
        <v>2790</v>
      </c>
      <c t="n" s="6" r="F89">
        <v>8284</v>
      </c>
      <c t="n" s="6" r="G89">
        <v>8363</v>
      </c>
    </row>
    <row spans="1:7" r="90">
      <c t="s" s="3" r="A90">
        <v>88</v>
      </c>
    </row>
    <row spans="1:7" r="91">
      <c t="s" s="4" r="A91">
        <v>89</v>
      </c>
      <c t="n" s="6" r="B91">
        <v>-23414</v>
      </c>
      <c t="n" s="6" r="D91">
        <v>-21799</v>
      </c>
      <c t="n" s="6" r="F91">
        <v>-74307</v>
      </c>
      <c t="n" s="6" r="G91">
        <v>-62416</v>
      </c>
    </row>
    <row spans="1:7" r="92">
      <c t="s" s="4" r="A92">
        <v>694</v>
      </c>
      <c t="n" s="6" r="B92">
        <v>-2391</v>
      </c>
      <c t="n" s="6" r="D92">
        <v>-2284</v>
      </c>
      <c t="n" s="6" r="F92">
        <v>-6909</v>
      </c>
      <c t="n" s="6" r="G92">
        <v>-6949</v>
      </c>
    </row>
    <row spans="1:7" r="93">
      <c t="s" s="4" r="A93">
        <v>92</v>
      </c>
      <c t="n" s="6" r="F93">
        <v>0</v>
      </c>
      <c t="n" s="6" r="G93">
        <v>0</v>
      </c>
    </row>
    <row spans="1:7" r="94">
      <c t="s" s="4" r="A94">
        <v>93</v>
      </c>
      <c t="n" s="6" r="B94">
        <v>0</v>
      </c>
      <c t="n" s="6" r="D94">
        <v>0</v>
      </c>
      <c t="n" s="6" r="F94">
        <v>0</v>
      </c>
      <c t="n" s="6" r="G94">
        <v>0</v>
      </c>
    </row>
    <row spans="1:7" r="95">
      <c t="s" s="4" r="A95">
        <v>695</v>
      </c>
      <c t="n" s="6" r="B95">
        <v>-25805</v>
      </c>
      <c t="n" s="6" r="D95">
        <v>-24083</v>
      </c>
      <c t="n" s="6" r="F95">
        <v>-81216</v>
      </c>
      <c t="n" s="6" r="G95">
        <v>-69365</v>
      </c>
    </row>
    <row spans="1:7" r="96">
      <c t="s" s="4" r="A96">
        <v>95</v>
      </c>
      <c t="n" s="6" r="B96">
        <v>-22989</v>
      </c>
      <c t="n" s="6" r="D96">
        <v>-21293</v>
      </c>
      <c t="n" s="6" r="F96">
        <v>-72932</v>
      </c>
      <c t="n" s="6" r="G96">
        <v>-61002</v>
      </c>
    </row>
    <row spans="1:7" r="97">
      <c t="s" s="4" r="A97">
        <v>118</v>
      </c>
      <c t="n" s="6" r="B97">
        <v>0</v>
      </c>
      <c t="n" s="6" r="D97">
        <v>0</v>
      </c>
      <c t="n" s="6" r="F97">
        <v>0</v>
      </c>
      <c t="n" s="6" r="G97">
        <v>0</v>
      </c>
    </row>
    <row spans="1:7" r="98">
      <c t="s" s="4" r="A98">
        <v>100</v>
      </c>
      <c t="n" s="6" r="B98">
        <v>-22989</v>
      </c>
      <c t="n" s="6" r="D98">
        <v>-21293</v>
      </c>
      <c t="n" s="6" r="F98">
        <v>-72932</v>
      </c>
      <c t="n" s="6" r="G98">
        <v>-61002</v>
      </c>
    </row>
    <row spans="1:7" r="99">
      <c t="s" s="4" r="A99">
        <v>696</v>
      </c>
      <c t="n" s="6" r="B99">
        <v>12016</v>
      </c>
      <c t="n" s="6" r="D99">
        <v>13463</v>
      </c>
      <c t="n" s="6" r="F99">
        <v>43785</v>
      </c>
      <c t="n" s="6" r="G99">
        <v>35858</v>
      </c>
    </row>
    <row spans="1:7" r="100">
      <c t="s" s="4" r="A100">
        <v>102</v>
      </c>
      <c t="n" s="6" r="B100">
        <v>-35005</v>
      </c>
      <c t="n" s="6" r="D100">
        <v>-34756</v>
      </c>
      <c t="n" s="6" r="F100">
        <v>-116717</v>
      </c>
      <c t="n" s="6" r="G100">
        <v>-96860</v>
      </c>
    </row>
    <row spans="1:7" r="101">
      <c t="s" s="4" r="A101">
        <v>121</v>
      </c>
      <c t="n" s="7" r="B101">
        <v>-35121</v>
      </c>
      <c t="n" s="7" r="D101">
        <v>-34653</v>
      </c>
      <c t="n" s="7" r="F101">
        <v>-116600</v>
      </c>
      <c t="n" s="7" r="G101">
        <v>-96550</v>
      </c>
    </row>
  </sheetData>
  <mergeCells count="3">
    <mergeCell ref="A1:A2"/>
    <mergeCell ref="B1:E1"/>
    <mergeCell ref="F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7</v>
      </c>
      <c t="s" s="2" r="B1">
        <v>75</v>
      </c>
      <c t="s" s="2" r="D1">
        <v>1</v>
      </c>
    </row>
    <row spans="1:5" r="2">
      <c t="s" s="2" r="B2">
        <v>2</v>
      </c>
      <c t="s" s="2" r="C2">
        <v>485</v>
      </c>
      <c t="s" s="2" r="D2">
        <v>2</v>
      </c>
      <c t="s" s="2" r="E2">
        <v>76</v>
      </c>
    </row>
    <row spans="1:5" r="3">
      <c t="s" s="3" r="A3">
        <v>678</v>
      </c>
    </row>
    <row spans="1:5" r="4">
      <c t="s" s="4" r="A4">
        <v>698</v>
      </c>
      <c t="n" s="7" r="D4">
        <v>444224</v>
      </c>
      <c t="n" s="7" r="E4">
        <v>903341</v>
      </c>
    </row>
    <row spans="1:5" r="5">
      <c t="s" s="4" r="A5">
        <v>144</v>
      </c>
      <c t="n" s="6" r="D5">
        <v>-339253</v>
      </c>
      <c t="n" s="6" r="E5">
        <v>-390585</v>
      </c>
    </row>
    <row spans="1:5" r="6">
      <c t="s" s="4" r="A6">
        <v>145</v>
      </c>
      <c t="n" s="6" r="D6">
        <v>-42550</v>
      </c>
    </row>
    <row spans="1:5" r="7">
      <c t="s" s="4" r="A7">
        <v>146</v>
      </c>
      <c t="n" s="6" r="D7">
        <v>606</v>
      </c>
      <c t="n" s="6" r="E7">
        <v>15831</v>
      </c>
    </row>
    <row spans="1:5" r="8">
      <c t="s" s="4" r="A8">
        <v>313</v>
      </c>
      <c t="n" s="6" r="D8">
        <v>-332000</v>
      </c>
    </row>
    <row spans="1:5" r="9">
      <c t="s" s="4" r="A9">
        <v>147</v>
      </c>
      <c t="n" s="6" r="D9">
        <v>-155091</v>
      </c>
      <c t="n" s="6" r="E9">
        <v>-402984</v>
      </c>
    </row>
    <row spans="1:5" r="10">
      <c t="s" s="4" r="A10">
        <v>148</v>
      </c>
      <c t="n" s="6" r="D10">
        <v>187358</v>
      </c>
      <c t="n" s="6" r="E10">
        <v>490251</v>
      </c>
    </row>
    <row spans="1:5" r="11">
      <c t="s" s="4" r="A11">
        <v>149</v>
      </c>
      <c t="n" s="6" r="D11">
        <v>-397154</v>
      </c>
      <c t="n" s="6" r="E11">
        <v>-425440</v>
      </c>
    </row>
    <row spans="1:5" r="12">
      <c t="s" s="4" r="A12">
        <v>699</v>
      </c>
      <c t="n" s="6" r="E12">
        <v>83000</v>
      </c>
    </row>
    <row spans="1:5" r="13">
      <c t="s" s="4" r="A13">
        <v>153</v>
      </c>
      <c t="n" s="6" r="D13">
        <v>246690</v>
      </c>
      <c t="n" s="6" r="E13">
        <v>0</v>
      </c>
    </row>
    <row spans="1:5" r="14">
      <c t="s" s="4" r="A14">
        <v>154</v>
      </c>
      <c t="n" s="6" r="D14">
        <v>350000</v>
      </c>
      <c t="n" s="6" r="E14">
        <v>0</v>
      </c>
    </row>
    <row spans="1:5" r="15">
      <c t="s" s="4" r="A15">
        <v>157</v>
      </c>
      <c t="n" s="6" r="D15">
        <v>22791</v>
      </c>
      <c t="n" s="6" r="E15">
        <v>0</v>
      </c>
    </row>
    <row spans="1:5" r="16">
      <c t="s" s="4" r="A16">
        <v>155</v>
      </c>
      <c t="n" s="6" r="D16">
        <v>0</v>
      </c>
      <c t="n" s="6" r="E16">
        <v>-155156</v>
      </c>
    </row>
    <row spans="1:5" r="17">
      <c t="s" s="4" r="A17">
        <v>158</v>
      </c>
      <c t="n" s="6" r="D17">
        <v>-133430</v>
      </c>
      <c t="n" s="6" r="E17">
        <v>-481766</v>
      </c>
    </row>
    <row spans="1:5" r="18">
      <c t="s" s="4" r="A18">
        <v>159</v>
      </c>
      <c t="n" s="6" r="D18">
        <v>-175194</v>
      </c>
      <c t="n" s="6" r="E18">
        <v>-187372</v>
      </c>
    </row>
    <row spans="1:5" r="19">
      <c t="s" s="4" r="A19">
        <v>700</v>
      </c>
      <c t="n" s="6" r="D19">
        <v>-66571</v>
      </c>
      <c t="n" s="6" r="E19">
        <v>-61366</v>
      </c>
    </row>
    <row spans="1:5" r="20">
      <c t="s" s="4" r="A20">
        <v>156</v>
      </c>
      <c t="n" s="7" r="B20">
        <v>-39500</v>
      </c>
      <c t="n" s="6" r="D20">
        <v>-39500</v>
      </c>
    </row>
    <row spans="1:5" r="21">
      <c t="s" s="4" r="A21">
        <v>701</v>
      </c>
      <c t="n" s="6" r="D21">
        <v>0</v>
      </c>
      <c t="n" s="6" r="E21">
        <v>0</v>
      </c>
    </row>
    <row spans="1:5" r="22">
      <c t="s" s="4" r="A22">
        <v>141</v>
      </c>
      <c t="n" s="6" r="D22">
        <v>-14068</v>
      </c>
      <c t="n" s="6" r="E22">
        <v>-3495</v>
      </c>
    </row>
    <row spans="1:5" r="23">
      <c t="s" s="4" r="A23">
        <v>161</v>
      </c>
      <c t="n" s="6" r="D23">
        <v>252718</v>
      </c>
      <c t="n" s="6" r="E23">
        <v>-806155</v>
      </c>
    </row>
    <row spans="1:5" r="24">
      <c t="s" s="4" r="A24">
        <v>163</v>
      </c>
      <c t="n" s="6" r="D24">
        <v>299788</v>
      </c>
      <c t="n" s="6" r="E24">
        <v>-328254</v>
      </c>
    </row>
    <row spans="1:5" r="25">
      <c t="s" s="4" r="A25">
        <v>164</v>
      </c>
      <c t="n" s="7" r="C25">
        <v>66533</v>
      </c>
      <c t="n" s="6" r="D25">
        <v>66533</v>
      </c>
      <c t="n" s="6" r="E25">
        <v>567985</v>
      </c>
    </row>
    <row spans="1:5" r="26">
      <c t="s" s="4" r="A26">
        <v>165</v>
      </c>
      <c t="n" s="6" r="B26">
        <v>366321</v>
      </c>
      <c t="n" s="6" r="D26">
        <v>366321</v>
      </c>
      <c t="n" s="6" r="E26">
        <v>239731</v>
      </c>
    </row>
    <row spans="1:5" r="27">
      <c t="s" s="4" r="A27">
        <v>689</v>
      </c>
    </row>
    <row spans="1:5" r="28">
      <c t="s" s="3" r="A28">
        <v>678</v>
      </c>
    </row>
    <row spans="1:5" r="29">
      <c t="s" s="4" r="A29">
        <v>698</v>
      </c>
      <c t="n" s="6" r="D29">
        <v>338317</v>
      </c>
      <c t="n" s="6" r="E29">
        <v>803739</v>
      </c>
    </row>
    <row spans="1:5" r="30">
      <c t="s" s="4" r="A30">
        <v>144</v>
      </c>
      <c t="n" s="6" r="D30">
        <v>-339253</v>
      </c>
      <c t="n" s="6" r="E30">
        <v>-390585</v>
      </c>
    </row>
    <row spans="1:5" r="31">
      <c t="s" s="4" r="A31">
        <v>145</v>
      </c>
      <c t="n" s="6" r="D31">
        <v>0</v>
      </c>
    </row>
    <row spans="1:5" r="32">
      <c t="s" s="4" r="A32">
        <v>146</v>
      </c>
      <c t="n" s="6" r="D32">
        <v>396</v>
      </c>
      <c t="n" s="6" r="E32">
        <v>15187</v>
      </c>
    </row>
    <row spans="1:5" r="33">
      <c t="s" s="4" r="A33">
        <v>313</v>
      </c>
      <c t="n" s="6" r="D33">
        <v>0</v>
      </c>
    </row>
    <row spans="1:5" r="34">
      <c t="s" s="4" r="A34">
        <v>147</v>
      </c>
      <c t="n" s="6" r="D34">
        <v>-155091</v>
      </c>
      <c t="n" s="6" r="E34">
        <v>-402984</v>
      </c>
    </row>
    <row spans="1:5" r="35">
      <c t="s" s="4" r="A35">
        <v>148</v>
      </c>
      <c t="n" s="6" r="D35">
        <v>187358</v>
      </c>
      <c t="n" s="6" r="E35">
        <v>490251</v>
      </c>
    </row>
    <row spans="1:5" r="36">
      <c t="s" s="4" r="A36">
        <v>149</v>
      </c>
      <c t="n" s="6" r="D36">
        <v>-306590</v>
      </c>
      <c t="n" s="6" r="E36">
        <v>-288131</v>
      </c>
    </row>
    <row spans="1:5" r="37">
      <c t="s" s="4" r="A37">
        <v>153</v>
      </c>
      <c t="n" s="6" r="D37">
        <v>246690</v>
      </c>
    </row>
    <row spans="1:5" r="38">
      <c t="s" s="4" r="A38">
        <v>154</v>
      </c>
      <c t="n" s="6" r="D38">
        <v>350000</v>
      </c>
    </row>
    <row spans="1:5" r="39">
      <c t="s" s="4" r="A39">
        <v>157</v>
      </c>
      <c t="n" s="6" r="D39">
        <v>0</v>
      </c>
    </row>
    <row spans="1:5" r="40">
      <c t="s" s="4" r="A40">
        <v>155</v>
      </c>
      <c t="n" s="6" r="E40">
        <v>-155156</v>
      </c>
    </row>
    <row spans="1:5" r="41">
      <c t="s" s="4" r="A41">
        <v>158</v>
      </c>
      <c t="n" s="6" r="D41">
        <v>-133430</v>
      </c>
      <c t="n" s="6" r="E41">
        <v>-481766</v>
      </c>
    </row>
    <row spans="1:5" r="42">
      <c t="s" s="4" r="A42">
        <v>159</v>
      </c>
      <c t="n" s="6" r="D42">
        <v>-175194</v>
      </c>
      <c t="n" s="6" r="E42">
        <v>-187372</v>
      </c>
    </row>
    <row spans="1:5" r="43">
      <c t="s" s="4" r="A43">
        <v>700</v>
      </c>
      <c t="n" s="6" r="D43">
        <v>0</v>
      </c>
      <c t="n" s="6" r="E43">
        <v>0</v>
      </c>
    </row>
    <row spans="1:5" r="44">
      <c t="s" s="4" r="A44">
        <v>156</v>
      </c>
      <c t="n" s="6" r="D44">
        <v>0</v>
      </c>
    </row>
    <row spans="1:5" r="45">
      <c t="s" s="4" r="A45">
        <v>701</v>
      </c>
      <c t="n" s="6" r="D45">
        <v>-9520</v>
      </c>
      <c t="n" s="6" r="E45">
        <v>-25200</v>
      </c>
    </row>
    <row spans="1:5" r="46">
      <c t="s" s="4" r="A46">
        <v>141</v>
      </c>
      <c t="n" s="6" r="D46">
        <v>-2680</v>
      </c>
      <c t="n" s="6" r="E46">
        <v>-2394</v>
      </c>
    </row>
    <row spans="1:5" r="47">
      <c t="s" s="4" r="A47">
        <v>161</v>
      </c>
      <c t="n" s="6" r="D47">
        <v>275866</v>
      </c>
      <c t="n" s="6" r="E47">
        <v>-851888</v>
      </c>
    </row>
    <row spans="1:5" r="48">
      <c t="s" s="4" r="A48">
        <v>163</v>
      </c>
      <c t="n" s="6" r="D48">
        <v>307593</v>
      </c>
      <c t="n" s="6" r="E48">
        <v>-336280</v>
      </c>
    </row>
    <row spans="1:5" r="49">
      <c t="s" s="4" r="A49">
        <v>164</v>
      </c>
      <c t="n" s="6" r="C49">
        <v>51520</v>
      </c>
      <c t="n" s="6" r="D49">
        <v>51520</v>
      </c>
      <c t="n" s="6" r="E49">
        <v>565155</v>
      </c>
    </row>
    <row spans="1:5" r="50">
      <c t="s" s="4" r="A50">
        <v>165</v>
      </c>
      <c t="n" s="6" r="B50">
        <v>359113</v>
      </c>
      <c t="n" s="6" r="D50">
        <v>359113</v>
      </c>
      <c t="n" s="6" r="E50">
        <v>228875</v>
      </c>
    </row>
    <row spans="1:5" r="51">
      <c t="s" s="4" r="A51">
        <v>690</v>
      </c>
    </row>
    <row spans="1:5" r="52">
      <c t="s" s="3" r="A52">
        <v>678</v>
      </c>
    </row>
    <row spans="1:5" r="53">
      <c t="s" s="4" r="A53">
        <v>698</v>
      </c>
      <c t="n" s="6" r="D53">
        <v>181884</v>
      </c>
      <c t="n" s="6" r="E53">
        <v>166353</v>
      </c>
    </row>
    <row spans="1:5" r="54">
      <c t="s" s="4" r="A54">
        <v>144</v>
      </c>
      <c t="n" s="6" r="D54">
        <v>0</v>
      </c>
      <c t="n" s="6" r="E54">
        <v>0</v>
      </c>
    </row>
    <row spans="1:5" r="55">
      <c t="s" s="4" r="A55">
        <v>145</v>
      </c>
      <c t="n" s="6" r="D55">
        <v>-42550</v>
      </c>
    </row>
    <row spans="1:5" r="56">
      <c t="s" s="4" r="A56">
        <v>146</v>
      </c>
      <c t="n" s="6" r="D56">
        <v>210</v>
      </c>
      <c t="n" s="6" r="E56">
        <v>644</v>
      </c>
    </row>
    <row spans="1:5" r="57">
      <c t="s" s="4" r="A57">
        <v>313</v>
      </c>
      <c t="n" s="6" r="D57">
        <v>-332000</v>
      </c>
    </row>
    <row spans="1:5" r="58">
      <c t="s" s="4" r="A58">
        <v>147</v>
      </c>
      <c t="n" s="6" r="D58">
        <v>0</v>
      </c>
      <c t="n" s="6" r="E58">
        <v>0</v>
      </c>
    </row>
    <row spans="1:5" r="59">
      <c t="s" s="4" r="A59">
        <v>148</v>
      </c>
      <c t="n" s="6" r="D59">
        <v>0</v>
      </c>
      <c t="n" s="6" r="E59">
        <v>0</v>
      </c>
    </row>
    <row spans="1:5" r="60">
      <c t="s" s="4" r="A60">
        <v>149</v>
      </c>
      <c t="n" s="6" r="D60">
        <v>-90564</v>
      </c>
      <c t="n" s="6" r="E60">
        <v>-137309</v>
      </c>
    </row>
    <row spans="1:5" r="61">
      <c t="s" s="4" r="A61">
        <v>699</v>
      </c>
      <c t="n" s="6" r="E61">
        <v>83000</v>
      </c>
    </row>
    <row spans="1:5" r="62">
      <c t="s" s="4" r="A62">
        <v>153</v>
      </c>
      <c t="n" s="6" r="D62">
        <v>0</v>
      </c>
    </row>
    <row spans="1:5" r="63">
      <c t="s" s="4" r="A63">
        <v>154</v>
      </c>
      <c t="n" s="6" r="D63">
        <v>0</v>
      </c>
    </row>
    <row spans="1:5" r="64">
      <c t="s" s="4" r="A64">
        <v>157</v>
      </c>
      <c t="n" s="6" r="D64">
        <v>22791</v>
      </c>
    </row>
    <row spans="1:5" r="65">
      <c t="s" s="4" r="A65">
        <v>155</v>
      </c>
      <c t="n" s="6" r="E65">
        <v>0</v>
      </c>
    </row>
    <row spans="1:5" r="66">
      <c t="s" s="4" r="A66">
        <v>158</v>
      </c>
      <c t="n" s="6" r="D66">
        <v>0</v>
      </c>
      <c t="n" s="6" r="E66">
        <v>0</v>
      </c>
    </row>
    <row spans="1:5" r="67">
      <c t="s" s="4" r="A67">
        <v>159</v>
      </c>
      <c t="n" s="6" r="D67">
        <v>0</v>
      </c>
      <c t="n" s="6" r="E67">
        <v>0</v>
      </c>
    </row>
    <row spans="1:5" r="68">
      <c t="s" s="4" r="A68">
        <v>700</v>
      </c>
      <c t="n" s="6" r="D68">
        <v>-142548</v>
      </c>
      <c t="n" s="6" r="E68">
        <v>-128117</v>
      </c>
    </row>
    <row spans="1:5" r="69">
      <c t="s" s="4" r="A69">
        <v>156</v>
      </c>
      <c t="n" s="6" r="D69">
        <v>-39500</v>
      </c>
    </row>
    <row spans="1:5" r="70">
      <c t="s" s="4" r="A70">
        <v>701</v>
      </c>
      <c t="n" s="6" r="D70">
        <v>9520</v>
      </c>
      <c t="n" s="6" r="E70">
        <v>25200</v>
      </c>
    </row>
    <row spans="1:5" r="71">
      <c t="s" s="4" r="A71">
        <v>141</v>
      </c>
      <c t="n" s="6" r="D71">
        <v>-11388</v>
      </c>
      <c t="n" s="6" r="E71">
        <v>-1101</v>
      </c>
    </row>
    <row spans="1:5" r="72">
      <c t="s" s="4" r="A72">
        <v>161</v>
      </c>
      <c t="n" s="6" r="D72">
        <v>-99125</v>
      </c>
      <c t="n" s="6" r="E72">
        <v>-21018</v>
      </c>
    </row>
    <row spans="1:5" r="73">
      <c t="s" s="4" r="A73">
        <v>163</v>
      </c>
      <c t="n" s="6" r="D73">
        <v>-7805</v>
      </c>
      <c t="n" s="6" r="E73">
        <v>8026</v>
      </c>
    </row>
    <row spans="1:5" r="74">
      <c t="s" s="4" r="A74">
        <v>164</v>
      </c>
      <c t="n" s="6" r="C74">
        <v>15013</v>
      </c>
      <c t="n" s="6" r="D74">
        <v>15013</v>
      </c>
      <c t="n" s="6" r="E74">
        <v>2830</v>
      </c>
    </row>
    <row spans="1:5" r="75">
      <c t="s" s="4" r="A75">
        <v>165</v>
      </c>
      <c t="n" s="6" r="B75">
        <v>7208</v>
      </c>
      <c t="n" s="6" r="D75">
        <v>7208</v>
      </c>
      <c t="n" s="6" r="E75">
        <v>10856</v>
      </c>
    </row>
    <row spans="1:5" r="76">
      <c t="s" s="4" r="A76">
        <v>73</v>
      </c>
    </row>
    <row spans="1:5" r="77">
      <c t="s" s="3" r="A77">
        <v>678</v>
      </c>
    </row>
    <row spans="1:5" r="78">
      <c t="s" s="4" r="A78">
        <v>144</v>
      </c>
      <c t="n" s="6" r="D78">
        <v>-48224</v>
      </c>
      <c t="n" s="6" r="E78">
        <v>-83312</v>
      </c>
    </row>
    <row spans="1:5" r="79">
      <c t="s" s="4" r="A79">
        <v>145</v>
      </c>
      <c t="n" s="6" r="D79">
        <v>-42550</v>
      </c>
      <c t="n" s="6" r="E79">
        <v>-54641</v>
      </c>
    </row>
    <row spans="1:5" r="80">
      <c t="s" s="4" r="A80">
        <v>153</v>
      </c>
      <c t="n" s="6" r="D80">
        <v>394000</v>
      </c>
      <c t="n" s="6" r="E80">
        <v>0</v>
      </c>
    </row>
    <row spans="1:5" r="81">
      <c t="s" s="4" r="A81">
        <v>156</v>
      </c>
      <c t="n" s="6" r="C81">
        <v>-39500</v>
      </c>
      <c t="n" s="6" r="D81">
        <v>-39500</v>
      </c>
      <c t="n" s="6" r="E81">
        <v>0</v>
      </c>
    </row>
    <row spans="1:5" r="82">
      <c t="s" s="4" r="A82">
        <v>164</v>
      </c>
      <c t="n" s="6" r="C82">
        <v>15013</v>
      </c>
      <c t="n" s="6" r="D82">
        <v>15013</v>
      </c>
    </row>
    <row spans="1:5" r="83">
      <c t="s" s="4" r="A83">
        <v>165</v>
      </c>
      <c t="n" s="6" r="B83">
        <v>7208</v>
      </c>
      <c t="n" s="6" r="D83">
        <v>7208</v>
      </c>
    </row>
    <row spans="1:5" r="84">
      <c t="s" s="4" r="A84">
        <v>702</v>
      </c>
    </row>
    <row spans="1:5" r="85">
      <c t="s" s="3" r="A85">
        <v>678</v>
      </c>
    </row>
    <row spans="1:5" r="86">
      <c t="s" s="4" r="A86">
        <v>144</v>
      </c>
      <c t="n" s="6" r="D86">
        <v>0</v>
      </c>
      <c t="n" s="6" r="E86">
        <v>0</v>
      </c>
    </row>
    <row spans="1:5" r="87">
      <c t="s" s="4" r="A87">
        <v>145</v>
      </c>
      <c t="n" s="6" r="E87">
        <v>0</v>
      </c>
    </row>
    <row spans="1:5" r="88">
      <c t="s" s="4" r="A88">
        <v>699</v>
      </c>
      <c t="n" s="6" r="E88">
        <v>0</v>
      </c>
    </row>
    <row spans="1:5" r="89">
      <c t="s" s="4" r="A89">
        <v>153</v>
      </c>
      <c t="n" s="6" r="D89">
        <v>0</v>
      </c>
    </row>
    <row spans="1:5" r="90">
      <c t="s" s="4" r="A90">
        <v>703</v>
      </c>
    </row>
    <row spans="1:5" r="91">
      <c t="s" s="3" r="A91">
        <v>678</v>
      </c>
    </row>
    <row spans="1:5" r="92">
      <c t="s" s="4" r="A92">
        <v>144</v>
      </c>
      <c t="n" s="6" r="D92">
        <v>-48224</v>
      </c>
      <c t="n" s="6" r="E92">
        <v>-83312</v>
      </c>
    </row>
    <row spans="1:5" r="93">
      <c t="s" s="4" r="A93">
        <v>145</v>
      </c>
      <c t="n" s="6" r="E93">
        <v>-54641</v>
      </c>
    </row>
    <row spans="1:5" r="94">
      <c t="s" s="4" r="A94">
        <v>153</v>
      </c>
      <c t="n" s="6" r="D94">
        <v>394000</v>
      </c>
    </row>
    <row spans="1:5" r="95">
      <c t="s" s="4" r="A95">
        <v>674</v>
      </c>
    </row>
    <row spans="1:5" r="96">
      <c t="s" s="3" r="A96">
        <v>678</v>
      </c>
    </row>
    <row spans="1:5" r="97">
      <c t="s" s="4" r="A97">
        <v>698</v>
      </c>
      <c t="n" s="6" r="D97">
        <v>-75977</v>
      </c>
      <c t="n" s="6" r="E97">
        <v>-66751</v>
      </c>
    </row>
    <row spans="1:5" r="98">
      <c t="s" s="4" r="A98">
        <v>144</v>
      </c>
      <c t="n" s="6" r="D98">
        <v>0</v>
      </c>
      <c t="n" s="6" r="E98">
        <v>0</v>
      </c>
    </row>
    <row spans="1:5" r="99">
      <c t="s" s="4" r="A99">
        <v>146</v>
      </c>
      <c t="n" s="6" r="D99">
        <v>0</v>
      </c>
    </row>
    <row spans="1:5" r="100">
      <c t="s" s="4" r="A100">
        <v>147</v>
      </c>
      <c t="n" s="6" r="D100">
        <v>0</v>
      </c>
      <c t="n" s="6" r="E100">
        <v>0</v>
      </c>
    </row>
    <row spans="1:5" r="101">
      <c t="s" s="4" r="A101">
        <v>148</v>
      </c>
      <c t="n" s="6" r="D101">
        <v>0</v>
      </c>
      <c t="n" s="6" r="E101">
        <v>0</v>
      </c>
    </row>
    <row spans="1:5" r="102">
      <c t="s" s="4" r="A102">
        <v>149</v>
      </c>
      <c t="n" s="6" r="D102">
        <v>0</v>
      </c>
      <c t="n" s="6" r="E102">
        <v>0</v>
      </c>
    </row>
    <row spans="1:5" r="103">
      <c t="s" s="4" r="A103">
        <v>153</v>
      </c>
      <c t="n" s="6" r="D103">
        <v>0</v>
      </c>
    </row>
    <row spans="1:5" r="104">
      <c t="s" s="4" r="A104">
        <v>154</v>
      </c>
      <c t="n" s="6" r="D104">
        <v>0</v>
      </c>
    </row>
    <row spans="1:5" r="105">
      <c t="s" s="4" r="A105">
        <v>157</v>
      </c>
      <c t="n" s="6" r="D105">
        <v>0</v>
      </c>
    </row>
    <row spans="1:5" r="106">
      <c t="s" s="4" r="A106">
        <v>155</v>
      </c>
      <c t="n" s="6" r="E106">
        <v>0</v>
      </c>
    </row>
    <row spans="1:5" r="107">
      <c t="s" s="4" r="A107">
        <v>158</v>
      </c>
      <c t="n" s="6" r="D107">
        <v>0</v>
      </c>
      <c t="n" s="6" r="E107">
        <v>0</v>
      </c>
    </row>
    <row spans="1:5" r="108">
      <c t="s" s="4" r="A108">
        <v>159</v>
      </c>
      <c t="n" s="6" r="D108">
        <v>0</v>
      </c>
      <c t="n" s="6" r="E108">
        <v>0</v>
      </c>
    </row>
    <row spans="1:5" r="109">
      <c t="s" s="4" r="A109">
        <v>700</v>
      </c>
      <c t="n" s="6" r="D109">
        <v>75977</v>
      </c>
      <c t="n" s="6" r="E109">
        <v>66751</v>
      </c>
    </row>
    <row spans="1:5" r="110">
      <c t="s" s="4" r="A110">
        <v>156</v>
      </c>
      <c t="n" s="6" r="D110">
        <v>0</v>
      </c>
    </row>
    <row spans="1:5" r="111">
      <c t="s" s="4" r="A111">
        <v>701</v>
      </c>
      <c t="n" s="6" r="D111">
        <v>0</v>
      </c>
      <c t="n" s="6" r="E111">
        <v>0</v>
      </c>
    </row>
    <row spans="1:5" r="112">
      <c t="s" s="4" r="A112">
        <v>141</v>
      </c>
      <c t="n" s="6" r="D112">
        <v>0</v>
      </c>
      <c t="n" s="6" r="E112">
        <v>0</v>
      </c>
    </row>
    <row spans="1:5" r="113">
      <c t="s" s="4" r="A113">
        <v>161</v>
      </c>
      <c t="n" s="6" r="D113">
        <v>75977</v>
      </c>
      <c t="n" s="6" r="E113">
        <v>66751</v>
      </c>
    </row>
    <row spans="1:5" r="114">
      <c t="s" s="4" r="A114">
        <v>163</v>
      </c>
      <c t="n" s="6" r="D114">
        <v>0</v>
      </c>
      <c t="n" s="6" r="E114">
        <v>0</v>
      </c>
    </row>
    <row spans="1:5" r="115">
      <c t="s" s="4" r="A115">
        <v>164</v>
      </c>
      <c t="n" s="7" r="C115">
        <v>0</v>
      </c>
      <c t="n" s="6" r="D115">
        <v>0</v>
      </c>
      <c t="n" s="6" r="E115">
        <v>0</v>
      </c>
    </row>
    <row spans="1:5" r="116">
      <c t="s" s="4" r="A116">
        <v>165</v>
      </c>
      <c t="n" s="7" r="B116">
        <v>0</v>
      </c>
      <c t="n" s="6" r="D116">
        <v>0</v>
      </c>
      <c t="n" s="6" r="E116">
        <v>0</v>
      </c>
    </row>
    <row spans="1:5" r="117">
      <c t="s" s="4" r="A117">
        <v>704</v>
      </c>
    </row>
    <row spans="1:5" r="118">
      <c t="s" s="3" r="A118">
        <v>678</v>
      </c>
    </row>
    <row spans="1:5" r="119">
      <c t="s" s="4" r="A119">
        <v>144</v>
      </c>
      <c t="n" s="6" r="D119">
        <v>0</v>
      </c>
      <c t="n" s="6" r="E119">
        <v>0</v>
      </c>
    </row>
    <row spans="1:5" r="120">
      <c t="s" s="4" r="A120">
        <v>145</v>
      </c>
      <c t="n" s="6" r="D120">
        <v>0</v>
      </c>
      <c t="n" s="6" r="E120">
        <v>0</v>
      </c>
    </row>
    <row spans="1:5" r="121">
      <c t="s" s="4" r="A121">
        <v>146</v>
      </c>
      <c t="n" s="6" r="E121">
        <v>0</v>
      </c>
    </row>
    <row spans="1:5" r="122">
      <c t="s" s="4" r="A122">
        <v>313</v>
      </c>
      <c t="n" s="6" r="D122">
        <v>0</v>
      </c>
    </row>
    <row spans="1:5" r="123">
      <c t="s" s="4" r="A123">
        <v>699</v>
      </c>
      <c t="n" s="7" r="E123">
        <v>0</v>
      </c>
    </row>
    <row spans="1:5" r="124">
      <c t="s" s="4" r="A124">
        <v>153</v>
      </c>
      <c t="n" s="7" r="D124">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 (Un</vt:lpstr>
      <vt:lpstr>Consolidated Balance Sheets (Pa</vt:lpstr>
      <vt:lpstr>Consolidated Statements Of Inco</vt:lpstr>
      <vt:lpstr>Consolidated Statements Of Comp</vt:lpstr>
      <vt:lpstr>Consolidated Statements Of Cash</vt:lpstr>
      <vt:lpstr>Description of Business and Pre</vt:lpstr>
      <vt:lpstr>Holly Energy Partners</vt:lpstr>
      <vt:lpstr>Fair Value Measurements</vt:lpstr>
      <vt:lpstr>Earnings Per Share</vt:lpstr>
      <vt:lpstr>Stock-Based Compensation</vt:lpstr>
      <vt:lpstr>Cash and Cash Equivalents and I</vt:lpstr>
      <vt:lpstr>Inventories</vt:lpstr>
      <vt:lpstr>Environmental</vt:lpstr>
      <vt:lpstr>Debt</vt:lpstr>
      <vt:lpstr>Derivative Instruments And Hedg</vt:lpstr>
      <vt:lpstr>Equity</vt:lpstr>
      <vt:lpstr>Other Comprehensive Income (Los</vt:lpstr>
      <vt:lpstr>Post-retirement Plan</vt:lpstr>
      <vt:lpstr>Contingencies</vt:lpstr>
      <vt:lpstr>Segment Information</vt:lpstr>
      <vt:lpstr>Additional Financial Informatio</vt:lpstr>
      <vt:lpstr>Description of Business and P23</vt:lpstr>
      <vt:lpstr>Financial Instruments (Tables)</vt:lpstr>
      <vt:lpstr>Earnings Per Share (Tables)</vt:lpstr>
      <vt:lpstr>Stock-Based Compensation (Table</vt:lpstr>
      <vt:lpstr>Cash and Cash Equivalents and27</vt:lpstr>
      <vt:lpstr>Inventories (Tables)</vt:lpstr>
      <vt:lpstr>Debt (Tables)</vt:lpstr>
      <vt:lpstr>Derivative Instruments And He30</vt:lpstr>
      <vt:lpstr>Equity (Tables)</vt:lpstr>
      <vt:lpstr>Other Comprehensive Income (L32</vt:lpstr>
      <vt:lpstr>Post-retirement Plan (Tables)</vt:lpstr>
      <vt:lpstr>Segment Information (Tables)</vt:lpstr>
      <vt:lpstr>Additional Financial Informat35</vt:lpstr>
      <vt:lpstr>Description of Business and P36</vt:lpstr>
      <vt:lpstr>Holly Energy Partners (Details)</vt:lpstr>
      <vt:lpstr>Fair Value Measurements (Estima</vt:lpstr>
      <vt:lpstr>Fair Value Measurements Level 3</vt:lpstr>
      <vt:lpstr>Earnings Per Share (Schedule Of</vt:lpstr>
      <vt:lpstr>Stock-Based Compensation (Narra</vt:lpstr>
      <vt:lpstr>Stock-Based Compensation (Summa</vt:lpstr>
      <vt:lpstr>Stock-Based Compensation (Sum43</vt:lpstr>
      <vt:lpstr>Cash and Cash Equivalents and44</vt:lpstr>
      <vt:lpstr>Cash and Cash Equivalents and45</vt:lpstr>
      <vt:lpstr>Inventories (Details)</vt:lpstr>
      <vt:lpstr>Environmental (Details)</vt:lpstr>
      <vt:lpstr>Debt (Narrative) (Details)</vt:lpstr>
      <vt:lpstr>Debt (Carrying Amounts Of Long-</vt:lpstr>
      <vt:lpstr>Derivative Instruments And He50</vt:lpstr>
      <vt:lpstr>Derivative Instruments And He51</vt:lpstr>
      <vt:lpstr>Derivative Instruments And He52</vt:lpstr>
      <vt:lpstr>Derivative Instruments And He53</vt:lpstr>
      <vt:lpstr>Derivative Instruments And He54</vt:lpstr>
      <vt:lpstr>Derivative Instruments And He55</vt:lpstr>
      <vt:lpstr>Derivative Instruments And He56</vt:lpstr>
      <vt:lpstr>Equity (Changes To Equity) (Det</vt:lpstr>
      <vt:lpstr>Other Comprehensive Income (L58</vt:lpstr>
      <vt:lpstr>Other Comprehensive Income (L59</vt:lpstr>
      <vt:lpstr>Other Comprehensive Income (L60</vt:lpstr>
      <vt:lpstr>Post-retirement Plan (Net Perio</vt:lpstr>
      <vt:lpstr>Segment Information (Narrative)</vt:lpstr>
      <vt:lpstr>Segment Information (Schedule O</vt:lpstr>
      <vt:lpstr>Additional Financial Informat64</vt:lpstr>
      <vt:lpstr>Additional Financial Informat65</vt:lpstr>
      <vt:lpstr>Additional Financial Informat66</vt:lpstr>
      <vt:lpstr>Additional Financial Informat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7:14:35Z</dcterms:created>
  <dcterms:modified xmlns:dcterms="http://purl.org/dc/terms/" xmlns:xsi="http://www.w3.org/2001/XMLSchema-instance" xsi:type="dcterms:W3CDTF">2016-11-03T17:14:35Z</dcterms:modified>
  <dc:title xmlns:dc="http://purl.org/dc/elements/1.1/">Untitled</dc:title>
  <dc:description xmlns:dc="http://purl.org/dc/elements/1.1/"/>
  <dc:subject xmlns:dc="http://purl.org/dc/elements/1.1/"/>
  <cp:keywords/>
  <cp:category/>
</cp:coreProperties>
</file>